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Deferred Rents Receivable" sheetId="11" state="visible" r:id="rId11"/>
    <sheet xmlns:r="http://schemas.openxmlformats.org/officeDocument/2006/relationships" name="Due from Third Parties" sheetId="12" state="visible" r:id="rId12"/>
    <sheet xmlns:r="http://schemas.openxmlformats.org/officeDocument/2006/relationships" name="Notes Receivable" sheetId="13" state="visible" r:id="rId13"/>
    <sheet xmlns:r="http://schemas.openxmlformats.org/officeDocument/2006/relationships" name="Inventory" sheetId="14" state="visible" r:id="rId14"/>
    <sheet xmlns:r="http://schemas.openxmlformats.org/officeDocument/2006/relationships" name="Debentures Receivable" sheetId="15" state="visible" r:id="rId15"/>
    <sheet xmlns:r="http://schemas.openxmlformats.org/officeDocument/2006/relationships" name="Property and Equipment" sheetId="16" state="visible" r:id="rId16"/>
    <sheet xmlns:r="http://schemas.openxmlformats.org/officeDocument/2006/relationships" name="Debt" sheetId="17" state="visible" r:id="rId17"/>
    <sheet xmlns:r="http://schemas.openxmlformats.org/officeDocument/2006/relationships" name="Debentures Payable" sheetId="18" state="visible" r:id="rId18"/>
    <sheet xmlns:r="http://schemas.openxmlformats.org/officeDocument/2006/relationships" name="Equity" sheetId="19" state="visible" r:id="rId19"/>
    <sheet xmlns:r="http://schemas.openxmlformats.org/officeDocument/2006/relationships" name="Stock Options" sheetId="20" state="visible" r:id="rId20"/>
    <sheet xmlns:r="http://schemas.openxmlformats.org/officeDocument/2006/relationships" name="Warrants" sheetId="21" state="visible" r:id="rId21"/>
    <sheet xmlns:r="http://schemas.openxmlformats.org/officeDocument/2006/relationships" name="Revenues" sheetId="22" state="visible" r:id="rId22"/>
    <sheet xmlns:r="http://schemas.openxmlformats.org/officeDocument/2006/relationships" name="Bad Debt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Investments (Tables)" sheetId="31" state="visible" r:id="rId31"/>
    <sheet xmlns:r="http://schemas.openxmlformats.org/officeDocument/2006/relationships" name="Deferred Rents Receivable (Tabl" sheetId="32" state="visible" r:id="rId32"/>
    <sheet xmlns:r="http://schemas.openxmlformats.org/officeDocument/2006/relationships" name="Due from Third Parties (Tables)" sheetId="33" state="visible" r:id="rId33"/>
    <sheet xmlns:r="http://schemas.openxmlformats.org/officeDocument/2006/relationships" name="Notes Receivable (Tables)" sheetId="34" state="visible" r:id="rId34"/>
    <sheet xmlns:r="http://schemas.openxmlformats.org/officeDocument/2006/relationships" name="Property and Equipment (Tables)" sheetId="35" state="visible" r:id="rId35"/>
    <sheet xmlns:r="http://schemas.openxmlformats.org/officeDocument/2006/relationships" name="Debt (Tables)" sheetId="36" state="visible" r:id="rId36"/>
    <sheet xmlns:r="http://schemas.openxmlformats.org/officeDocument/2006/relationships" name="Stock Options (Tables)" sheetId="37" state="visible" r:id="rId37"/>
    <sheet xmlns:r="http://schemas.openxmlformats.org/officeDocument/2006/relationships" name="Revenues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Acquisitions (Details Narrative" sheetId="45" state="visible" r:id="rId45"/>
    <sheet xmlns:r="http://schemas.openxmlformats.org/officeDocument/2006/relationships" name="Acquisitions - Schedule of Fair" sheetId="46" state="visible" r:id="rId46"/>
    <sheet xmlns:r="http://schemas.openxmlformats.org/officeDocument/2006/relationships" name="Acquisitions -  Schedule of Una" sheetId="47" state="visible" r:id="rId47"/>
    <sheet xmlns:r="http://schemas.openxmlformats.org/officeDocument/2006/relationships" name="Investments (Details Narrative)" sheetId="48" state="visible" r:id="rId48"/>
    <sheet xmlns:r="http://schemas.openxmlformats.org/officeDocument/2006/relationships" name="Investments - Schedule of Inves" sheetId="49" state="visible" r:id="rId49"/>
    <sheet xmlns:r="http://schemas.openxmlformats.org/officeDocument/2006/relationships" name="Deferred Rents Receivable (Deta" sheetId="50" state="visible" r:id="rId50"/>
    <sheet xmlns:r="http://schemas.openxmlformats.org/officeDocument/2006/relationships" name="Deferred Rents Receivable - Sch" sheetId="51" state="visible" r:id="rId51"/>
    <sheet xmlns:r="http://schemas.openxmlformats.org/officeDocument/2006/relationships" name="Due from Third Parties (Details" sheetId="52" state="visible" r:id="rId52"/>
    <sheet xmlns:r="http://schemas.openxmlformats.org/officeDocument/2006/relationships" name="Due from Third Parties - Schedu" sheetId="53" state="visible" r:id="rId53"/>
    <sheet xmlns:r="http://schemas.openxmlformats.org/officeDocument/2006/relationships" name="Due from Third Parties - Sche_2" sheetId="54" state="visible" r:id="rId54"/>
    <sheet xmlns:r="http://schemas.openxmlformats.org/officeDocument/2006/relationships" name="Notes Receivable (Details Narra" sheetId="55" state="visible" r:id="rId55"/>
    <sheet xmlns:r="http://schemas.openxmlformats.org/officeDocument/2006/relationships" name="Notes Receivable - Schedule of " sheetId="56" state="visible" r:id="rId56"/>
    <sheet xmlns:r="http://schemas.openxmlformats.org/officeDocument/2006/relationships" name="Inventory (Details Narrative)" sheetId="57" state="visible" r:id="rId57"/>
    <sheet xmlns:r="http://schemas.openxmlformats.org/officeDocument/2006/relationships" name="Debentures Receivable (Details " sheetId="58" state="visible" r:id="rId58"/>
    <sheet xmlns:r="http://schemas.openxmlformats.org/officeDocument/2006/relationships" name="Property and Equipment (Details" sheetId="59" state="visible" r:id="rId59"/>
    <sheet xmlns:r="http://schemas.openxmlformats.org/officeDocument/2006/relationships" name="Property and Equipment - Schedu" sheetId="60" state="visible" r:id="rId60"/>
    <sheet xmlns:r="http://schemas.openxmlformats.org/officeDocument/2006/relationships" name="Debt (Details Narrative)" sheetId="61" state="visible" r:id="rId61"/>
    <sheet xmlns:r="http://schemas.openxmlformats.org/officeDocument/2006/relationships" name="Debt - Schedule of Mortgages Pa" sheetId="62" state="visible" r:id="rId62"/>
    <sheet xmlns:r="http://schemas.openxmlformats.org/officeDocument/2006/relationships" name="Debt - Schedule of Aggregate Ma" sheetId="63" state="visible" r:id="rId63"/>
    <sheet xmlns:r="http://schemas.openxmlformats.org/officeDocument/2006/relationships" name="Debentures Payable (Details Nar" sheetId="64" state="visible" r:id="rId64"/>
    <sheet xmlns:r="http://schemas.openxmlformats.org/officeDocument/2006/relationships" name="Equity (Details Narrative)" sheetId="65" state="visible" r:id="rId65"/>
    <sheet xmlns:r="http://schemas.openxmlformats.org/officeDocument/2006/relationships" name="Stock Options (Details Narrativ" sheetId="66" state="visible" r:id="rId66"/>
    <sheet xmlns:r="http://schemas.openxmlformats.org/officeDocument/2006/relationships" name="Stock Options - Schedule of Sto" sheetId="67" state="visible" r:id="rId67"/>
    <sheet xmlns:r="http://schemas.openxmlformats.org/officeDocument/2006/relationships" name="Warrants (Details Narrative)" sheetId="68" state="visible" r:id="rId68"/>
    <sheet xmlns:r="http://schemas.openxmlformats.org/officeDocument/2006/relationships" name="Revenues (Details Narrative)" sheetId="69" state="visible" r:id="rId69"/>
    <sheet xmlns:r="http://schemas.openxmlformats.org/officeDocument/2006/relationships" name="Revenues - Schedule of Revenues" sheetId="70" state="visible" r:id="rId70"/>
    <sheet xmlns:r="http://schemas.openxmlformats.org/officeDocument/2006/relationships" name="Bad Debts (Details Narrative)" sheetId="71" state="visible" r:id="rId71"/>
    <sheet xmlns:r="http://schemas.openxmlformats.org/officeDocument/2006/relationships" name="Income Taxes (Details Narrative" sheetId="72" state="visible" r:id="rId72"/>
    <sheet xmlns:r="http://schemas.openxmlformats.org/officeDocument/2006/relationships" name="Income Taxes - Schedule of Reco" sheetId="73" state="visible" r:id="rId73"/>
    <sheet xmlns:r="http://schemas.openxmlformats.org/officeDocument/2006/relationships" name="Income Taxes - Schedule of Defe" sheetId="74" state="visible" r:id="rId74"/>
    <sheet xmlns:r="http://schemas.openxmlformats.org/officeDocument/2006/relationships" name="Related Party Transactions (Det" sheetId="75" state="visible" r:id="rId75"/>
    <sheet xmlns:r="http://schemas.openxmlformats.org/officeDocument/2006/relationships" name="Commitments and Contingencies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3" sheetId="78" state="visible" r:id="rId78"/>
    <sheet xmlns:r="http://schemas.openxmlformats.org/officeDocument/2006/relationships" name="Subsequent Events (Details Narr" sheetId="79" state="visible" r:id="rId79"/>
  </sheets>
  <definedNames/>
  <calcPr calcId="124519" fullCalcOnLoad="1"/>
</workbook>
</file>

<file path=xl/sharedStrings.xml><?xml version="1.0" encoding="utf-8"?>
<sst xmlns="http://schemas.openxmlformats.org/spreadsheetml/2006/main" uniqueCount="1115">
  <si>
    <t>Document and Entity Information - USD ($)</t>
  </si>
  <si>
    <t>12 Months Ended</t>
  </si>
  <si>
    <t>Dec. 31, 2019</t>
  </si>
  <si>
    <t>Mar. 31, 2020</t>
  </si>
  <si>
    <t>Jun. 28, 2019</t>
  </si>
  <si>
    <t>Document And Entity Information</t>
  </si>
  <si>
    <t>Entity Registrant Name</t>
  </si>
  <si>
    <t>MARIMED INC.</t>
  </si>
  <si>
    <t>Entity Central Index Key</t>
  </si>
  <si>
    <t>0001522767</t>
  </si>
  <si>
    <t>Document Type</t>
  </si>
  <si>
    <t>10-K</t>
  </si>
  <si>
    <t>Document Period End Date</t>
  </si>
  <si>
    <t>Dec. 31,
		2019</t>
  </si>
  <si>
    <t>Amendment Flag</t>
  </si>
  <si>
    <t>false</t>
  </si>
  <si>
    <t>Current Fiscal Year End Date</t>
  </si>
  <si>
    <t>--12-31</t>
  </si>
  <si>
    <t>Entity Well-known Seasoned Issuer</t>
  </si>
  <si>
    <t>No</t>
  </si>
  <si>
    <t>Entity Voluntary Filer</t>
  </si>
  <si>
    <t>Entity Reporting Status Current</t>
  </si>
  <si>
    <t>Yes</t>
  </si>
  <si>
    <t>Entity Interactive Data Current</t>
  </si>
  <si>
    <t>Entity Filer Category</t>
  </si>
  <si>
    <t>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net</t>
  </si>
  <si>
    <t>Deferred rents receivable</t>
  </si>
  <si>
    <t>Due from third parties, net</t>
  </si>
  <si>
    <t xml:space="preserve"> </t>
  </si>
  <si>
    <t>Note receivable, current portion</t>
  </si>
  <si>
    <t>Inventory</t>
  </si>
  <si>
    <t>Investments</t>
  </si>
  <si>
    <t>Other current assets</t>
  </si>
  <si>
    <t>Total current assets</t>
  </si>
  <si>
    <t>Property and equipment, net</t>
  </si>
  <si>
    <t>Intangibles</t>
  </si>
  <si>
    <t>Note receivable, less current portion</t>
  </si>
  <si>
    <t>Debentures receivable</t>
  </si>
  <si>
    <t>Right-of-use assets under operating leases</t>
  </si>
  <si>
    <t>Right-of-use assets under finance leases</t>
  </si>
  <si>
    <t>Due from related parties</t>
  </si>
  <si>
    <t>Other assets</t>
  </si>
  <si>
    <t>Total assets</t>
  </si>
  <si>
    <t>Current liabilities:</t>
  </si>
  <si>
    <t>Accounts payable</t>
  </si>
  <si>
    <t>Accrued expenses</t>
  </si>
  <si>
    <t>Deferred rents payable</t>
  </si>
  <si>
    <t>Notes payable</t>
  </si>
  <si>
    <t>Mortgages payable, current portion</t>
  </si>
  <si>
    <t>Operating lease liabilities, current portion</t>
  </si>
  <si>
    <t>Finance lease liabilities, current portion</t>
  </si>
  <si>
    <t>Due to related parties</t>
  </si>
  <si>
    <t>Other current liabilities</t>
  </si>
  <si>
    <t>Total current liabilities</t>
  </si>
  <si>
    <t>Mortgages payable, less current portion</t>
  </si>
  <si>
    <t>Debentures payable</t>
  </si>
  <si>
    <t>Operating lease liabilities, less current portion</t>
  </si>
  <si>
    <t>Finance lease liabilities, less current portion</t>
  </si>
  <si>
    <t>Other liabilities</t>
  </si>
  <si>
    <t>Total liabilities</t>
  </si>
  <si>
    <t>Stockholders' equity:</t>
  </si>
  <si>
    <t>Series A convertible preferred stock, $0.001 par value; 50,000,000 shares authorized at December 31, 2019 and 2018; no shares issued or outstanding at December 31, 2019 and 2018</t>
  </si>
  <si>
    <t>Common stock, $0.001 par value; 500,000,000 shares authorized at December 31, 2019 and 2018; 228,408,024 and 211,013,043 shares issued and outstanding at December 31, 2019 and 2018, respectively</t>
  </si>
  <si>
    <t>Common stock subscribed but not issued; 3,236,857 and 97,136 shares at December 31, 2019 and 2018, respectively</t>
  </si>
  <si>
    <t>Additional paid-in capital</t>
  </si>
  <si>
    <t>Accumulated deficit</t>
  </si>
  <si>
    <t>Noncontrolling interests</t>
  </si>
  <si>
    <t>Total stockholders' equity</t>
  </si>
  <si>
    <t>Total liabilities and stockholders' equity</t>
  </si>
  <si>
    <t>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mmon stock, shares subscribed but unissued</t>
  </si>
  <si>
    <t>Consolidated Statements of Operations - USD ($)</t>
  </si>
  <si>
    <t>Income Statement [Abstract]</t>
  </si>
  <si>
    <t>Revenues</t>
  </si>
  <si>
    <t>Revenues from related party</t>
  </si>
  <si>
    <t>Total revenues</t>
  </si>
  <si>
    <t>Cost of revenues</t>
  </si>
  <si>
    <t>Gross profit</t>
  </si>
  <si>
    <t>Operating expenses:</t>
  </si>
  <si>
    <t>Personnel</t>
  </si>
  <si>
    <t>Marketing and promotion</t>
  </si>
  <si>
    <t>General and administrative</t>
  </si>
  <si>
    <t>Bad debts</t>
  </si>
  <si>
    <t>Goodwill write-downs</t>
  </si>
  <si>
    <t>Total operating expenses</t>
  </si>
  <si>
    <t>Operating income</t>
  </si>
  <si>
    <t>Non-operating income (expenses):</t>
  </si>
  <si>
    <t>Interest expense</t>
  </si>
  <si>
    <t>Interest income</t>
  </si>
  <si>
    <t>Loss on debt settlements, net</t>
  </si>
  <si>
    <t>Loss on equity investments</t>
  </si>
  <si>
    <t>Change in fair value of investments</t>
  </si>
  <si>
    <t>Other</t>
  </si>
  <si>
    <t>Total non-operating expenses, net</t>
  </si>
  <si>
    <t>Net income (loss)</t>
  </si>
  <si>
    <t>Net income (loss) attributable to noncontrolling interests</t>
  </si>
  <si>
    <t>Net income (loss) attributable to MariMed Inc.</t>
  </si>
  <si>
    <t>Net income (loss) per share</t>
  </si>
  <si>
    <t>Weighted average common shares outstanding</t>
  </si>
  <si>
    <t>Consolidated Statements of Stockholders' Equity - USD ($)</t>
  </si>
  <si>
    <t>Series A Convertible Preferred Stock Subscribed But Not Issued [Member]</t>
  </si>
  <si>
    <t>Common Stock [Member]</t>
  </si>
  <si>
    <t>Common Stock Subscribed But Not Issued [Member]</t>
  </si>
  <si>
    <t>Additional Paid-In Capital [Member]</t>
  </si>
  <si>
    <t>Accumulated Deficit [Member]</t>
  </si>
  <si>
    <t>Non-Controlling Interests [Member]</t>
  </si>
  <si>
    <t>Total</t>
  </si>
  <si>
    <t>Balance at Dec. 31, 2017</t>
  </si>
  <si>
    <t>Balance, shares at Dec. 31, 2017</t>
  </si>
  <si>
    <t>Conversion of Series A preferred stock</t>
  </si>
  <si>
    <t>Conversion of Series A preferred stock, shares</t>
  </si>
  <si>
    <t>Sales of common stock</t>
  </si>
  <si>
    <t>Sales of common stock, shares</t>
  </si>
  <si>
    <t>Common stock issued for acquisitions</t>
  </si>
  <si>
    <t>Common stock issued for acquisitions, shares</t>
  </si>
  <si>
    <t>Common stock issued to settle obligations</t>
  </si>
  <si>
    <t>Common stock issued to settle obligations, shares</t>
  </si>
  <si>
    <t>Equity issued for services</t>
  </si>
  <si>
    <t>Equity issued for services, shares</t>
  </si>
  <si>
    <t>Issuance of subscribed common shares</t>
  </si>
  <si>
    <t>Issuance of subscribed common shares, shares</t>
  </si>
  <si>
    <t>Equity conversion</t>
  </si>
  <si>
    <t>Equity conversion, shares</t>
  </si>
  <si>
    <t>Amortization of stock option grants</t>
  </si>
  <si>
    <t>Amortization of stand-alone warrant issuances</t>
  </si>
  <si>
    <t>Exercise of stock options</t>
  </si>
  <si>
    <t>Exercise of stock options, shares</t>
  </si>
  <si>
    <t>Exercise of warrants</t>
  </si>
  <si>
    <t>Exercise of warrants, shares</t>
  </si>
  <si>
    <t>Discount on debentures payable</t>
  </si>
  <si>
    <t>Discount on promissory notes</t>
  </si>
  <si>
    <t>Beneficial conversion feature on debentures payable</t>
  </si>
  <si>
    <t>Conversions of debentures payable</t>
  </si>
  <si>
    <t>Conversions of debentures payable, shares</t>
  </si>
  <si>
    <t>Conversion of promissory notes</t>
  </si>
  <si>
    <t>Conversion of promissory notes, shares</t>
  </si>
  <si>
    <t>Settlement of promissory notes</t>
  </si>
  <si>
    <t>Settlement of promissory notes, shares</t>
  </si>
  <si>
    <t>Distributions</t>
  </si>
  <si>
    <t>Common stock issued for investments</t>
  </si>
  <si>
    <t>Balance at Dec. 31, 2018</t>
  </si>
  <si>
    <t>Balance, shares at Dec. 31, 2018</t>
  </si>
  <si>
    <t>Common stock issued for investments, shares</t>
  </si>
  <si>
    <t>Stock grants</t>
  </si>
  <si>
    <t>Stock grants, shares</t>
  </si>
  <si>
    <t>Balance at Dec. 31, 2019</t>
  </si>
  <si>
    <t>Balance, shares at Dec. 31, 2019</t>
  </si>
  <si>
    <t>Consolidated Statements of Cash Flows - USD ($)</t>
  </si>
  <si>
    <t>Cash flows from operating activities:</t>
  </si>
  <si>
    <t>Adjustments to reconcile net income (loss) to net cash used in operating activities:</t>
  </si>
  <si>
    <t>Depreciation</t>
  </si>
  <si>
    <t>Amortization of intangibles</t>
  </si>
  <si>
    <t>Amortization of stock grants</t>
  </si>
  <si>
    <t>Amortization of option grants</t>
  </si>
  <si>
    <t>Amortization of warrants attached to debt</t>
  </si>
  <si>
    <t>Amortization of beneficial conversion feature</t>
  </si>
  <si>
    <t>Amortization of original issue discount</t>
  </si>
  <si>
    <t>Loss on sale of fixed assets</t>
  </si>
  <si>
    <t>Equity issued to settle obligations</t>
  </si>
  <si>
    <t>Loss on preferred stock conversions</t>
  </si>
  <si>
    <t>Loss on debt settlements</t>
  </si>
  <si>
    <t>Changes in operating assets and liabilities:</t>
  </si>
  <si>
    <t>Accounts receivable</t>
  </si>
  <si>
    <t>Due from third parties</t>
  </si>
  <si>
    <t>Operating lease payments</t>
  </si>
  <si>
    <t>Finance lease interest payments</t>
  </si>
  <si>
    <t>Unearned revenue</t>
  </si>
  <si>
    <t>Net cash used in operating activities</t>
  </si>
  <si>
    <t>Cash flows from investing activities:</t>
  </si>
  <si>
    <t>Purchase of property and equipment</t>
  </si>
  <si>
    <t>Purchase of cannabis licenses</t>
  </si>
  <si>
    <t>Acquisitions</t>
  </si>
  <si>
    <t>Investment in third party companies</t>
  </si>
  <si>
    <t>Investment in convertible debentures</t>
  </si>
  <si>
    <t>Investment in notes receivable</t>
  </si>
  <si>
    <t>Interest on notes receivable</t>
  </si>
  <si>
    <t>Proceeds from notes receivable</t>
  </si>
  <si>
    <t>Proceeds from sale of equipment</t>
  </si>
  <si>
    <t>Net cash used in investing activities</t>
  </si>
  <si>
    <t>Cash flows from financing activities:</t>
  </si>
  <si>
    <t>Issuance of common stock</t>
  </si>
  <si>
    <t>Issuance of common stock subscriptions</t>
  </si>
  <si>
    <t>Issuance of interest in subsidiary</t>
  </si>
  <si>
    <t>Issuance of promissory notes</t>
  </si>
  <si>
    <t>Payments on promissory notes</t>
  </si>
  <si>
    <t>Proceeds from issuance of debentures</t>
  </si>
  <si>
    <t>Proceeds from mortgages</t>
  </si>
  <si>
    <t>Payments on mortgages</t>
  </si>
  <si>
    <t>Finance lease principal payments</t>
  </si>
  <si>
    <t>Net cash provided by financing activities</t>
  </si>
  <si>
    <t>Net change to cash and cash equivalents</t>
  </si>
  <si>
    <t>Cash and cash equivalents at beginning of period</t>
  </si>
  <si>
    <t>Cash and cash equivalents at end of period</t>
  </si>
  <si>
    <t>Supplemental disclosure of cash flow information:</t>
  </si>
  <si>
    <t>Cash paid for interest</t>
  </si>
  <si>
    <t>Cash paid for income taxes</t>
  </si>
  <si>
    <t>Non-cash activities:</t>
  </si>
  <si>
    <t>Conversion of debentures receivable</t>
  </si>
  <si>
    <t>Operating lease right-of-use assets and liabilities</t>
  </si>
  <si>
    <t>Finance lease right-of-use assets and liabilities</t>
  </si>
  <si>
    <t>Common stock issued to settle debt</t>
  </si>
  <si>
    <t>Harvest payment</t>
  </si>
  <si>
    <t>Conversion of notes receivable to investment</t>
  </si>
  <si>
    <t>Issuance of common stock associated with subscriptions</t>
  </si>
  <si>
    <t>Conversion of advances to notes receivable</t>
  </si>
  <si>
    <t>Exercise of options via the reduction of obligation</t>
  </si>
  <si>
    <t>Cashless exercise of stock options</t>
  </si>
  <si>
    <t>Reclass of accrued interest from notes payable</t>
  </si>
  <si>
    <t>Reclass of accrued interest from debentures payable</t>
  </si>
  <si>
    <t>Conversions of promissory notes</t>
  </si>
  <si>
    <t>Organization and Description of Business</t>
  </si>
  <si>
    <t>Accounting Policies [Abstract]</t>
  </si>
  <si>
    <t>NOTE 1 – ORGANIZATION AND DESCRIPTION
OF BUSINESS MariMed Inc. (the “Company”) is
a leader in the emerging cannabis industry. The Company is an expert in the development, operation, management and optimization
of facilities for the cultivation, production and dispensing of medicinal and recreational cannabis and cannabis-infused products.
To date, the Company has developed in excess of 300,000 square feet of state-of-the-art, regulatory-compliant facilities in five
states – Delaware, Illinois, Maryland, Massachusetts, and Nevada. At the outset of the Company’s entrance
into the cannabis industry, the Company provided advisory services and assistance to its clients in the procurement of state-issued
cannabis licenses, leased its aforementioned cannabis facilities to these newly-licensed clients, and provided industry-leading
expertise and oversight in all aspects of their cannabis operations, as well as ongoing regulatory, accounting, human resources,
and administrative services. During this time, the Company successfully secured, on behalf of its clients, 13 cannabis licenses
across six states – two in Delaware, three in Illinois, one in Nevada, one in Rhode Island, three in Maryland, and three
in Massachusetts. Since entering the cannabis industry, the Company
has demonstrated an excellent track record developing and operating licensed cannabis facilities, implementing its proprietary
operating procedures, and industry best practices. In 2018, the Company commenced a strategic plan to transition from an advisory
firm that provides cannabis licensing, operational consulting and real estate services, to a direct owner of cannabis licenses
and operator of seed-to-sale operations, dedicated to the improvement of health and wellness through the use of cannabinoids and
cannabis products. The Company’s strategic plan consists
of the acquisition of its cannabis-licensed clients who currently lease the Company’s facilities, and the consolidation of
these entities under the MariMed banner. The Company has played a key role in the successes of these entities, from the securing
of their cannabis licenses, to the development of facilities that are models of excellence, to providing operational and corporate
guidance. Accordingly, the Company believes it is well suited to own these facilities and manage the continuing growth of their
operations. A goal in completing this transition is to
present a simpler, more transparent financial picture to the investor community. Once the consolidation is complete, the Company’s
financial statements will provide a clearer representation of the revenues, earnings, and other financial metrics that the Company
is generating, rather than a fee-for-service revenue model that reports only consulting and management fees, and does not reflect
the full breadth of the Company’s overall business. To date, acquisitions of the licensed businesses
in Massachusetts and Illinois have been state-approved and completed, with the remaining entities located in Maryland, Nevada,
and Rhode Island at various stages of completion and state approvals as further discussed below. When implemented, all of the Company’s
cannabis-licensed clients will be fully consolidated into the Company, establishing it as a fully integrated seed-to-sale multistate
operator of licensed cannabis businesses. Each of the remaining potential acquisitions
is subject to the respective state’s approval under its laws governing the ownership and transfer of cannabis licenses. The
completion of the entire plan requires a modification of current cannabis license ownership laws in in Delaware and Rhode Island,
and therefore there is no assurance that the Company will be successful in fully implementing its plan. However, the Company continues
to develop additional revenue and business in the states in which it operates and plans to leverage its success in these markets
to expand into other states where cannabis is and becomes legal. The Company has also created its own brands
of precision-dosed, cannabis-infused products designed to treat specific health conditions, alleviate medical symptoms, or achieve
a certain effect. These products are developed by the Company in cooperation with state-licensed facilities and operators who meet
the Company’s strict standards, including all natural—not artificial or synthetic—ingredients. The Company licenses
its product formulations only to knowledgeable manufacturing professionals who agree to adhere to the Company’s precise scientific
formulations using its trademarked product recipes. The Company’s branded products are licensed
under brand names including Kalm Fusion™, Nature’s Heritage™, and Betty’s Eddies™, and are distributed
in the form of dissolvable strips, tablets, powders, microwaveable popcorn, fruit chews, and with more varieties in development.
The Company also has exclusive sublicensing rights in certain states to distribute DabTabs™ vaporization tablets infused
with cannabis concentrates, the Binske® line of cannabis products made from premium artisan ingredients, and the clinically
tested medicinal cannabis strains developed in Israel by Tikun Olam™. The Company intends to continue licensing and distributing
its brands as well as other top brands in the Company’s current markets and in partnerships in other states markets across
the country where product sale is legal. In anticipation of the growing demand for hemp-derived
cannabidiol (“CBD”), in 2018, the Company invested $30.0 million in GenCanna Global Inc. (“GenCanna”),
a Kentucky-based cultivator, producer, and distributor of hemp and GMP-quality CBD oils and isolates. Concurrent with this investment,
the Company acquired MediTaurus LLC (“MediTaurus”), a company operating in the United States and Europe that has developed
proprietary CBD formulations under its Florance™ brand. The transactions with GenCanna and MediTaurus,
along with the Company’s cannabis platform and product experience, enabled the Company to expand into the emerging global
CBD market just as the U.S Farm Bill was adopted in late 2018 which descheduled industrial hemp and hemp-derived CBD as controlled
substances and classified them as agricultural commodities. This new law enabled a new emerging industry of CBD oils, isolates,
and infused products within the United States. In early 2019, the Company established a wholly owned subsidiary, MariMed Hemp Inc.
(“MariMed Hemp”) to market and distribute hemp-derived CBD products across several vertical markets. The Company’s stock is quoted on the
OTCQX market under the ticker symbol MRMD. The Company was incorporated in Delaware in
January 2011 under the name Worlds Online Inc. Initially, the Company developed and managed online virtual worlds. By early 2014,
this line of business effectively ceased operating and the Company pivoted into the legal cannabis industry. Significant Transactions in the Current
Period During 2019, the Company, through its MariMed
Hemp subsidiary, entered into several hemp seed sale transactions with GenCanna whereby the Company acquired large quantities of
top-grade feminized hemp seeds with proven genetics at volume discounts that it sold to GenCanna at market rates. The seeds met
the U.S. government’s definition of federally legal industrial hemp, which was descheduled as a controlled substance and
classified as an agricultural commodity upon the signing of the 2018 U.S. Farm Bill. The Company purchased $20.75 million of hemp
seed inventory which it sold and delivered to GenCanna for $33.2 million. The Company provided GenCanna with extended payment terms
through December 2019, to coincide with the completion of the seeds’ harvest, although the payment by GenCanna was not contingent
upon the success of such harvest or its yield. To partially fund the seed purchases, the Company raised $17.0 million in debt financings
which is reflected in Notes Payable – Debt By the end of 2019, GenCanna had not paid the
amount it owed the Company for its seed purchases due to several challenges it faced late in the year, including a fire at its
main processing and lab facility, the domestic decline of CBD selling prices, and the contraction of the cannabis capital markets.
In February 2020, GenCanna filed for voluntary reorganization under Chapter 11 with the U.S. Bankruptcy Court in the Eastern District
of Kentucky. The filing is intended to permit GenCanna to operate its business while working through a reorganization plan that
could include refinancing of its existing indebtedness, or an alternative restructuring transaction such as a sale. As required by the relevant accounting guidance,
the Company initially recorded the $33.2 million due from GenCanna as a related party receivable, with approximately $29.0 million
recognized as related party revenue, and approximately $4.2 million classified as unearned revenue (such amount representing the
Company’s 33.5% ownership portion of the profit on these transactions, which was to have been recognized as revenue upon
payment by GenCanna). As a result of GenCanna’s Chapter 11 filing, the Company wrote off the receivable balance of approximately
$29.0 million and the entire unearned revenue balance of approximately $4.2 million. Additionally, the Company recorded a charge
to net income of approximately $30.2 million, which reduced to zero the carrying value of the Company’s investment in GenCanna. In addition to the foregoing adjustments, the
Company recorded bad debt reserves in 2019 against the receivable and working capital balances due from (i) Kind of approximately
$11.2 million in the aggregate, in light of the ongoing litigation between the Company and Kind, and (ii) Harvest of approximately
$2.2 million in the aggregate, due to the anticipated effect on Harvest’s operations from a weakened local economy due to
the coronavirus pandemic. These charges are further described in Note 6 – Due From Third Parties Bad Debts The Company expects the coronavirus pandemic
to likewise have a negative impact on the operations of certain entities in which the Company has invested and to whom the Company
has extended loans. For that reason, the Company also wrote off (i) three notes receivable balances of approximately $1.6 million
in the aggregate, (ii) goodwill of approximately 2.7 million associated with the Company’s acquisition of MediTaurus, and
(iii) the carrying value of a $500,000 investment. These items are further described in Note 3 – Acquisitions Investments Notes Receivable</t>
  </si>
  <si>
    <t>Summary of Significant Accounting Policies</t>
  </si>
  <si>
    <t>NOTE 2 — SUMMARY OF SIGNIFICANT ACCOUNTING
POLICIES Basis of Presentation The accompanying financial statements have
been prepared in conformity with accounting principles generally accepted in the United States of America (“GAAP”). Certain reclassifications have been made to
prior periods’ data to conform to the current period presentation. These reclassifications had no effect on reported income
(losses) or cash flows. Going Concern In connection with
the preparation of its financial statements for the year ended December 31, 2019, the Company’s management evaluated the
Company’s ability to continue as a going concern in accordance with the ASU 2014-15, Presentation of Financial Statements–Going
Concern (Subtopic 205-40) As part of its evaluation,
management assessed known events, trends, commitments, and uncertainties, which at the time included the status of its consolidation
plan, the GenCanna bankruptcy, the amount of capital raised by the Company during the past two calendar years, the recent level
of cannabis industry investment activity, the stock price movement of public cannabis companies, the actions and/or results of
certain bellwether cannabis companies, the measure of cannabis investor confidence, and the changes to state laws with respect
to adult-use recreational and medical cannabis use. At December 31, 2019,
the Company had negative working capital of approximately $31.0 million, and for the year then ended, incurred negative cash flow
from operations of approximately $24.8 million. For further discussion on these metrics and the Company’s liquidity and capital
resources, please refer to Item 7. Management’s Discussion and Analysis of Financial Condition and Results of Operations In early 2020, the
Company raised approximately $4.4 million as part of an exchange agreement with two institutional stockholders, and $935,000 from
the issuance of convertible debentures. Additionally, the Company has extended the maturity dates of approximately $19.4 million
of promissory notes, and is in the process of finalizing the documentation to extend another $3.0 million of promissory notes.
These transactions are further disclosed in Note 21 – Subsequent Events Moreover, as of the
filing date of this report, the Company has obtained a commitment from an accredited investor for a $12.0 million loan, secured
by the Company’s real estate, at a rate of 10% per annum with a one-year term, and an option to extend for an additional
year. This transactions is expected to close upon the lender’s completion of its due diligence, which is in its final stages,
although there is no assurance that it will close in the foreseeable future or at all. Also as of the filing date of this report,
the Company is in discussions with financial institutions to consider generating liquidity from the Company’s unencumbered
real property through mortgage-backed financings, the refinancing of certain outstanding mortgage loans, the sales-leaseback of
certain properties, and/or a combination thereof. Based on preliminary discussions, such financings could potentially generate
upwards of $17.0 million from such transactions, however the Company has not signed any commitments it has received to date and
there are no assurances that it will. In addition to the
aforementioned financing transactions that have been consummated and that are in progress, the operations of the Company’s
recently acquired entities in Illinois and Massachusetts are expected to generate considerable liquidity and working capital for
the Company. The state of Illinois legalized adult-use cannabis in January 2020, which was added to the Company’s two existing
cannabis licenses, thereby increasing the Company’s operations in this state to service both medical and recreational cannabis
consumers. In Massachusetts, the cultivation and production facility acquired by the Company will soon complete its first harvest
and commence full scale selling operations in this state’s robust cannabis market. The Company believes that it will close incremental
debt financings in the foreseeable future, and it projects that its operating profit will organically support its day-to-day operations
by the latter part of 2020. However, since there are no assurances that another financing transaction will be consummated, or that
the Company will meet or exceed its projections in light of the unknown current state of the global economy, there are similarly
no assurances that the Company will be able to meet all of its obligations as they become due within one year after the issuance
date of these financial statements Principles of Consolidation The accompanying condensed consolidated financial
statements include the accounts of MariMed Inc. and the following majority-owned subsidiaries:
Subsidiary: Percentage
MariMed Advisors Inc. 100.0 %
Mia Development LLC 89.5 %
Mari Holdings IL LLC 100.0 %
Mari Holdings MD LLC 97.4 %
Mari Holdings NV LLC 100.0 %
Hartwell Realty Holdings LLC 100.0 %
iRollie LLC 100.0 %
ARL Healthcare Inc. 100.0 %
KPG of Anna LLC 100.0 %
KPG of Harrisburg LLC 100.0 %
MariMed Hemp Inc. 100.0 %
MediTaurus LLC 70.0 % Intercompany accounts and transactions have
been eliminated.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 reserve of approximately $10.7 million and $150,000
at December 31, 2019 and 2018, respectively. The 2019 reserve primarily consisted of reserves against the accounts receivable balances
of Kind of approximately $9.7 million and Harvest of approximately $239,000, as further disclosed in Note 17 – Bad Debts 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 Investments Investments are comprised of equity holding
of private companies. These investments are recorded at fair value on the Company’s consolidated balance sheet, with changes
to fair value included in income. Investments are evaluated for permanent impairment and are written down if such impairments are
deemed to have occurred. Revenue Recognition On January 1, 2018, the Company adopted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adoption of this standard did not have
a significant impact on the Company’s consolidated operating results, and accordingly no restatement has been made to prior
period reported amounts. The Company’s main sources of revenue
are comprised of the following:
● Real Estate – rental income and additional rental fees from leasing of the Company’s regulatory-compliant cannabis facilities to its clients, which are cannabis-licensed operating companies. Rental income is generally a fixed amount per month that escalates over the respective lease terms, while additional rental fees are based on a percentage of tenant revenues that exceed a specified amount.
● Management – fees for providing the Company’s cannabis clients with corporate services and operational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evenue from the sale of precision-dosed, cannabis-infused products, such as Kalm Fusion™ and Betty’s Eddies™, to legal dispensaries throughout the United States. The recognition of this revenue occurs when the products are delivered.
● Consulting – fees from third-parties where the Company provides assistance in securing cannabis licenses, and advisory services in the areas of facility design and development, and cultivation and dispensing best practices. These fees are recognized as the services are performed.
● Product Sales – direct sales of cannabis, hemp, and products derived from these plants. During 2019, such revenue was generated from (i) the post-acquisition dispensary operations of both ARL in Massachusetts and the KPGs in Illinois, and (ii) the sales of hemp and CBD products by MariMed Hemp and MediTaurus. This revenue is recognized when products are delivered or at retail points-of-sale. Research and Development Costs Research and development costs are charged
to operations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o thirty-nine years; tenant improvements, the remaining
duration of the related lease; furniture and fixtures, seven years; machinery and equipment, five to ten years. Land is not depreciated.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years ended December 31, 2019 and 2018,
based on the results of management’s impairment analyses, there were no impairment losses. 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on the consolidated balance sheet representing the rights and obligations created by operating leases
that extend more than twelve months in which the Company is the lessee.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recoverability of
its fixed assets and other assets in accordance with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prior two fiscal years:
2019 2018
Life of instrument 1.5 to 4.0 years 0.5 to 5.0 years
Volatility factors 1.039 to 1.106 1.019 to 2.086
Risk-free interest rates 1.42% to 2.28% 1.65% to 3.07%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years ended December 31, 2019 and 2018.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Earnings Per Share Earnings per common share is computed pursuant
to ASC 260, Earnings Per Share As of December 31, 2019 and 2018, there were
18,051,357 and 18,916,211, respectively, of potentially dilutive securities in the form of outstanding options and warrants. Also
as of such dates, there were (i) $10.0 million and $8.6 million, respectively, of outstanding convertible debentures payable, and
(ii) $350,000 of outstanding convertible promissory notes in both years, that were potentially dilutive, whose conversion into
common stock is based on a discount to the market value of common stock on or about the future conversion date. For the years ended December 31, 2019 and 2018,
all potentially dilutive securities had an anti-dilutive effect on earnings per share, and in accordance with ASC 260, were excluded
from the diluted net income per share calculations, resulting in identical basic and fully diluted net income per share for these
periods. The potentially dilutive securities may dilute earnings per share in the future. 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of the option, is recorded in equity, with an offsetting discount to the carrying amount of convertible debt to which it
is attached. The discount is amortized to interest expense over the life of the debt with adjustments to amortization upon full
or partial conversions of the debt. Risk and Uncertainties The Company is subject to risks common to companies
operating within the legal and medical marijuana industries, including, but not limited to, federal laws, government regulations
and jurisdictional laws. 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Off Balance Sheet Arrangements The Company does not have any off-balance sheet
arrangements. Recent Accounting Pronouncements In January
2017, the FASB issued ASU 2017-04, Intangibles - Goodwill and Other (Topic 350)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t>
  </si>
  <si>
    <t>Business Combinations [Abstract]</t>
  </si>
  <si>
    <t>NOTE 3 – ACQUISITIONS ARL Healthcare Inc. In October 2018, the Company’s cannabis-licensed
client in Massachusetts, ARL Healthcare Inc. (“ARL”), filed a plan of entity conversion with the state to convert from
a non-profit entity to a for-profit corporation, with the Company as the sole shareholder of the for-profit corporation. ARL holds
three cannabis licenses from the state of Massachusetts for the cultivation, production and dispensing of cannabis. On November 30, 2018, the conversion plan was
approved by the Massachusetts Secretary of State, and effective December 1, 2018, ARL was consolidated into the Company as a wholly-owned
subsidiary. The acquisition was accounted for in accordance
with ASC 805, Business Combinations
Equipment $ 21,000
Cannabis licenses 185,000
Accounts payable (120,689 )
Due to related parties (92,765 )
Total identifiable net assets (7,454 )
Goodwill 731,902
Total fair value of consideration $ 724,448 The total consideration paid by the Company
was equal to the forgiveness of amounts owed to the Company by ARL. Accordingly, the transaction gave rise to goodwill of approximately
$732,000, which the Company wrote off in 2018. The balance of acquired cannabis licenses was included in Intangibles In 2019, the Company paid for the annual renewal
ARL’s cannabis license. At December 31, 2019, the carrying value less amortization was approximately $138,000. KPG of Anna LLC and KPG of Harrisburg
LLC In October 2018, the Company entered into a
purchase agreement to acquire 100% of the ownership interests of KPG of Anna LLC and KPG of Harrisburg LLC, the Company’s
two cannabis-licensed clients that operate medical marijuana dispensaries in the state of Illinois (both entities collectively,
the “KPGs”), from the current ownership group of the KPGs (the “Sellers”). As part of this transaction,
the Company also acquired the Sellers’ ownership interests of Mari Holdings IL LLC, the Company’s subsidiary which
owns the real estate in which the KPGs’ dispensaries are located (“Mari-IL”). In October 2019, the transaction was approved
by the Illinois Department of Financial &amp; Professional Regulation, and 1,000,000 shares of the Company’s common stock,
representing the entire purchase price, were issued to the Sellers. Effective October 1, 2019, the KPGs and Mari-IL became wholly-owned
subsidiaries of the Company with 100% of the operations of these entities consolidated into the Company’s financial statements
as of that date. The KPGs contributed revenues of approximately $1.3 million and pretax income of approximately $79,000 since the
date of acquisition. The acquisition was accounted for in accordance
with ASC 805. The following table summarizes the allocation of the purchase price to the fair value of the assets acquired and
liabilities assumed on the acquisition date:
Cash and cash equivalents $ 443,980
Inventory 113,825
Intangibles 2,067,727
Minority interests 138,356
Accounts payable (642,033 )
Accrued expenses (186,005 )
Due to third parties (1,020,850 )
Total fair value of consideration $ 915,000 Consolidated unaudited pro forma results of
operations for the Company are presented below assuming this 2019 acquisition had occurred at January 1, 2018, the beginning of
the reporting period of these financial statements.
Year Ended December 31,
2019 2018
Total revenues $ 48,444,052 $ 14,417,923
Net income (loss) $ (81,705,403 ) $ (13,514,832 )
Net income (loss) per share $ (0.39 ) $ (0.07 ) Pro forma financial information is not necessarily
indicative of the Company’s actual results if the transaction had been completed during the periods reflected above, nor
is it necessarily an indication of future operating results. Amounts do not include any operating efficiencies or costs savings
that the Company would have been able to achieve. The Harvest Foundation LLC In November 2018, the Company issued a letter
of intent to acquire 100% of the ownership interests of The Harvest Foundation LLC (“Harvest”), the Company’s
cannabis-licensed client in the state of Nevada. In August 2019, the parties entered into a purchase agreement governing the transaction.
The acquisition is conditioned upon legislative approval of the transaction, which is expected to occur by the end of 2020. Upon
consummation, the operations of Harvest will be consolidated into the Company’s financial statements. The purchase price is comprised of the issuance
of (i) 1,000,000 shares of the Company’s common stock, in the aggregate, to two owners of Harvest, which as a good faith
deposit, were issued upon execution of the purchase agreement, (ii) $1.2 million of the Company’s common stock at closing,
based on the closing price of the common stock on the day prior to legislative approval of the transaction, and (iii) warrants
to purchase 400,000 shares of the Company’s common stock at an exercise price equal to the closing price of the Company’s
common stock on the day prior to legislative approval of the transaction. These shares are restricted and will be returned to the
Company in the event the transaction does not close by a date certain. As the transaction has not been consummated, the issued
shares were recorded at par value within the Stockholders’ Equity Kind Therapeutics USA Inc. In December 2018, the Company entered into
a memorandum of understanding (“MOU”) to acquire Kind Therapeutics USA Inc. (“Kind”), its client in Maryland
that holds licenses for the cultivation, production, and dispensing of medical cannabis. The MOU provides for a total purchase
price of $6.3 million in cash, 2,500,000 shares of the Company’s common stock, and other consideration. The acquisition is
subject to the approval by the Maryland Medical Cannabis Commission, which approval is not expected prior to October 2020. Also in December 2018, MariMed Advisors Inc,
the Company’s wholly owned subsidiary, and Kind entered into a management agreement pursuant to which the Company provides
comprehensive management services in connection with the business and operations of Kind, and Mari Holdings MD LLC, the Company’s
majority-owned subsidiary, entered into a 20-year lease with Kind for its utilization of the Company’s 180,000 square foot
cultivation and production facility in Hagerstown, MD. Additionally, in October 2019, Mari Holdings MD LLC purchased a 9,000 square
foot building in Anne Arundel County, MD for the development of a dispensary which would be leased to Kind. Recently, the sellers of Kind have attempted
to renegotiate the terms of the MOU. Even though the MOU contains all the definitive material terms with respect to the acquisition
transaction and confirms the management and lease agreements, the selling parties now allege that the MOU is not an enforceable
agreement. The Company engaged with the sellers in good faith in an attempt to reach updated terms acceptable to both parties,
however the sellers failed to reciprocate in good faith, resulting in an impasse, resulting in both parties commencing legal proceedings.
For further information, see Part II, Item 1. Legal Proceedings MediTaurus LLC In May 2019, the Company entered into a purchase
agreement to acquire MediTaurus LLC (“MediTaurus”), a company formed and owned by Jokubas Ziburkas PhD, a neuroscientist
and leading authority on CBD and its interactions with the brain and endocannabinoid system. MediTaurus currently operates in the
United States and Europe and has developed proprietary CBD formulations sold under its Florance™ brand. Pursuant to the purchase agreement, the Company
acquired 70% of MediTaurus on June 1, 2019, and will acquire the remaining 30% of MediTaurus on June 1, 2020. The purchase price
for the initial 70% was $2.8 million, comprised of cash payments totaling $720,000 and 520,000 shares of the Company’s common
stock valued at $2,080,000. The purchase price of the remaining 30%, payable in cash or stock at the Company’s option, shall
be equal to a defined percentage of the Company’s receipts from the licensing of certain MediTaurus technology and products
that existed on June 1, 2019 (all such technology and products, the “MT Property”). For a period of ten years following
June 1, 2020, certain former members of MediTaurus shall be paid a royalty on the Company’s receipts from the licensing of
MT Property, with the royalty percentage commencing at 10% and decreasing to 2% over time. The acquisition was accounted for in accordance
with ASC 10. The following table summarizes the allocation, adjusted in September 2019, of the purchase price to the fair value
of the assets acquired and liabilities assumed on the acquisition date:
Cash and cash equivalents $ 64,196
Accounts receivable 5,362
Inventory 519,750
Goodwill 2,662,669
Accounts payable (777 )
Total value of MediTaurus 3,251,200
Noncontrolling interests in MediTaurus (975,360 )
Total fair value of consideration $ 2,275,840 Based on a valuation of MediTaurus in late
2019, the goodwill on the transaction was adjusted to approximately $2.7 million, which was written off in expectation of the impact
of the coronavirus pandemic on MediTaurus’ business. As part of the transaction, the Company hired
Dr. Ziburkas as the Company’s Chief Innovation Officer, as well as other members of the MediTaurus executive team. iRollie LLC Effective April 2018, the Company entered into
a purchase agreement whereby 264,317 shares of the Company’s common stock were exchanged for 100% of the ownership interests
of iRollie LLC (“iRollie”), a manufacturer of branded cannabis products and accessories for consumers, and custom product
and packaging for companies in the cannabis industry. The Company acquired, among other assets, iRollie’s entire product
line, service offerings, client list, and intellectual property, and hired its two co-founders. The acquisition was accounted for in accordance
with ASC 10. The shares of Company common stock, valued at approximately $280,000, were issued to iRollie’s former owners
in December 2018, at which time the Company adjusted the total goodwill generated by the transaction. The following table summarizes
the allocation of the purchase price to the fair value of the assets acquired:
Cash and cash equivalents $ 13,494
Goodwill 266,682
Total fair value of consideration $ 280,176 Prior to the acquisition, iRollie had not been generating positive
cash flow as a stand-alone entity, and in conformity with relevant accounting guidance, the goodwill was written off. AgriMed Industries of PA LLC In July 2018, the Company entered into a purchase
agreement to acquire 100% of the ownership interests of AgriMed Industries of PA LLC (“AgriMed”), an entity that holds
a license from the state of Pennsylvania for the cultivation of cannabis. The purchase price was comprised of $8 million, payable
in stock and cash, and the assumption of certain liabilities of AgriMed. In February 2019, the Company commenced legal proceedings
against AgriMed seeking specific performance of the purchase agreement. In May 2019, the dispute between the parties
was resolved through the cash payment to the Company of $3.1 million and other good and valuable consideration, in exchange for
the Company relinquishing its rights under the purchase agreement and releasing its claims against AgriMed. The net amount of
approximately $2,949,000, representing the cash payment less legal fees and write-offs of assets and supplies, was recorded in
Other Non-Operating Income</t>
  </si>
  <si>
    <t>Schedule of Investments [Abstract]</t>
  </si>
  <si>
    <t xml:space="preserve">NOTE 4 – INVESTMENTS At December 31, 2019 and 2018, the
Company’s investments were comprised of the following:
2019 2018
Current investments:
Terrace Inc. $ 1,449,144 $ -
Total current investments $ 1,449,144 $ -
Non-current investments:
GenCanna Global Inc. - -
CVP Worldwide LLC 1,066,975 1,172,163
Iconic Ventures Inc. - 500,000
Chooze Corp. 257,686 -
Total non-current investments 1,324,661 1,672,163
Total investments $ 2,773,805 $ 1,672,163 Terrace Inc. In May 2019, the Company issued 500,000 shares
of its common stock, valued at $1.59 million on the date of issuance, to purchase an 8.95% interest in Terrace Inc. (“Terrace”),
a Canadian entity that develops and acquires international cannabis assets. The Company has no board representation, nor does it
have the ability to exert operational or financial control over the entity. In November 2019, the common stock of Terrace
commenced public trading on the Toronto Stock Venture Exchange. In accordance with ASC 321, Investments – Equity
Securities At December 31, 2019, the carrying amount of
this investment declined to approximately $1.45 million, based on its fair value on such date, and the Company recorded a charge
to net income of approximately $141,000. GenCanna Global Inc. During 2018, in a series of transactions, the
Company purchased $30 million of subordinated secured convertible debentures (the “GC Debentures”) of GenCanna. In
February 2019, the Company converted the GC Debentures, plus unpaid accrued interest of approximately $229,000 through the conversion
date, into common stock of GenCanna equal to a 33.5% ownership interest in GenCanna on a fully diluted basis. Concurrent with
the conversion, Company’s CEO was appointed to GenCanna’s board and the Company was granted certain rights, including
the rights of inspection, financial information, and participation in future security offerings of GenCanna. Since the conversion date, this investment
had been accounted for under the equity method. However, as previously discussed in Note 1 – Organization and Description
of Business Loss on Equity Investments CVP Worldwide LLC In August 2018, the Company invested $300,000,
of a total contracted cash investment of $500,000, and issued 378,259 shares of its common stock, valued at approximately $915,000,
in exchange for a 23% ownership in CVP Worldwide LLC (“CVP”). CVP has developed a customer relationship management
and marketing platform, branded under the name Sprout, which is specifically designed for companies in the cannabis industry. The Company shall assist in the ongoing development
and design of Sprout, and in marketing Sprout to companies within the cannabis industry. The Company shall earn a percentage share
of Sprout’s revenues generated from sales (i) to the Company’s clients, and (ii) by the Company to third parties. As
of December 31, 2019, no revenue was earned by the Company. The investment is accounted under
the equity method. In 2018, the Company recorded a charge to net income of approximately $43,000 based on its equity in CVP’s
net loss during the period of the Company’s ownership. Such amount reduced the carrying value of the investment to approximately
$1,172,000 at December 31, 2018. In 2019, the Company recorded a charge of approximately $105,000 representing
the Company’s equity in CVP’s net loss during year, further reducing the carrying value of the investment
to approximately $1,067,000 at December 31, 2019. Iconic Ventures Inc. In December 2018, the Company purchased 2,500,000
shares of common stock of Iconic Ventures Inc. (“Iconic”) for an aggregate cash payment of $500,000. Iconic has developed
DabTabs™, a unique solution for cannabinoid vaporization via a convenient portable tablet that provides precisely measured
dosing and acts as a storage system for full spectrum extracts, concentrates and distillates. The Company’s investment equates to a
current ownership interest in Iconic of approximately 10%. The Company has no board representation, nor does
it have the ability to exert operational or financial control over the entity. In accordance with ASC 321, the Company elected
the measurement alternative to value this equity investment without a readily determinable fair value. Under this alternative
measurement election, the investment is recorded at its cost minus impairment, if any, plus or minus changes resulting from observable
price changes in orderly transactions for the identical or a similar investment in Iconic. In 2019, the Company wrote off the investment
after an impairment review that considered the viability of the entity in light of the current economic climate. Accordingly,
this investment was carried at zero and $500,000 on December 31, 2019 and 2018, respectively. Chooze Corp. In January 2019, the entire principal and accrued
interest balance of a note receivable from Chooze Corp. of approximately $258,000 was converted into a 2.7% equity interest in
Chooze. In accordance with ASC 321, the Company elected the measurement alternative to value this equity investment without a readily
determinable fair value. Following the Company’s purchase, there has been no impairment to this investment, nor any observable
price changes to investments in the entity. Accordingly, this investment was carried at approximately $258,000 at December
31, 2019. The Company will continue to apply the alternative
measurement guidance until this investment does not qualify to be so measured. The Company may subsequently elect to measure this
investment at fair value, and if so, shall measure all identical or similar investments in Chooze at fair value. Any subsequent
changes in fair value shall be recognized in net income. Binske ® In July 2019, the Company entered into a licensing
agreement for the exclusive manufacturing and distribution in seven eastern U.S. states of the Binske ® ® Vitiprints In August 2019, the Company terminated the
license agreement it had entered into in August 2018 for the use of a patented technology to produce and distribute cannabis products
with precise dosing and at increased economies (“Vitiprints”). The licensing agreement had an initial term of five
years, and required the Company to make a non-refundable payment of $250,000 which the Company charged to Cost of Revenues </t>
  </si>
  <si>
    <t>Deferred Rents Receivable</t>
  </si>
  <si>
    <t>Revenue from Contract with Customer [Abstract]</t>
  </si>
  <si>
    <t xml:space="preserve">NOTE 5 – DEFERRED RENTS RECEIVABLE The Company is the lessor under several operating
leases which contain rent holidays, escalating rents over time, options to renew, requirements to pay property taxes, insurance
and/or maintenance costs, and contingent rental payments based on a percentage of monthly tenant revenues. The Company is not the
lessor under any finance leases. The Company recognizes fixed rental receipts
from such lease agreements on a straight-line basis over the expected lease term. Differences between amounts received and amounts
recognized are recorded under Deferred Rents Receivable The Company leases the following owned properties:
● Delaware – a 45,000 square foot facility purchased in September 2016 and developed into a cannabis cultivation, processing, and dispensary facility which is leased to a cannabis-licensed client occupying 100% of the space under a triple net lease that commenced in 2017 and expires in 2035.
● Maryland – a 180,000 square foot former manufacturing facility purchased in January 2017 and developed by the Company into a cultivation and processing facility which is leased to a licensed cannabis client under a triple net lease that commenced 2018 and expires in 2037.
● Massachusetts – a 138,000 square foot industrial property of which approximately half of the available square footage is leased to a non-cannabis manufacturing company under a lease that commenced in 2017 and expires in 2022.
● Illinois – two 3,400 square foot free-standing retail dispensaries in the cities of Anna and Harrisburg and leased to the KPGs, each under a 20-year lease that commenced in 2018. With the acquisition of the KPGs as disclosed in Note 3 – Acquisitions The Company subleases the following property:
● Delaware – 4,000 square feet of retail space in a multi-use building space which the Company developed into a cannabis dispensary which is subleased to its cannabis-licensed client under a under a triple net lease expiring in 2021 with a five-year option to extend. As of December 31, 2019 and 2018,
cumulative fixed rental receipts under such leases approximated $9.5 million and $5.4 million, respectively, compared
to revenue recognized on a straight-line basis of approximately $11.3 million and $7.5 million. Accordingly, the deferred
rents receivable balances at December 31, 2019 and 2018 approximated $1.8 million and $2.1 million, respectively. Future minimum rental receipts for non-cancelable
leases and subleases as of December 31, 2019 were:
2020 $ 3,896,550
2021 4,036,550
2022 3,959,709
2023 3,661,821
2024 3,717,080
Thereafter 40,404,470
Total $ 59,676,179 </t>
  </si>
  <si>
    <t>Due from Third Parties</t>
  </si>
  <si>
    <t>Due From Third Parties</t>
  </si>
  <si>
    <t>NOTE 6 – DUE FROM THIRD PARTIES At December 31, 2019 and 2018, the following
table reflects amounts that were advanced by the Company to its cannabis-licensed clients primarily for working capital purposes,
and the carrying amount of such advances after write-offs:
2019 2018
Kind Therapeutics USA Inc. (Maryland licensee) $ 1,475,675 $ 2,679,496
Harvest Foundation LLC (Nevada licensee) 1,938,787 248,796
KPG of Anna LLC (Illinois licensee acquired Oct. 2019) - 482,700
KPG of Harrisburg LLC (Illinois licensee acquired Oct. 2019) - 449,385
Total working capital advances to third parties 3,414,462 3,860,377
Reserves against working capital advances (3,414,462 ) -
Due from third parties, net $ - $ 3,860,377 When a client is able to organically fund its
ongoing operations, such client will issue a promissory note to the Company for the cumulative advances made up to that point,
which will then be paid down monthly over a specified period of time. The Company has successfully employed this strategy in the
past, and accordingly, in January 2019, KPG of Anna LLC and KPG of Harrisburg LLC issued promissory notes to the Company as further
described in Note 7 – Notes Receivable In December 2019, the Company recorded bad
debt reserves against the working capital advance balances due from (i) Kind of approximately $1.5 million in light of the ongoing
litigation between the Company and Kind, and (ii) Harvest of approximately $1.9 million because of the anticipated effect on Harvest’s
operations from a weakened local economy due to the coronavirus pandemic.</t>
  </si>
  <si>
    <t>Notes Receivable</t>
  </si>
  <si>
    <t>Receivables [Abstract]</t>
  </si>
  <si>
    <t>NOTE 7 – NOTES RECEIVABLE At December 31, 2019 and 2018, notes receivable
were comprised of the following:
2019 2018
First State Compassion Center $ 527,261 $ 578,722
Healer LLC 846,985 307,429
Atalo Holdings Inc. - -
Maryland Health &amp; Wellness Center Inc. 323,526 -
High Fidelity Inc. 252,873 -
Chooze Corp. - 257,687
Total notes receivable 1,950,645 1,143,838
Notes receivable, current portion 311,149 51,462
Notes receivable, less current portion $ 1,639,496 $ 1,092,376 The Company loaned approximately $700,000 to
First State Compassion Center, its Delaware cannabis-licensee client, during the period from October 2015 to April 2016. In May
2016, this client issued a 10-year promissory note, as subsequently amended, to the Company bearing interest at a rate of 12.5%
per annum. The monthly payments of approximately $10,100 will continue through April 2026, at which time the note will become due.
At December 31, 2019 and 2018, the current portion of this note was approximately $58,000 and $51,000, respectively, and is included
in Notes Receivable, Current Portion In 2018, the Company loaned an aggregate of
$300,000 to Healer LLC (“Healer”), an entity that provides cannabis education, dosage programs, and products developed
by Dr. Dustin Sulak, an integrative medicine physician and nationally renowned cannabis practitioner. In 2019, the Company loaned
Healer an additional aggregate amount of $500,000. The loans bear interest at 6% per annum, with principal and interest payable
on the maturity dates which are three years from the respective loan dates. In 2019, the Company extended loans aggregating
$980,000 to Atalo Holdings Inc. (“Atalo”), an agriculture and biotechnology firm specializing in research, development,
and production of industrial hemp and hemp-based CBD products. The loans bear interest at 6% per annum, with principal and interest
payable on the earlier of April 3, 2020 or the date on which the Company acquires at least 25% of Atalo’s outstanding capital
stock, in which case the principal and interest due shall be credited toward Company’s purchase price for such capital stock.
In December 2019, the Company wrote off the entire carrying value of the Atalo note receivable balance based on the expectation
that the operations of Atalo would be negatively impacted by the coronavirus pandemic. In January 2019, the Company entered into an
agreement with Maryland Health &amp; Wellness Center Inc. (“MHWC”), an entity that has been pre-approved by the state
of Maryland for a cannabis dispensing license, to provide MHWC with a $300,000 construction loan in connection with the buildout
of MHWC’s proposed dispensary. The Company also entered into a consulting services agreement to provide MHWC with advisory
and oversight services over a three-year period relating to the development, administration, operation, and management of MHWC’s
proposed dispensary in Maryland. The construction loan bears interest at 8% per annum, with principal and interest payable in May
2022, the two-year anniversary of final state approval of MHWC’s dispensing license, provided however, that the Company shall
have the right, that extends through such two-year anniversary and which is subject to state approval, to convert the promissory
note underlying the construction loan into a 20% ownership interest of MHWC. This conversion right of the Company shall terminate
if the consulting services agreement is terminated. In August 2019, the Company loaned $250,000
to High Fidelity Inc., a company that owns and operates two seed-to sale medical marijuana facilities in the state of Vermont
and produces its own line of CBD products. The loan bears interest at a rate of 10% per annum, with interest-only monthly payments
through its extended maturity in August 2020. During the period from May to October 2018,
the Company loaned $250,000 to Chooze Corp. bearing interest at 8% per annum and maturing in 2021. In January 2019, the entire
principal and accrued interest balance of approximately $258,000 was converted into a 2.7% ownership interest in Chooze, as previously
discussed in Note 4 – Investments In January 2019, KPG of Anna LLC and KPG of
Harrisburg LLC each issued a promissory note to the Company in the approximate amount of $451,000 and $405,000, respectively,
representing the advances made by the Company to these entities through December 31, 2018. The notes bore interest at 12% per
annum, with monthly principal and interest payments due through December 2038. With the acquisition of the KPGs as disclosed in
Note 3 – Acquisitions</t>
  </si>
  <si>
    <t>Inventory Disclosure [Abstract]</t>
  </si>
  <si>
    <t>NOTE 8 – INVENTORY In 2019, the Company purchased
$21.6 million of hemp seeds for its wholesale hemp distribution business and to develop hemp-derived CBD products. The seeds meet
the U.S. government’s definition of federally legal industrial hemp, which was descheduled as a controlled substance and
classified as an agricultural commodity upon the signing of the 2018 U.S. Farm Bill. As previously disclosed in Note 1 –
Organization and Description of Business At December 31, 2019, inventory
was comprised of approximately $226,000 of CBD isolate and hemp extract; approximately $476,000 of work-in-process; and approximately
$518,000 of finished cannabis and CBD products. At December 31, 2018, inventory was comprised of product packaging and other
collateral.</t>
  </si>
  <si>
    <t>Debentures Receivable</t>
  </si>
  <si>
    <t>NOTE 9 – DEBENTURES RECEIVABLE As detailed in Note 4 – Investments</t>
  </si>
  <si>
    <t>Property and Equipment</t>
  </si>
  <si>
    <t>Property, Plant and Equipment [Abstract]</t>
  </si>
  <si>
    <t>NOTE 10 – PROPERTY AND EQUIPMENT At December 31, 2019 and 2018, property
and equipment consisted of the following:
2019 2018
Land $ 3,887,710 $ 3,392,710
Buildings and building improvements 27,063,235 13,566,144
Tenant improvements 7,762,991 5,348,882
Furniture and fixtures 299,645 114,160
Machinery and equipment 4,086,691 1,632,351
Construction in progress 2,827,940 12,205,447
45,928,212 36,259,694
Less: accumulated depreciation (3,135,843 ) (2,159,830 )
Property and equipment, net $ 42,792,369 $ 34,099,864 During the years ended December 31, 2019
and 2018, additions to property and equipment were approximately $9.7 million and $8.9 million, respectively. The 2018 additions were primarily comprised
of (i) the buildout of properties in Hagerstown, MD, New Bedford, MA, and Middleborough, MA, and (ii) improvements to the Wilmington, DE
facility. The 2019 additions consisted primarily of (i)
the commencement of construction in Milford, DE and Annapolis, MD, (ii) the continued buildout of properties in Hagerstown,
MD, New Bedford, MA, and Middleborough, MA, and (ii) improvements to the Wilmington, DE and Las Vegas, NV properties. The 2018 construction in progress balance of
approximately $12.2 million was primarily comprised of (i) New Bedford, MA building, improvements and machinery of approximately
$9.8 million and (ii) Middleborough, MA building, improvements and fixtures of approximately $2.4 million. All of this construction
in progress was placed into service in 2019. The 2019 construction in progress balance
of approximately $2.8 million consisted of the commencement of construction of properties in Milford, DE and
Annapolis, MD. Depreciation expense for the year ended
December 31, 2019 and 2018 was approximately $999,000 and $658,000, respectively.</t>
  </si>
  <si>
    <t>Debt</t>
  </si>
  <si>
    <t>Debt Disclosure [Abstract]</t>
  </si>
  <si>
    <t xml:space="preserve">NOTE 11 – DEBT Mortgages Payable At December 31, 2019 and 2018, mortgage balances,
including accrued but unpaid interest, were comprised of the following:
2019 2018
Bank of New England – Massachusetts property $ 4,825,226 $ 4,895,000
Bank of New England – Delaware property 1,682,275 1,791,736
DuQuoin State Bank – Illinois properties 829,229 850,076
Total mortgages payable 7,336,730 7,536,812
Mortgages payable, current portion (223,889 ) (188,231 )
Mortgages payable, less current portion $ 7,112,842 $ 7,348,581 In November 2017, the Company entered into
a 10-year mortgage agreement with Bank of New England for the purchase of a 138,000 square foot industrial property in New Bedford,
Massachusetts, within which the Company has built a 70,000 square foot cannabis cultivation and processing facility. This mortgage
was personally guaranteed by the Company’s CEO and CFO. From the mortgage date through May 2019, the Company was required
to make monthly payments of interest-only at a rate equal to the prime rate plus 2%, with a floor of 6.25% per annum. From May
2019 to May 2024, the Company is required to make principal and interest payments at a rate equal to the prime rate on May 2, 2019
plus 2%, with a floor of 6.25% per annum. Principal and interest payments shall continue from May 2024 through the end of the lease
at a rate equal to the prime rate on May 2, 2024 plus 2%, with a floor of 6.25% per annum. The outstanding principal balance on
this mortgage was approximately $4,825,000 and $4,895,000 on December 31, 2019 and 2018, respectively, of which approximately $94,000
and $63,000, respectively, was current. The Company maintains a second mortgage with
Bank of New England, also personally guaranteed by the Company’s CEO and CFO, for the 2016 purchase of a 45,070 square foot
building in Wilmington, Delaware which was developed into a cannabis seed-to-sale facility and is currently leased to the Company’s
cannabis-licensed client in that state. The mortgage matures in 2031 with monthly principal and interest payments at a rate of
5.25% per annum through September 2021, and thereafter the rate adjusting every five years to the then prime rate plus 1.5% with
a floor of 5.25% per annum. At December 31, 2019 and 2018, the outstanding principal balance on this mortgage was approximately
$1,682,000 and $1,792,000, respectively, of which approximately $105,000 and $102,000, respectively, was current. In May 2016, the Company entered into a mortgage
agreement with DuQuoin State Bank (“DSB”) for the purchase of two properties which the Company developed into two 3,400
square foot free-standing retail dispensaries in Illinois. On May 5 th Notes Payable In June 2019, the Company and MariMed Hemp,
its wholly-owned subsidiary, issued a secured promissory note in the principal amount of $10 million to an unaffiliated party (the
“$10M Note”). The proceeds from the $10M Note were used to finance a portion of the purchases of hemp seed inventory
previously discussed in Note 1 – Organization and Description of Business In February 2020, the Company entered into
an amendment agreement with the holder of the $10M Note, whereby the Company and MariMed Hemp issued an amended and restated promissory
note in the principal amount of $11,500,000 (the “$11.5M Note”), bearing interest at a rate of 15% per annum, due on
June 15, 2020, and with monthly interest payments and minimum amortization payments of $3,000,000 in the aggregate due on or before
April 30, 2020, of which the Company has already paid $2,300,000. The $11.5M Note is secured by a first priority security interest
in the assets of certain of the Company’s subsidiaries and brands, and a pledge of the Company’s ownership interest
in certain of its subsidiaries. The $11.5M Note imposes certain covenants on the borrowers effective on the date of the amendment
agreement. As part of the $10M Note transaction, the Company
issued three-year warrants to purchase 375,000 shares of common stock at an exercise price of $4.50 per share to the holder of
the $10M Note. The fair value of these warrants on the issuance date of approximately $601,000 was recorded as a discount to the
$10M Note. Approximately $523,000 of the warrant discount was amortized to interest expense in 2019. Accordingly, the carrying
value of the $10M Note approximated $9.92 million at December 31, 2019. In April 2019, MariMed Hemp issued a secured
promissory note in the principal amount of $1,000,000 to an unaffiliated party. The proceeds of the note were used to finance a
portion of the purchases of hemp seed inventory previously discussed in Note 1 – Organization and Description of Business In March 2019, the Company raised $6 million
through the issuance of a secured promissory note to an unaffiliated party bearing interest at a rate of 13% per annum and a service
fee of $900,000 (the “$6M Note”). The proceeds of the note were used to finance a portion of the purchases of hemp
seed inventory previously discussed in Note 1 – Organization and Description of Business In September 2018, the Company raised $3 million
from the issuance of a secured promissory note to the same unaffiliated party of the $6M Note, bearing interest at a rate of 10%
per annum, with interest payable monthly through an initial maturity date of March 31, 2020 (the “$3M Note”). The Company
may elect to prepay the $3M Note in whole or part at any time after December 17, 2018 without premium or penalty provided the noteholder
is given proper notice and the Company is not in default of the note agreement. The $3M Note was extended for an additional six
months in accordance with its terms, with the interest rate increasing to 12% per annum during the extension period. The $3M Note
is secured by the Company’s property in Maryland. As part of $3M Note transaction, the Company
issued three-year warrants to the lender’s designees to purchase 750,000 shares of the Company’s common stock at an
exercise price of $1.80 per share. The Company recorded a discount on the $3M Note of approximately $1,511,000 from the allocation
of note proceeds to the warrants based on the fair value of such warrants on the issuance date. Approximately $882,000 of the warrant
discount was amortized to interest expense during 2018, and the remaining $629,000 was amortized during 2019. At December 31, 2019
and 2018, the carrying value of the $3M Note was $3 million and approximately $2.37 million (principal less the remaining warrant
discount of $629,000), respectively. In addition to the above transactions, the
Company raised $2,760,000 in 2019 from the issuance of promissory notes to individuals and accredited investors bearing interest
at rates of 10% to 18% per annum, and maturing in 2020 and 2021. No additional promissory notes were issued in 2018 than those
previously described above. Note Settlements During 2018, holders of previously issued promissory
notes with principal balances of $1,075,000 converted such promissory notes into 1,568,375 shares of common stock at conversion
prices ranging from $0.65 to $0.90 per share. The conversions resulted in the recording of non-cash losses of approximately $829,000
in the aggregate based on the fair value of the common stock on the dates of conversion. No conversions of promissory notes occurred
during 2019. During 2019 and 2018, the Company issued 2,435,116
shares and 3,827,373 shares of its common stock, respectively, and subscriptions on zero and 79,136 shares of its common stock,
respectively to retire promissory notes (principal and accrued interest) of approximately $1,047,000 and $7,590,000, respectively.
The Company recorded non-cash losses of approximately $2.5 million in 2018 based on the fair value of the common stock on the retirement
dates. No such losses were incurred in 2019. During 2018, the Company repaid $700,000 of
promissory notes. No repayments of promissory notes occurred during 2019. Debt Maturities As of December 31, 2019, the aggregate scheduled
maturities of the Company’s total debt outstanding, inclusive of the promissory notes and mortgages described within this
Note 11 – Debt – Debentures Payable,
2020 $ 21,433,484
2021 11,262,710
2022 280,830
2023 300,248
2024 320,702
Thereafter 5,822,397
Total 39,420,370
Less discounts (3,135,686 )
$ 36,284,684 </t>
  </si>
  <si>
    <t>Debentures Payable</t>
  </si>
  <si>
    <t>NOTE 12 – DEBENTURES PAYABLE In October and November 2018, pursuant to a
securities purchase agreement (the “SPA”), the Company sold an aggregate of $10,000,000 of convertible debentures to
an accredited investor bearing interest at the rate of 6% per annum that mature two years from issuance, with a 1% issuance discount,
resulting in net proceeds to the Company of $9,900,000 (the “$10M Debentures”). The holder of the $10M Debentures (the “Holder”)
has the right at any time to convert all or a portion of the $10M Debenture, along with accrued and unpaid interest, into the Company’s
common stock at conversion prices equal to 80% of a calculated average, as determined in accordance with the terms of the $10M
Debentures, of the daily volume-weighted price during the ten consecutive trading days preceding the date of conversion. Notwithstanding
this conversion right, the Holder shall limit conversions in any given month to certain agreed-upon amounts based on
the conversion price, and the Holder shall also be limited from beneficially owning more than 4.99% of the Company’s outstanding
common stock (potentially further limiting the Holder’s conversion right). The Company shall have the right to redeem
all or a portion of the $10M Debentures, along with accrued and unpaid interest, at a 10% premium, provided that the Company first deliver advance
written notice to the Holder of its intention to make a redemption, with the Holder allowed to effect certain conversions
of the $10M Debentures during such notice period. Upon a change in control transaction, as defined
in the $10M Debentures, the Holder may require the Company to redeem all or a portion of the $10M Debentures at a price equal to
110% of the outstanding principal amount of the $10M Debentures, plus all accrued and unpaid interest thereon. So long as the $10M
Debentures are outstanding, in the event the Company enters into a Variable Rate Transaction (“VRT”), as defined in
the SPA, the Holder may cause the Company to revise the terms of the $10M Debentures to match the terms of the convertible security
issued in such VRT. In conjunction with the issuance of the $10M
Debentures, the Company issued two warrants to the Holder to purchase 142,857 and 181,818 shares of the Company’s common
stock at exercise prices of $3.50 and $5.50 per share, respectively, and expiring three years from issuance (the “Initial
Warrants”). The fair value of the Initial Warrants of approximately $1,058,000 was recorded as a discount to the
carrying amount of the $10M Debentures. Pursuant to the terms of a registration rights
agreement with the Holder, entered into concurrently with the SPA and the $10M Debentures, the Company agreed to provide the Holder
with certain registration rights with respect to any potential shares issued pursuant to the terms of the SPA, the $10M Debentures,
and the Initial Warrants. Subsequent to entering into the SPA and related
agreements, the Company and the Holder executed an addendum to the SPA whereby the Holder agreed to that it would not undertake
a conversion of all or a portion of the $10M Debentures that would require the Company to issue more shares than the amount of
available authorized shares at the time of conversion, which amount of authorized shares shall not be less than the current authorized
number of 500 million shares of common stock. Such addendum eliminated the requirement to bifurcate and account for the conversion
feature of the $10M Debentures as a derivative. Based on the conversion prices of the $10M
Debentures in relation to the market value of the Company’s common stock, the $10M Debentures provided the Holder with a
beneficial conversion feature, as the embedded conversion option was in-the-money on the commitment date. The intrinsic value of
the beneficial conversion feature of approximately $5,570,000 was recorded as a discount to the carrying amount of the $10M Debentures,
with an offset to additional paid-in-capital. In May 2019, the Company sold to the Holder
an additional $5,000,000 convertible debenture bearing interest at the rate of 6% per annum that matures two years from
issuance, with a 1% issuance discount, resulting in net proceeds to the Company of $4,950,000 (the “$5M Debentures”).
In each of June and August 2019, the Company sold to the Holder an additional $2,500,000 of convertible debentures, totaling $5,000,000,
that mature two years from issuance, with a 7% issuance discount, resulting in aggregate net proceeds to the Company
of $4,650,000 (the “Two $2.5M Debentures,” and together with the $5M Debentures, the “Additional $10M Debentures”). The terms of the Additional $10M Debentures
are consistent with the terms of the $10M Debentures, except that (i) no interest shall accrue on the Two $2.5M Debentures, (ii)
the issuance discount on the Two $2.5M Debentures is 7%, compared to 1% on the $10M Debentures and the $5M Debentures,
and (iii) other small variations, most notably a cap on the conversion price. The SPA, registration rights agreement, and addendum
to the SPA were all amended and restated to incorporate the Additional $10M Debentures. As part of issuance of the Additional $10M
Debentures, the Company issued three-year warrants to the Holder to purchase 550,000 and 300,000 shares of common stock at exercise
prices of $3.00 and $5.00 per share, respectively (the “Additional Warrants”). The fair value of the Additional Warrants
of approximately $1,148,000 was recorded as a discount to the carrying amount of the Additional $10M Debentures. Based on the conversion prices of the Additional
$10M Debentures in relation to the market value of the Company’s common stock, the Additional $10M Debentures provided the
Holder with a beneficial conversion feature, as the embedded conversion option was in-the-money on the commitment date. The aggregate
intrinsic value of the beneficial conversion feature of approximately $4,235,000 was recorded as a discount to the carrying amount
of the Additional $10M Debentures, with an offset to additional paid-in-capital. In November and December 2018, the Holder converted,
in two separate transactions, an aggregate of $1,400,000 of principal and approximately $36,000 of accrued interest into 524,360
shares of common stock at conversion prices of $2.23 and $3.04 per share. In January 2019, the Holder converted, in three
separate transactions, an aggregate of $600,000 of principal and approximately $97,000 of accrued interest into 233,194 shares
of common stock at conversion prices ranging from $2.90 to $3.06 per share. In April and June 2019, the Holder converted, in four
separate transactions, an aggregate of $1,750,000 of principal and approximately $181,000 of accrued interest into 923,185 shares
of common stock at conversion prices ranging from $1.74 to $2.74 per share. In July, the Holder converted, in two separate transactions,
an aggregate of $2,750,000 of principal and approximately $17,000 of accrued interest into 2,435,144 shares of common stock at
conversion prices of $1.08 and $1.70 per share. In September 2019, the Holder converted $2,400,000 of principal and approximately
$64,000 of accrued interest into 3,206,816 shares of common stock at a conversion price of $0.77 per share. In December 2019,
the Holder converted $1,100,000 of principal and approximately $17,000 of accrued interest into subscriptions on 3,004,131 shares
of common stock at a conversion price of $0.37 per share. All of the aforementioned conversions were
performed in accordance with the terms of their respective convertible debenture agreements, and therefore the Company was not
required to record a gain or loss on such conversions. During 2019 and 2018, amortization
of the beneficial conversion features, after adjustment for the conversions, approximated $5,242,000 and $1,522,000, respectively; amortization
of the discounts from the Initial Warrants and Additional Warrants (together, the “Total Warrants”) approximated $1,298,000
and $91,000 respectively; and the amortization of original issue discounts approximated $107,000 and $9,000, respectively. This
amortization was charged to interest expense. Additionally, accrued interest expense for such periods approximated $513,000
in 2019 and $98,000 in 2018. At December 31, 2019, the aggregate
outstanding principal balance on the $10M Debentures and the Additional $10M Debentures (together, the “$20M Debentures”)
was $10,000,000. Also on such date, the unamortized balances of the beneficial conversion feature, the Total Warrants
discount, and original issue discounts were approximately $3,041,000, $817,000, and $307,000, respectively.
Accordingly, at December 31, 2019, the carrying value of the $20M Debentures was approximately $5,835,000. At December 31, 2018, the outstanding principal
balance on the $10M Debentures was $8,600,000. Also on such date, the unamortized balances of the beneficial conversion feature,
Initial Warrants discount, and original issue discounts were approximately $4,048,000, $966,000, and $91,000, respectively, and
accrued and unpaid interest was approximately $62,000. Accordingly, at December 31, 2018, the carrying value of the $10M Debentures
was approximately $3,557,000.</t>
  </si>
  <si>
    <t>Equity</t>
  </si>
  <si>
    <t>Equity [Abstract]</t>
  </si>
  <si>
    <t>NOTE 13 – EQUITY Preferred Stock In January 2018, all 500,000 shares of subscribed
Series A convertible preferred stock then outstanding were converted into 970,988 shares of common stock at a conversion price
of $0.55 per share. The Company recorded a non-cash loss on conversion of approximately $34,000 based on the market value of the
common stock on the conversion date. At December 31, 2019 and 2018, no shares of Series A convertible preferred stock were
issued or outstanding. In February 2020, the Company filed a certificate
of elimination to return all shares of the Series A convertible preferred stock to the status of authorized and unissued shares
of undesignated preferred stock. Concurrent with this filing, the Company also filed a certificate of designation to designate
the rights and preferences of newly authorized Series B convertible preferred stock, shares of which were issued in February 2020
as further discussed in Note 21 – Subsequent Events Common Stock During 2019, the Company sold 1,014,995 shares
of common stock at prices of $0.70 and $3.25 per share, resulting in total proceeds of $2,750,000. During
2018, the Company sold 10,111,578 shares of common stock, at prices ranging from $0.50 to $1.30 per share, resulting in total proceeds
of approximately $8.5 million. During 2019 and 2018, the Company issued 97,136
and 1,000,000 common shares, respectively, associated with previously issued subscriptions on common stock with a value of approximately
$169,000 and $370,000, respectively. During 2019 and 2018, the Company issued 172,663
and 3,420,526 common shares, respectively, in exchange for services rendered by third-parties or to otherwise settle outstanding
obligations. Based on the market value of the common stock on the dates of issuance, the Company recorded non-cash losses on these
settlements of approximately $5,000 in 2019 and $1,024,000 in 2018. In 2019, the Company granted 141,546 shares
of common stock to employees at an aggregate value of approximately $223,000. Of these granted shares, 32,726 were not issued
as of December 31, 2019 and were reflected in Common Stock Subscribed But Not Issued As previously disclosed in Note 3 –
Acquisitions As previously disclosed in Note 4 –
Investments As previously disclosed in Note 11 – Debt As previously disclosed in Note 12 – Debentures
Payable As further disclosed in Note 14 –
Stock Options As further disclosed in Note 15 –
Warrants Common Stock Issuance Obligations At December 31, 2019, the Company
was obligated to issue (i) 32,726 shares of common stock, valued at approximately $29,000, in connection with
the stock grants disclosed earlier in this Note 13 – Equity – Debentures Payable, Related
Party Transactions. At December 31, 2018, the Company was obligated
to issue: (a) 79,136 shares of common stock, valued at approximately $95,000, related to the settlement of a previously issued
promissory note with a principal balance of $50,000 and accrued interest of $1,454; and (b) 18,000 shares of common stock, valued
at approximately $74,000, for the payment of rent for a leased property in Massachusetts for the months of September 2018 through
January 2019. Such shares were subsequently issued in the first quarter of 2019. Membership Interests In August 2018, an individual member of Mari
Holdings MD LLC, a majority owned subsidiary of the Company (“Mari-MD”), exchanged his 0.5% membership interest in
such subsidiary for 222,222 shares of the Company’s common stock. In December 2018, a subscriptions receivable balance of
$25,000 related to a member’s interest in a majority-owned subsidiary was written off, with a corresponding reduction of
such member’s capital contribution account. Amended and Restated 2018 Stock Award
and Incentive Plan In August 2019, the Company’s board of
directors approved the Amended and Restated 2018 Stock Award and Incentive Plan (the “Incentive Plan”), based on the
board’s belief that awards authorized under the Incentive Plan provide incentives for the achievement of important performance
objectives and promote the long-term success of the Company. In September 2019, the Incentive Plan was approved by the stockholders
at the Company’s annual stock-holders meeting. The Incentive Plan is an omnibus
plan, authorizing a variety of equity award types as well as cash and long-term incentive awards. The Incentive Plan amends and
restates the Company’s 2018 Stock Award and Incentive Plan (the “Previous Plan”), which was approved
by the board of directors in July 2018 but never presented to stockholders for approval. Any grants made under the Previous Plan
prior to the approval date of the Incentive Plan shall continue to be governed by the terms of the Previous Plan. The Incentive Plan authorizes a broad range
of awards, including stock options, stock appreciation rights, restricted stock, deferred stock, dividend equivalents, performance
shares, cash-based performance awards, and other stock-based awards. Such awards can be granted to employees, non-employee directors
and other persons who provide substantial services to the Company and its affiliates. Nothing in the Incentive Plan precludes the
payment of other compensation to officers and employees, including bonuses based upon performance, outside of the Incentive Plan. An aggregate of 40,000,000 shares are reserved
for delivery to participants, and may be used for any type of award under the Incentive Plan. Shares actually delivered in connection
with an award will be counted against such number of reserved shares. Shares will remain available for new awards if an award under
the Incentive Plan expires, is forfeited, canceled, or otherwise terminated without delivery of shares or is settled in cash. Each
award under the Incentive Plan is subject to the Company’s claw back policy in effect at the time of grant of the award. The board of directors may amend, suspend,
discontinue, or terminate the Incentive Plan or the authority to grant awards thereunder without stockholder approval, except
as required by law or regulation or under rules of the stock exchange, if any, on which the Company’s stock may then be
listed. Unless earlier terminated, grants under the Incentive Plan will terminate ten years after stockholder approval of the
Incentive Plan, and the Incentive Plan will terminate when no shares remain available and the Company has no further obligation
with respect to any outstanding award.</t>
  </si>
  <si>
    <t>Stock Options</t>
  </si>
  <si>
    <t xml:space="preserve">NOTE 14 – STOCK OPTIONS During 2019, the Company granted options to
purchase 2,565,000 shares of common stock, expiring four and five years from their grant dates, at exercise
prices ranging from $0.42 to $1.95 per share. The fair value of these option grants of approximately $1,502,000
is being amortized over their respective vesting periods, of which approximately $544,000 was amortized in 2019. During 2018, the Company granted options to
purchase 4,720,000 shares of common stock, expiring four and five years from their grant dates, at exercise
prices ranging from $0.14 to $3.72 per share. The fair value of these option grants of approximately $5,897,000
is being amortized over their respective vesting periods, of which approximately $3,339,000 and $1,534,000 was amortized in 2019
and 2018, respectively. During 2019, options to purchase 3,667,499 shares
of common stock were exercised at prices ranging from $0.08 to $0.77 per share. Of these exercised options, 2,167,499 were
exercised on a cashless basis with the exercise prices paid via the surrender of 405,691 shares of common stock. During 2018, options to purchase 760,000 shares
of common stock were exercised at prices ranging from $0.08 to $0.63 per share. Of these exercised options exercised
in 2018, 460,000 were exercised on a cashless basis with the exercise price paid via the surrender of 105,398 shares
of common stock. During 2019, options to purchase 117,501
shares of common stock expired, and options to purchase 818,750 shares of common stock were forfeited, resulting in an aggregate
reduction of amortization expense of approximately $432,000 in 2019. During 2018, options to purchase 200,000 shares
of common stock expired, and options to purchase 250,000 shares of common stock were forfeited, resulting in an aggregate reduction
of amortization expense of approximately $71,000 in 2018. Stock options outstanding and exercisable as
of December 31, 2019 were:
Exercise Price Shares Under Option Remaining
per Share Outstanding Exercisable Life in Years
$ 0.130 200,000 200,000 0.50
$ 0.140 550,000 550,000 1.00
$ 0.330 50,000 50,000 1.19
$ 0.417 900,000 - 4.99
$ 0.450 125,000 125,000 1.76
$ 0.590 15,000 - 4.94
$ 0.630 300,000 300,000 2.00
$ 0.770 200,000 200,000 3.00
$ 0.900 50,000 50,000 3.37
$ 0.910 50,000 50,000 2.81
$ 0.950 50,000 30,000 3.00
$ 0.992 300,000 - 4.74
$ 1.000 200,000 15,000 4.84
$ 1.350 100,000 - 3.58
$ 1.950 500,000 125,000 3.50
$ 2.320 100,000 100,000 3.70
$ 2.450 2,000,000 2,000,000 2.98
$ 2.500 100,000 50,000 3.66
$ 2.650 200,000 150,000 3.73
$ 2.850 56,250 37,500 2.95
$ 2.850 100,000 50,000 3.95
$ 3.000 25,000 12,500 3.96
$ 3.725 100,000 100,000 3.94
6,271,250 4,207,500 </t>
  </si>
  <si>
    <t>Warrants</t>
  </si>
  <si>
    <t>NOTE 15 – WARRANTS In conjunction with the issuance
of the $20M Debentures previously disclosed in Note 12 – Debentures Payable As part of the $10M Note transaction previously
disclosed in Note 11 – Debt In connection with $3M Note transaction previously
disclosed in Note 11 – Debt In addition to the above warrants issued with
the $20M Debentures, $10M Note, and $3M Note, in connection with promissory notes issued to individuals in 2019 and 2018, the Company
issued warrants to purchase 10,000 and 237,500 shares of common stock, respectively, at an exercise price of $0.75 and $0.55 per
share, respectively, expiring four years and three years, respectively, from issuance. The fair value of these warrants at issuance
of approximately $5,000 in 2019 and $198,000 in 2018 were fully amortized to interest expense in the year of issuance. In 2018, alongside the sale of common stock,
the Company issued three-year and five-year warrants to purchase 6,098,962 shares of common stock at exercise prices ranging from
$1.75 to 4.30 per share. The fair value of these warrants at issuance of approximately $11,146,000 was treated as a reduction to
the value of the common stock and charged to Additional Paid-In Capital In 2019 and 2018, the Company issued stand-alone
warrants to purchase 1,250,000 and 625,000 shares of common stock, respectively, at exercise prices of $0.80 to 1.71 per share
in 2019, and $0.20 to $2.45 per share in 2018. The 2019 warrants expire three years from issuance and the 2018 options expire three
and five years from issuance. The fair value of the warrant issuances of approximately $392,000 in 2019 and $1,815,000 in 2018
were charged to expense in the year of issuance. During 2019 and 2018, warrants to purchase
686,104 and 2,300,237 shares of common stock, respectively, were exercised at exercise prices ranging from $0.12 to $1.75
per share in 2019 and $0.10 to $0.75 per share in 2018. At December 31, 2019 and 2018, warrants
to purchase 11,780,107 and 10,606,211 shares of common stock, respectively, were outstanding with exercise
prices ranging from $0.15 to $5.50 per share in 2019 and $0.12 to $5.50 per share in 2018.</t>
  </si>
  <si>
    <t>NOTE 16 – REVENUES For the years ended December 31, 2019
and 2018, the Company’s revenues were comprised of the following major categories:
2019 2018
Real estate $ 6,836,316 $ 6,441,160
Management 2,798,738 1,581,548
Supply procurement 3,555,555 3,015,745
Licensing 1,794,161 700,173
Product sales 1,542,037 -
Product sales to related party 29,029,249 -
Other 48,589 113,289
Total revenues $ 45,604,644 $ 11,851,915 For the year ended December 31, 2019,
revenue from three clients represented 92% of total revenues. One of these clients was GenCanna, a related party, with
whom the Company conducted the seed sale transactions previously disclosed in Note 1 – Organization and Description
of Business Product Sales To
Related Party Excluding the revenues from GenCanna, two
clients represented 78% and 73% of revenues for the years ended December 31, 2019 and 2018, respectively.</t>
  </si>
  <si>
    <t>Bad Debts</t>
  </si>
  <si>
    <t>NOTE
17 – BAD DEBTS For the
years ended December 31, 2019 and 2018, the Company recorded bad debt expense of approximately $44.5 million and $150,000, respectively.
The amount
recorded in 2019 included (i) the write off of the accounts receivable balance due from Additionally, 2019 bad debt expense included
the following amounts that were based on the Company’s expectation of the negative impact of the coronavirus pandemic on
the operations of certain of the Company’s debtors, and therefore the collectibility thereof: (i) the recording of bad debt
reserves against the accounts receivable and working capital balances due from Harvest of approximately $239,000 and $1.9 million,
respectively, and (ii) the write off of notes receivable and accrued interest balances due from Atalo of approximately $1.0 million
and two other entities of approximately $650,000 in the aggregate.</t>
  </si>
  <si>
    <t>Income Taxes</t>
  </si>
  <si>
    <t>Income Tax Disclosure [Abstract]</t>
  </si>
  <si>
    <t>NOTE
18 – INCOME TAXES For the years ended December 31, 2019 and 2018,
the Company’s cumulative net operating losses were approximately $26.3 million and $11.6 million, respectively, and
accordingly a tax provision was not required for the years then ended. The reconciliations between the Company’s
effective tax rates and the statutory tax rate for the years ended December 31, 2019 and 2018 were as follows:
2019 2018
U.S Federal taxes at the statutory rate 21.0 % 21.0 %
State taxes net of federal benefit 6.3 % 6.3 %
Valuation allowance (27.3 )% (27.3 )%
Total 0.0 % 0.0 % The approximate income tax effect of each type
of temporary difference and carryforward as of December 31, 2019 and 2018 is as follows:
2019 2018
Deferred tax assets:
Net operating loss carryforwards $ 26,291,878 $ 11,559,576
Deferred tax liabilities:
Fixed assets (5,421,341 ) (3,529,167 )
Net deferred tax asset 20,870,537 8,030,409
Valuation allowance (20,870,537 ) (8,030,409 )
Total $ - $ - The Company uses the asset and liability method
to account for income taxes in accordance with ASC 740, Income Taxes The Tax Cuts and Jobs Act (the “TCJA”)
was enacted on December 22, 2017. Among other things, the TCJA reduces the U.S. federal corporate tax rate from 35% to 21%, requires
companies to pay a one-time transition tax on earnings of certain foreign subsidiaries that were previously tax deferred, and creates
new taxes on certain foreign sourced earnings. The one-time transition tax is based on the
Company’s total post-1986 earnings and profits (“E&amp;P”) for which the Company has previously deferred from
U.S. income taxes. As of December 31, 2018, the Company has completed its calculation of the total post-1986 foreign E&amp;P for
these foreign subsidiaries. The Company has not recognized any adjustments in its income tax expense for its one-time transition
tax liability. The Company has provided a valuation allowance
against its net deferred tax assets at December 31, 2019 and 2018. Based upon the level of historical U.S. earnings and future
projections over the period in which the net deferred tax assets are deductible, at this time, management believes it is more likely
than not that the Company will not realize the benefits of these deductible differences. The federal net operating losses carryforward
indefinitely, subject to an annual limitation of 80% of taxable income. The state net operating losses expire at various dates
beginning in 2031. These tax attributes are subject to an annual limitation from equity shifts, which constitute and change of
ownership as defined under IRC Section 382, which will limit their utilization. The Company has not completed a study through December
31, 2019 to assess whether an ownership change under Section of 382 of the Code has occurred during 2019, due to the costs and
complexities associated with such a study. The Company may have experienced various ownership changes, as defined by the code,
as a result of financing transactions. Accordingly, the Company’s ability to utilize the aforementioned carryforwards may
be limited. Management assesses the available positive
and negative evidence to estimate if sufficient future taxable income will be generated to use the existing deferred tax assets.
A significant piece of objective negative evidence evaluated was the cumulative losses incurred through the period ended December
31, 2019. Such objective evidence limits the ability to consider the subjective evidence, such as the Company’s projections
for future growth. On the basis of this evaluation, as of December 31, 2019, a valuation allowance has been recorded against all
net deferred tax assets as these assets are more likely than not to be un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the
subjective evidence such as the Company’s projections for growth. The Company previously adopted the provision
for uncertain tax positions under ASC 740. The adoption did not have an impact on the Company’s retained earnings balance.
At December 31, 2019 and 2018, the Company had no recorded liabilities for uncertain tax positions and had no accrued interest
or penalties related to uncertain tax positions. The Company files income tax returns in the
U.S. federal tax jurisdiction and various state jurisdictions. The Company is currently open to examination under the statute
of limitations by the Internal Revenue Service and state jurisdictions for the tax years ended 2016 through 2019. Since the Company
is in a U.S. loss carryforward position, carryforward tax attributes generated in prior years may still be adjusted upon future
examination if they have or will be used in a future period.</t>
  </si>
  <si>
    <t>Related Party Transactions</t>
  </si>
  <si>
    <t>Related Party Transactions [Abstract]</t>
  </si>
  <si>
    <t xml:space="preserve">NOTE 19 – RELATED PARTY
TRANSACTIONS During 2019, the Company entered into several
hemp seed sale transactions with GenCanna, a related party, whereby the Company acquired large quantities of top-grade feminized
hemp seeds at volume discounts that it sold to GenCanna at market rates as previously disclosed in Note 1 –
Organization and Description of Business. As disclosed in Note 11 – Debt In 2019, the Company granted five-year options
to purchase 100,000 shares of common stock to each of the Company’s three independent board members at an exercise price
of $0.99. The aggregate fair value of these options of approximately $191,000 is being amortized over the vesting period, of which
approximately $189,000 was amortized at December 31, 2019. In 2018, the Company granted options to
purchase 1.45 million shares of common stock to the Company’s board members at exercise prices ranging from $0.14 to $0.77
and expiring between December 2020 and December 2022. The aggregate fair value of these options of approximately $480,000 was fully
amortized by June 30, 2018. In 2019, options to purchase 200,000
and 132,499 shares of common stock were exercised by the Company’s CEO and an independent board member,
respectively, at weighted average exercise prices of $0.11 and $0.08 per share, respectively. The independent board member’s
options were exercised on a cashless basis with the exercise prices paid via the surrender of 3,108 Common Stock Subscribed But Not Issued In 2019 and 2018, options to purchase 117,501
and 200,000 shares of common stock, respectively, were forfeited by board
members. The Company’s current corporate offices
are leased from a company owned by a related party under a 10-year lease that commenced August 2018 and contains a five-year extension
option. Previous to this lease, the Company’s former corporate offices were also leased from a company owned by a related
party. For the year ended December 31, 2019 and 2018, expenses incurred under these leases approximated $156,000 and $78,000, respectively. The balance of Due To Related
Parties The balance of Due From Related
Parties </t>
  </si>
  <si>
    <t>Commitments and Contingencies</t>
  </si>
  <si>
    <t>Commitments and Contingencies Disclosure [Abstract]</t>
  </si>
  <si>
    <t>NOTE 20 – COMMITMENTS
AND CONTINGENCIES Lease Commitments The Company is the lessee under five operating
leases and four finance leases. These leases contain rent holidays and customary escalations of lease payments for the type of
facilities being leased.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details of the Company’s operating
lease agreements are as follows:
● Delaware – 4,000 square feet of retail space in a multi-use building under a five-year lease that commenced in October 2016 and contains a five-year option to extend the term. The Company developed the space into a cannabis dispensary which is subleased to its cannabis-licensed client.
● Delaware – a 100,000 square foot warehouse leased in March 2019 that the Company is developing into a cultivation and processing facility to be subleased to the same Delaware client. The lease term is 10 years, with an option to extend the term for three additional five-year periods.
● Nevada – 10,000 square feet of an industrial building that the Company has built-out into a cannabis cultivation facility and plans to rent to its cannabis-licensed client under a sub-lease which will be coterminous with this lease expiring in 2024.
● Massachusetts – 10,000 square feet of office space which the Company utilizes as its corporate offices under a 10-year lease with a related party expiring in 2028, with an option to extend the term for an additional five-year period.
● Maryland – a 2,700 square foot 2-unit apartment under a lease that expires in July 2020 with an option to renew for a two-year term. The Company leases machinery and office equipment
under finance leases that expire in February 2022 through June 2024 with such terms being a major part of the economic useful life
of the leased property. The components of lease expense for the year
ended December 31, 2019 were as follows:
Operating lease cost $ 832,403
Finance lease cost:
Amortization of right-of-use assets $ 23,085
Interest on lease liabilities 6,414
Total finance lease cost $ 29,499 The weighted average remaining lease term for
operating leases is 9.3 years, and for the finance lease is 3.6 years. The weighted average discount rate used to determine the
right-of-use assets and lease liabilities was 7.5% for all leases. Future minimum lease payments as of December
31, 2019 under all non-cancelable leases having an initial or remaining term of more than one year were:
Operating Leases
Finance Lease
2020 $ 917,444 $ 38,412
2021 1,008,227 38,412
2022 949,535 27,123
2023 910,166 23,201
2024 835,411 3,229
Thereafter 4,304,441 -
Total lease payments 8,925,223 $ 130,377
Less: imputed interest (2,608,366 ) (16,552 )
$ 6,316,857 $ 113,825 Terminated Employment Agreement An employment agreement which commenced in
2012 with Thomas Kidrin, the former CEO of the Company, that provided Mr. Kidrin with salary, car allowances, stock options, life
insurance, and other employee benefits, was terminated by the Company in 2017. At December 31, 2019 and 2018, the Company maintained
an accrual of approximately $1,043,000 for any amounts that may be owed under this agreement, although the Company contends that
such agreement is not valid and no amount is due. In July 2019, Mr. Kidrin, also a former director
of the Company, filed a complaint in the Massachusetts Superior Court, that alleges the Company failed to pay all wages owed to
him and breached the employment agreement, and requests multiple damages, attorney fees, costs, and interest. The Company has moved
to dismiss certain counts of the complaint and has asserted counterclaims against Mr. Kidrin alleging breach of contract, breach
of fiduciary duty, money had and received, and unjust enrichment. The Company believes that the allegations in the complaint are
without merit and intends to vigorously defend this matter and prosecute its counterclaims. Maryland Acquisition As previously disclosed in Note 3 –
Acquisitions On November 13, 2019, Kind commenced an action
in the Circuit Court for Washington County, MD against the Company alleging, inter alia, breach of contract, breach of fiduciary
duty and unjust enrichment, and seeking a declaratory judgment, injunctive relief, an accounting and damages in excess of $75,000.
On November 15, 2019, the Company filed counterclaims against Kind and, as plaintiffs, the Company commenced an action against
the Kind sellers alleging breach of contract with respect to the MOU and the management agreement, unjust enrichment, promissory
estoppel/detrimental reliance, and fraud in the inducement. The Company seeks a declaratory judgement that the MOU is an enforceable
contract, specific performance of such contact, and the establishment of a constructive trust for the Company’s benefit. Both parties brought motions for a temporary
restraining order and a preliminary injunction. On November 21, 2019, the Court denied both parties’ motion for a temporary
restraining order. In its opinion, the Court specifically noted that, contrary to Kind’s allegations, the management agreement
and lease “appear to be independent, valid and enforceable contracts.” Currently, each party’s preliminary injunction
motion is pending before the Court. The Company believes that its claims for breach of contract with respect to the MOU and the
management agreement, unjust enrichment, promissory estoppel/detrimental reliance, and fraud in the inducement are meritorious
and that Kind’s claims against the Company are without merit. The Company intends to aggressively prosecute and defend the
action.</t>
  </si>
  <si>
    <t>Subsequent Events</t>
  </si>
  <si>
    <t>Subsequent Events [Abstract]</t>
  </si>
  <si>
    <t>NOTE 21 – SUBSEQUENT EVENTS GenCanna Bankruptcy Filing In February 2020, GenCanna filed for voluntary
reorganization under Chapter 11 of the Bankruptcy Code with the U.S. Bankruptcy Court for the Eastern District of Kentucky. The
filing is intended to permit GenCanna to operate its business while working through a reorganization plan that could include refinancing
of its existing indebtedness, or an alternative restructuring transaction such as a sale. Consequently, as of December 31, 2019, the
Company wrote off the outstanding receivable balance from GenCanna of approximately $29.0 million and the related balance of unearned
revenue of approximately $4.2 million as previously discussed in Note 1 – Organization and Description of Business. Additionally, the Company recorded a charge
to net income of approximately $30.2 million, classified under Loss on Equity Investments Investments Exchange Agreement In February 2020,
the Company entered into an exchange agreement with two institutional shareholders (the “TIS”) whereby the TIS loaned
the Company an aggregate of $4,417,500. In return for the loans, and the Company (i) issued promissory notes to the TIS for the
aggregate amount, bearing interest at 16.5% per annum and maturing in August 2021, with a right to extend the maturity date through
February 2022 upon payment of an extension fee. and (ii) exchanged 4,903,333 shares of the Company’s common stock previously
acquired by the TIS, for an equal number of shares of newly designated Series B convertible preferred stock. In connection with the exchange agreement,
the Company filed (i) a certificate of designation to designate the rights and preferences of the Series B convertible preferred
stock, and (ii) a certificate of elimination to return all shares of the Series A convertible preferred stock, of which no shares
were issued or outstanding at the time of filing, to the status of authorized and unissued shares of undesignated preferred stock. Issuance of Additional Debenture In February 2020, the Company sold to the Holder
of the $20M Debentures an additional convertible debenture in the principal amount of $1,000,000 bearing interest at a rate of
6.5% per annum that matures one year from issuance, with a 6.5% issuance discount, resulting in net proceeds to the Company of
$935,000 (the “$1M Debenture”). The terms of the $1M Debenture are consistent
with the terms of the $20M Debentures. The SPA, registration rights agreement, and addendum to the SPA were all amended and restated
to incorporate the $1M Debenture. As part of issuance of the $1M Debenture, the Company issued three-year warrants to the Holder
to purchase 180,000 shares of common stock at an exercise prices of $0.75 per share. Promissory Note Extensions As previously discussed in Note 11 –
Debt The Company also extended
the maturity dates of another $9.4 million of promissory notes, and is in the process of finalizing the paperwork to extend another
$3.0 million of promissory notes, as a result of which the Company will not be in default on any of its debt servicing payments. Loan Commitment In February, the Company received a commitment
from an accredited investor for a $12.0 million loan, secured by the Company’s real estate, at a rate of 10% per annum with
a one-year term, and an option to extend for an additional year. The loan contains an origination fee of four points and a prepayment
penalty of two months interest. This transactions is expected to close upon the lender’s completion of its due diligence,
which is in its final stages, although there is no assurance that it will close in the foreseeable future or at all. Conversion of Debentures Payable In January 2020, the holder of the $20M Debentures
converted $1,000,000 of principal and approximately $205,000 of accrued interest into 3,555,859 shares of common stock at a conversion
price of $0.34 per share. Promissory Note Paydown In February, the Company paid cash to retire
a promissory note in the principal amount of $100,000 which matured during that month. Equity Transactions In the first quarter of 2020, the Company
issued 3,236,857 shares of common stock associated with the subscriptions on common stock outstanding at December 31, 2019 and
previously disclosed in Note 13 – Equity</t>
  </si>
  <si>
    <t>Summary of Significant Accounting Policies (Policies)</t>
  </si>
  <si>
    <t>Basis of Presentation</t>
  </si>
  <si>
    <t>Basis of Presentation The accompanying financial statements have
been prepared in conformity with accounting principles generally accepted in the United States of America (“GAAP”). Certain reclassifications have been made to
prior periods’ data to conform to the current period presentation. These reclassifications had no effect on reported income
(losses) or cash flows.</t>
  </si>
  <si>
    <t>Going Concern</t>
  </si>
  <si>
    <t>Going Concern In connection with
the preparation of its financial statements for the year ended December 31, 2019, the Company’s management evaluated the
Company’s ability to continue as a going concern in accordance with the ASU 2014-15, Presentation of Financial Statements–Going
Concern (Subtopic 205-40) As part of its evaluation,
management assessed known events, trends, commitments, and uncertainties, which at the time included the status of its consolidation
plan, the GenCanna bankruptcy, the amount of capital raised by the Company during the past two calendar years, the recent level
of cannabis industry investment activity, the stock price movement of public cannabis companies, the actions and/or results of
certain bellwether cannabis companies, the measure of cannabis investor confidence, and the changes to state laws with respect
to adult-use recreational and medical cannabis use. At December 31, 2019,
the Company had negative working capital of approximately $31.0 million, and for the year then ended, incurred negative cash flow
from operations of approximately $24.8 million. For further discussion on these metrics and the Company’s liquidity and capital
resources, please refer to Item 7. Management’s Discussion and Analysis of Financial Condition and Results of Operations In early 2020, the
Company raised approximately $4.4 million as part of an exchange agreement with two institutional stockholders, and $935,000 from
the issuance of convertible debentures. Additionally, the Company has extended the maturity dates of approximately $19.4 million
of promissory notes, and is in the process of finalizing the documentation to extend another $3.0 million of promissory notes.
These transactions are further disclosed in Note 21 – Subsequent Events Moreover, as of the
filing date of this report, the Company has obtained a commitment from an accredited investor for a $12.0 million loan, secured
by the Company’s real estate, at a rate of 10% per annum with a one-year term, and an option to extend for an additional
year. This transactions is expected to close upon the lender’s completion of its due diligence, which is in its final stages,
although there is no assurance that it will close in the foreseeable future or at all. Also as of the filing date of this report,
the Company is in discussions with financial institutions to consider generating liquidity from the Company’s unencumbered
real property through mortgage-backed financings, the refinancing of certain outstanding mortgage loans, the sales-leaseback of
certain properties, and/or a combination thereof. Based on preliminary discussions, such financings could potentially generate
upwards of $17.0 million from such transactions, however the Company has not signed any commitments it has received to date and
there are no assurances that it will. In addition to the
aforementioned financing transactions that have been consummated and that are in progress, the operations of the Company’s
recently acquired entities in Illinois and Massachusetts are expected to generate considerable liquidity and working capital for
the Company. The state of Illinois legalized adult-use cannabis in January 2020, which was added to the Company’s two existing
cannabis licenses, thereby increasing the Company’s operations in this state to service both medical and recreational cannabis
consumers. In Massachusetts, the cultivation and production facility acquired by the Company will soon complete its first harvest
and commence full scale selling operations in this state’s robust cannabis market. The Company believes that it will close incremental
debt financings in the foreseeable future, and it projects that its operating profit will organically support its day-to-day operations
by the latter part of 2020. However, since there are no assurances that another financing transaction will be consummated, or
that the Company will meet or exceed its projections in light of the unknown current state of the global economy, there are similarly
no assurances that the Company will be able to meet all of its obligations as they become due within one year after the issuance
date of these financial statements.</t>
  </si>
  <si>
    <t>Principles of Consolidation</t>
  </si>
  <si>
    <t>Principles of Consolidation The accompanying condensed consolidated financial
statements include the accounts of MariMed Inc. and the following majority-owned subsidiaries:
Subsidiary: Percentage
MariMed Advisors Inc. 100.0 %
Mia Development LLC 89.5 %
Mari Holdings IL LLC 100.0 %
Mari Holdings MD LLC 97.4 %
Mari Holdings NV LLC 100.0 %
Hartwell Realty Holdings LLC 100.0 %
iRollie LLC 100.0 %
ARL Healthcare Inc. 100.0 %
KPG of Anna LLC 100.0 %
KPG of Harrisburg LLC 100.0 %
MariMed Hemp Inc. 100.0 %
MediTaurus LLC 70.0 % Intercompany accounts and transactions have
been eliminated.</t>
  </si>
  <si>
    <t>Use of Estimates</t>
  </si>
  <si>
    <t>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t>
  </si>
  <si>
    <t>Cash Equivalents</t>
  </si>
  <si>
    <t>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t>
  </si>
  <si>
    <t>Accounts Receivable</t>
  </si>
  <si>
    <t>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 reserve of approximately $10.7 million and $150,000
at December 31, 2019 and 2018, respectively. The 2019 reserve primarily consisted of reserves against the accounts receivable
balances of Kind of approximately $9.7 million and Harvest of approximately $239,000, as further disclosed in Note 17 –
Bad Debts</t>
  </si>
  <si>
    <t>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t>
  </si>
  <si>
    <t>Investments Investments are comprised of equity holding
of private companies. These investments are recorded at fair value on the Company’s consolidated balance sheet, with changes
to fair value included in income. Investments are evaluated for permanent impairment and are written down if such impairments
are deemed to have occurred.</t>
  </si>
  <si>
    <t>Revenue Recognition</t>
  </si>
  <si>
    <t>Revenue Recognition On January 1, 2018, the Company adopted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adoption of this standard did not have
a significant impact on the Company’s consolidated operating results, and accordingly no restatement has been made to prior
period reported amounts. The Company’s main sources of revenue
are comprised of the following:
● Real Estate – rental income and additional rental fees from leasing of the Company’s regulatory-compliant cannabis facilities to its clients, which are cannabis-licensed operating companies. Rental income is generally a fixed amount per month that escalates over the respective lease terms, while additional rental fees are based on a percentage of tenant revenues that exceed a specified amount.
● Management – fees for providing the Company’s cannabis clients with corporate services and operational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evenue from the sale of precision-dosed, cannabis-infused products, such as Kalm Fusion™ and Betty’s Eddies™, to legal dispensaries throughout the United States. The recognition of this revenue occurs when the products are delivered.
● Consulting – fees from third-parties where the Company provides assistance in securing cannabis licenses, and advisory services in the areas of facility design and development, and cultivation and dispensing best practices. These fees are recognized as the services are performed.
● Product Sales – direct sales of cannabis, hemp, and products derived from these plants. During 2019, such revenue was generated from (i) the post-acquisition dispensary operations of both ARL in Massachusetts and the KPGs in Illinois, and (ii) the sales of hemp and CBD products by MariMed Hemp and MediTaurus. This revenue is recognized when products are delivered or at retail points-of-sale.</t>
  </si>
  <si>
    <t>Research and Development Costs</t>
  </si>
  <si>
    <t>Research and Development Costs Research and development costs are charged
to operations as incurred.</t>
  </si>
  <si>
    <t>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o thirty-nine years; tenant improvements, the remaining
duration of the related lease; furniture and fixtures, seven years; machinery and equipment, five to ten years. Land is not depreciated.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years ended December 31, 2019
and 2018, based on the results of management’s impairment analyses, there were no impairment losses.</t>
  </si>
  <si>
    <t>Leases</t>
  </si>
  <si>
    <t>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on the consolidated balance sheet representing the rights and obligations created by operating leases
that extend more than twelve months in which the Company is the lessee.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t>
  </si>
  <si>
    <t>Impairment of Long-Lived Assets</t>
  </si>
  <si>
    <t>Impairment of Long-Lived Assets The Company evaluates the recoverability of
its fixed assets and other assets in accordance with ASC 360-10-15, Impairment or Disposal of Long-Lived Assets</t>
  </si>
  <si>
    <t>Fair Value of Financial Instruments</t>
  </si>
  <si>
    <t>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prior two fiscal years:
2019 2018
Life of instrument 1.5 to 4.0 years 0.5 to 5.0 years
Volatility factors 1.039 to 1.106 1.019 to 2.086
Risk-free interest rates 1.42% to 2.28% 1.65% to 3.07%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t>
  </si>
  <si>
    <t>Extinguishment of Liabilities</t>
  </si>
  <si>
    <t xml:space="preserve">Extinguishment of Liabilities The Company accounts for extinguishment of
liabilities in accordance with ASC 405-20, Extinguishments of Liabilities. </t>
  </si>
  <si>
    <t>Stock-Based Compensation</t>
  </si>
  <si>
    <t xml:space="preserve">Stock-Based Compensation The Company accounts for stock-based compensation
using the fair value method as set forth in ASC 718, Compensation—Stock Compensation, </t>
  </si>
  <si>
    <t>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years ended December 31, 2019 and 2018.</t>
  </si>
  <si>
    <t>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t>
  </si>
  <si>
    <t>Comprehensive Income</t>
  </si>
  <si>
    <t>Comprehensive Income The Company reports comprehensive income and
its components following guidance set forth by ASC 220, Comprehensive Income</t>
  </si>
  <si>
    <t>Earnings Per Share</t>
  </si>
  <si>
    <t>Earnings Per Share Earnings per common share is computed pursuant
to ASC 260, Earnings Per Share As of December 31, 2019 and 2018,
there were 18,051,357 and 18,916,211, respectively, of potentially dilutive securities in the form of outstanding
options and warrants. Also as of such dates, there were (i) $10.0 million and $8.6 million, respectively, of outstanding convertible
debentures payable, and (ii) $350,000 of outstanding convertible promissory notes in both years, that were potentially
dilutive, whose conversion into common stock is based on a discount to the market value of common stock on or about the future
conversion date. For the years ended December
31, 2019 and 2018, all potentially dilutive securities had an anti-dilutive effect on earnings per share, and in accordance
with ASC 260, were excluded from the diluted net income per share calculations, resulting in identical basic and fully diluted
net income per share for these periods. The potentially dilutive securities may dilute earnings per share in the future.</t>
  </si>
  <si>
    <t>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t>
  </si>
  <si>
    <t>Beneficial Conversion Features on Convertible Debt</t>
  </si>
  <si>
    <t>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of the option, is recorded in equity, with an offsetting discount to the carrying amount of convertible debt to which it
is attached. The discount is amortized to interest expense over the life of the debt with adjustments to amortization upon full
or partial conversions of the debt.</t>
  </si>
  <si>
    <t>Risk and Uncertainties</t>
  </si>
  <si>
    <t>Risk and Uncertainties The Company is subject to risks common to
companies operating within the legal and medical marijuana industries, including, but not limited to, federal laws, government
regulations and jurisdictional laws.</t>
  </si>
  <si>
    <t>Noncontrolling Interests</t>
  </si>
  <si>
    <t>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t>
  </si>
  <si>
    <t>Off Balance Sheet Arrangements</t>
  </si>
  <si>
    <t>Off Balance Sheet Arrangements The Company does not have any off-balance
sheet arrangements.</t>
  </si>
  <si>
    <t>Recent Accounting Pronouncements</t>
  </si>
  <si>
    <t>Recent Accounting Pronouncements In January
2017, the FASB issued ASU 2017-04, Intangibles - Goodwill and Other (Topic 350)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t>
  </si>
  <si>
    <t>Summary of Significant Accounting Policies (Tables)</t>
  </si>
  <si>
    <t>Schedule of Majority Owned Subsidiaries</t>
  </si>
  <si>
    <t>The accompanying condensed consolidated financial
statements include the accounts of MariMed Inc. and the following majority-owned subsidiaries:
Subsidiary: Percentage
MariMed Advisors Inc. 100.0 %
Mia Development LLC 89.5 %
Mari Holdings IL LLC 100.0 %
Mari Holdings MD LLC 97.4 %
Mari Holdings NV LLC 100.0 %
Hartwell Realty Holdings LLC 100.0 %
iRollie LLC 100.0 %
ARL Healthcare Inc. 100.0 %
KPG of Anna LLC 100.0 %
KPG of Harrisburg LLC 100.0 %
MariMed Hemp Inc. 100.0 %
MediTaurus LLC 70.0 %</t>
  </si>
  <si>
    <t>Schedule of Assumptions Used</t>
  </si>
  <si>
    <t xml:space="preserve">The following table summarizes the range of
inputs used by the Company during the prior two fiscal years:
2019 2018
Life of instrument 1.5 to 4.0 years 0.5 to 5.0 years
Volatility factors 1.039 to 1.106 1.019 to 2.086
Risk-free interest rates 1.42% to 2.28% 1.65% to 3.07%
Dividend yield 0% 0% </t>
  </si>
  <si>
    <t>Acquisitions (Tables)</t>
  </si>
  <si>
    <t>Schedule of Unaudited Pro Forma Results of Operations</t>
  </si>
  <si>
    <t xml:space="preserve">Consolidated unaudited pro forma results of
operations for the Company are presented below assuming this 2019 acquisition had occurred at January 1, 2018, the beginning of
the reporting period of these financial statements.
Year Ended December 31,
2019 2018
Total revenues $ 48,444,052 $ 14,417,923
Net income (loss) $ (81,705,403 ) $ (13,514,832 )
Net income (loss) per share $ (0.39 ) $ (0.07 ) </t>
  </si>
  <si>
    <t>ARL Healthcare Inc. [Member]</t>
  </si>
  <si>
    <t>Schedule of Fair Value of Assets Acquired on Acquisition</t>
  </si>
  <si>
    <t xml:space="preserve">The following table summarizes the allocation
of the purchase price to the fair value of the assets acquired and liabilities assumed on the acquisition date:
Equipment $ 21,000
Cannabis licenses 185,000
Accounts payable (120,689 )
Due to related parties (92,765 )
Total identifiable net assets (7,454 )
Goodwill 731,902
Total fair value of consideration $ 724,448 </t>
  </si>
  <si>
    <t>KPG of Anna LLC and KPG of Harrisburg LLC [Member]</t>
  </si>
  <si>
    <t xml:space="preserve">The following table summarizes the allocation
of the purchase price to the fair value of the assets acquired and liabilities assumed on the acquisition date:
Cash and cash equivalents $ 443,980
Inventory 113,825
Intangibles 2,067,727
Minority interests 138,356
Accounts payable (642,033 )
Accrued expenses (186,005 )
Due to third parties (1,020,850 )
Total fair value of consideration $ 915,000 </t>
  </si>
  <si>
    <t>MediTaurus LLC [Member]</t>
  </si>
  <si>
    <t xml:space="preserve">The following table summarizes the allocation,
adjusted in September 2019, of the purchase price to the fair value of the assets acquired and liabilities assumed on the acquisition
date:
Cash and cash equivalents $ 64,196
Accounts receivable 5,362
Inventory 519,750
Goodwill 2,662,669
Accounts payable (777 )
Total value of MediTaurus 3,251,200
Noncontrolling interests in MediTaurus (975,360 )
Total fair value of consideration $ 2,275,840 </t>
  </si>
  <si>
    <t>iRollie LLC [Member]</t>
  </si>
  <si>
    <t xml:space="preserve">The following table summarizes the allocation
of the purchase price to the fair value of the assets acquired:
Cash and cash equivalents $ 13,494
Goodwill 266,682
Total fair value of consideration $ 280,176 </t>
  </si>
  <si>
    <t>Investments (Tables)</t>
  </si>
  <si>
    <t>Schedule of Investments</t>
  </si>
  <si>
    <t xml:space="preserve">At December 31, 2019 and 2018, the
Company’s investments were comprised of the following:
2019 2018
Current investments:
Terrace Inc. $ 1,449,144 $ -
Total current investments $ 1,449,144 $ -
Non-current investments:
GenCanna Global Inc. - -
CVP Worldwide LLC 1,066,975 1,172,163
Iconic Ventures Inc. - 500,000
Chooze Corp. 257,686 -
Total non-current investments 1,324,661 1,672,163
Total investments $ 2,773,805 $ 1,672,163 </t>
  </si>
  <si>
    <t>Deferred Rents Receivable (Tables)</t>
  </si>
  <si>
    <t>Revenue Recognition and Deferred Revenue [Abstract]</t>
  </si>
  <si>
    <t>Schedule of Future Minimum Rental Receipts for Non-cancelable Leases and Subleases</t>
  </si>
  <si>
    <t xml:space="preserve">Future minimum rental receipts for non-cancelable
leases and subleases as of December 31, 2019 were:
2020 $ 3,896,550
2021 4,036,550
2022 3,959,709
2023 3,661,821
2024 3,717,080
Thereafter 40,404,470
Total $ 59,676,179 </t>
  </si>
  <si>
    <t>Due from Third Parties (Tables)</t>
  </si>
  <si>
    <t>Schedule of Due from Third Parties</t>
  </si>
  <si>
    <t xml:space="preserve">At December 31, 2019 and 2018, the following
table reflects amounts that were advanced by the Company to its cannabis-licensed clients primarily for working capital purposes,
and the carrying amount of such advances after write-offs:
2019 2018
Kind Therapeutics USA Inc. (Maryland licensee) $ 1,475,675 $ 2,679,496
Harvest Foundation LLC (Nevada licensee) 1,938,787 248,796
KPG of Anna LLC (Illinois licensee acquired Oct. 2019) - 482,700
KPG of Harrisburg LLC (Illinois licensee acquired Oct. 2019) - 449,385
Total working capital advances to third parties 3,414,462 3,860,377
Reserves against working capital advances (3,414,462 ) -
Due from third parties, net $ - $ 3,860,377 </t>
  </si>
  <si>
    <t>Notes Receivable (Tables)</t>
  </si>
  <si>
    <t>Schedule of Notes Receivable</t>
  </si>
  <si>
    <t xml:space="preserve">At December 31, 2019 and 2018, notes
receivable were comprised of the following:
2019 2018
First State Compassion Center $ 527,261 $ 578,722
Healer LLC 846,985 307,429
Atalo Holdings Inc. - -
Maryland Health &amp; Wellness Center Inc. 323,526 -
High Fidelity Inc. 252,873 -
Chooze Corp. - 257,687
Total notes receivable 1,950,645 1,143,838
Notes receivable, current portion 311,149 51,462
Notes receivable, less current portion $ 1,639,496 $ 1,092,376 </t>
  </si>
  <si>
    <t>Property and Equipment (Tables)</t>
  </si>
  <si>
    <t>Schedule of Property and Equipment</t>
  </si>
  <si>
    <t xml:space="preserve">At December 31, 2019 and 2018, property
and equipment consisted of the following:
2019 2018
Land $ 3,887,710 $ 3,392,710
Buildings and building improvements 27,063,235 13,566,144
Tenant improvements 7,762,991 5,348,882
Furniture and fixtures 299,645 114,160
Machinery and equipment 4,086,691 1,632,351
Construction in progress 2,827,940 12,205,447
45,928,212 36,259,694
Less: accumulated depreciation (3,135,843 ) (2,159,830 )
Property and equipment, net $ 42,792,369 $ 34,099,864 </t>
  </si>
  <si>
    <t>Debt (Tables)</t>
  </si>
  <si>
    <t>Schedule of Mortgages Payable</t>
  </si>
  <si>
    <t xml:space="preserve">At December 31, 2019 and 2018, mortgage
balances, including accrued but unpaid interest, were comprised of the following:
2019 2018
Bank of New England – Massachusetts property $ 4,825,226 $ 4,895,000
Bank of New England – Delaware property 1,682,275 1,791,736
DuQuoin State Bank – Illinois properties 829,229 850,076
Total mortgages payable 7,336,730 7,536,812
Mortgages payable, current portion (223,889 ) (188,231 )
Mortgages payable, less current portion $ 7,112,842 $ 7,348,581 </t>
  </si>
  <si>
    <t>Schedule of Aggregate Maturities of Debt Outstanding</t>
  </si>
  <si>
    <t xml:space="preserve">As of December 31, 2019, the aggregate
scheduled maturities of the Company’s total debt outstanding, inclusive of the promissory notes and mortgages described within
this Note 11 – Debt – Debentures
Payable,
2020 $ 21,433,484
2021 11,262,710
2022 280,830
2023 300,248
2024 320,702
Thereafter 5,822,397
Total 39,420,370
Less discounts (3,135,686 )
$ 36,284,684 </t>
  </si>
  <si>
    <t>Stock Options (Tables)</t>
  </si>
  <si>
    <t>Schedule of Stock Options Outstanding and Exercisable</t>
  </si>
  <si>
    <t xml:space="preserve">Stock options outstanding and exercisable as
of December 31, 2019 were:
Exercise Price Shares Under Option Remaining
per Share Outstanding Exercisable Life in Years
$ 0.130 200,000 200,000 0.50
$ 0.140 550,000 550,000 1.00
$ 0.330 50,000 50,000 1.19
$ 0.417 900,000 - 4.99
$ 0.450 125,000 125,000 1.76
$ 0.590 15,000 - 4.94
$ 0.630 300,000 300,000 2.00
$ 0.770 200,000 200,000 3.00
$ 0.900 50,000 50,000 3.37
$ 0.910 50,000 50,000 2.81
$ 0.950 50,000 30,000 3.00
$ 0.992 300,000 - 4.74
$ 1.000 200,000 15,000 4.84
$ 1.350 100,000 - 3.58
$ 1.950 500,000 125,000 3.50
$ 2.320 100,000 100,000 3.70
$ 2.450 2,000,000 2,000,000 2.98
$ 2.500 100,000 50,000 3.66
$ 2.650 200,000 150,000 3.73
$ 2.850 56,250 37,500 2.95
$ 2.850 100,000 50,000 3.95
$ 3.000 25,000 12,500 3.96
$ 3.725 100,000 100,000 3.94
6,271,250 4,207,500 </t>
  </si>
  <si>
    <t>Revenues (Tables)</t>
  </si>
  <si>
    <t>Schedule of Revenues Comprised of Major Categories</t>
  </si>
  <si>
    <t xml:space="preserve">For the years ended December 31, 2019
and 2018, the Company’s revenues were comprised of the following major categories:
2019 2018
Real estate $ 6,836,316 $ 6,441,160
Management 2,798,738 1,581,548
Supply procurement 3,555,555 3,015,745
Licensing 1,794,161 700,173
Product sales 1,542,037 -
Product sales to related party 29,029,249 -
Other 48,589 113,289
Total revenues $ 45,604,644 $ 11,851,915 </t>
  </si>
  <si>
    <t>Income Taxes (Tables)</t>
  </si>
  <si>
    <t>Schedule of Reconciliation of Income Taxes</t>
  </si>
  <si>
    <t>The reconciliations between the Company’s
effective tax rates and the statutory tax rate for the years ended December 31, 2019 and 2018 were as follows:
2019 2018
U.S Federal taxes at the statutory rate 21.0 % 21.0 %
State taxes net of federal benefit 6.3 % 6.3 %
Valuation allowance (27.3 )% (27.3 )%
Total 0.0 % 0.0 %</t>
  </si>
  <si>
    <t>Schedule of Deferred Tax Asset</t>
  </si>
  <si>
    <t xml:space="preserve">The approximate income tax effect of each type
of temporary difference and carryforward as of December 31, 2019 and 2018 is as follows:
2019 2018
Deferred tax assets:
Net operating loss carryforwards $ 26,291,878 $ 11,559,576
Deferred tax liabilities:
Fixed assets (5,421,341 ) (3,529,167 )
Net deferred tax asset 20,870,537 8,030,409
Valuation allowance (20,870,537 ) (8,030,409 )
Total $ - $ - </t>
  </si>
  <si>
    <t>Commitments and Contingencies (Tables)</t>
  </si>
  <si>
    <t>Schedule of Components of Lease Expense</t>
  </si>
  <si>
    <t xml:space="preserve">The components of lease expense for the year
ended December 31, 2019 were as follows:
Operating lease cost $ 832,403
Finance lease cost:
Amortization of right-of-use assets $ 23,085
Interest on lease liabilities 6,414
Total finance lease cost $ 29,499 </t>
  </si>
  <si>
    <t>Schedule of Future Minimum Lease Payments Under All Non-cancelable Operating Leases</t>
  </si>
  <si>
    <t xml:space="preserve">Future minimum lease payments as of December
31, 2019 under all non-cancelable leases having an initial or remaining term of more than one year were:
Operating Leases
Finance Lease
2020 $ 917,444 $ 38,412
2021 1,008,227 38,412
2022 949,535 27,123
2023 910,166 23,201
2024 835,411 3,229
Thereafter 4,304,441 -
Total lease payments 8,925,223 $ 130,377
Less: imputed interest (2,608,366 ) (16,552 )
$ 6,316,857 $ 113,825 </t>
  </si>
  <si>
    <t>Organization and Description of Business (Details Narrative)</t>
  </si>
  <si>
    <t>Dec. 31, 2019USD ($)ft²Integer</t>
  </si>
  <si>
    <t>Dec. 31, 2018USD ($)</t>
  </si>
  <si>
    <t>Mar. 31, 2019ft²</t>
  </si>
  <si>
    <t>Sep. 30, 2016ft²</t>
  </si>
  <si>
    <t>Area of land | ft²</t>
  </si>
  <si>
    <t>Investment</t>
  </si>
  <si>
    <t>Payment for purchase of inventory</t>
  </si>
  <si>
    <t>Billed amount</t>
  </si>
  <si>
    <t>Debt financings amount</t>
  </si>
  <si>
    <t>Bad debt reserves</t>
  </si>
  <si>
    <t>GenCanna Global, Inc. [Member]</t>
  </si>
  <si>
    <t>Accounts receivable from related party</t>
  </si>
  <si>
    <t>Profit percentage of ownership portion</t>
  </si>
  <si>
    <t>33.50%</t>
  </si>
  <si>
    <t>Harvest Foundation LLC [Member]</t>
  </si>
  <si>
    <t>Net income</t>
  </si>
  <si>
    <t>Delaware [Member]</t>
  </si>
  <si>
    <t>Illinois [Member]</t>
  </si>
  <si>
    <t>Nevada [Member]</t>
  </si>
  <si>
    <t>Maryland [Member ]</t>
  </si>
  <si>
    <t>Massachusetts [Member]</t>
  </si>
  <si>
    <t>Cannabis [Member]</t>
  </si>
  <si>
    <t>Number of licenses | Integer</t>
  </si>
  <si>
    <t>Cannabis [Member] | Delaware [Member]</t>
  </si>
  <si>
    <t>Cannabis [Member] | Illinois [Member]</t>
  </si>
  <si>
    <t>Cannabis [Member] | Nevada [Member]</t>
  </si>
  <si>
    <t>Cannabis [Member] | Rhode Island [Member]</t>
  </si>
  <si>
    <t>Cannabis [Member] | Maryland [Member ]</t>
  </si>
  <si>
    <t>Cannabis [Member] | Massachusetts [Member]</t>
  </si>
  <si>
    <t>Summary of Significant Accounting Policies (Details Narrative) - USD ($)</t>
  </si>
  <si>
    <t>3 Months Ended</t>
  </si>
  <si>
    <t>Mar. 28, 2020</t>
  </si>
  <si>
    <t>Feb. 29, 2020</t>
  </si>
  <si>
    <t>Working capital</t>
  </si>
  <si>
    <t>Transaction costs</t>
  </si>
  <si>
    <t>Impairment losses</t>
  </si>
  <si>
    <t>Unrecognized tax liabilities or benefits</t>
  </si>
  <si>
    <t>Convertible Debentures Payable [Member]</t>
  </si>
  <si>
    <t>Potentially dilutive securities, amount</t>
  </si>
  <si>
    <t>Convertible Promissory Notes [Member]</t>
  </si>
  <si>
    <t>Options and Warrants [Member]</t>
  </si>
  <si>
    <t>Potentially dilutive securities, shares</t>
  </si>
  <si>
    <t>Buildings and Building Improvements [Member] | Minimum [Member]</t>
  </si>
  <si>
    <t>Estimated useful lives of property and equipment</t>
  </si>
  <si>
    <t>7 years</t>
  </si>
  <si>
    <t>Buildings and Building Improvements [Member] | Maximum [Member]</t>
  </si>
  <si>
    <t>39 years</t>
  </si>
  <si>
    <t>Tenant Improvements [Member]</t>
  </si>
  <si>
    <t>The remaining duration of the related lease.</t>
  </si>
  <si>
    <t>Furniture and Fixtures [Member]</t>
  </si>
  <si>
    <t>Machinery and Equipment [Member] | Minimum [Member]</t>
  </si>
  <si>
    <t>5 years</t>
  </si>
  <si>
    <t>Machinery and Equipment [Member] | Maximum [Member]</t>
  </si>
  <si>
    <t>10 years</t>
  </si>
  <si>
    <t>Kind Therapeutics USA Inc. [Member]</t>
  </si>
  <si>
    <t>Accounts Receivable [Member]</t>
  </si>
  <si>
    <t>Debt collectible reserve</t>
  </si>
  <si>
    <t>Accredited Investor [Member]</t>
  </si>
  <si>
    <t>Debt commitment amount</t>
  </si>
  <si>
    <t>Loan interest rate</t>
  </si>
  <si>
    <t>10.00%</t>
  </si>
  <si>
    <t>Subsequent Event [Member] | Accredited Investor [Member]</t>
  </si>
  <si>
    <t>Subsequent Event [Member] | Exchange Agreement [Member] | Two Institutional Stockholders [Member]</t>
  </si>
  <si>
    <t>Proceeds from issuance of convertible debentures</t>
  </si>
  <si>
    <t>Addionally issuance of convertible debt</t>
  </si>
  <si>
    <t>Subsequent Event [Member] | Exchange Agreement [Member] | Two Institutional Stockholders [Member] | Extended Maturity Dates [Member]</t>
  </si>
  <si>
    <t>Promissory notes amount</t>
  </si>
  <si>
    <t>Subsequent Event [Member] | Exchange Agreement [Member] | Two Institutional Stockholders [Member] | Extended Another Maturity Dates [Member]</t>
  </si>
  <si>
    <t>Summary of Significant Accounting Policies - Schedule of Majority Owned Subsidiaries (Details)</t>
  </si>
  <si>
    <t>MariMed Advisors Inc. [Member]</t>
  </si>
  <si>
    <t>Percentage Owned</t>
  </si>
  <si>
    <t>100.00%</t>
  </si>
  <si>
    <t>Mia Development LLC [Member]</t>
  </si>
  <si>
    <t>89.50%</t>
  </si>
  <si>
    <t>Mari Holdings IL LLC [Member]</t>
  </si>
  <si>
    <t>Mari Holdings MD LLC [Member]</t>
  </si>
  <si>
    <t>97.40%</t>
  </si>
  <si>
    <t>Mari Holdings NV LLC [Member]</t>
  </si>
  <si>
    <t>Hartwell Realty Holdings LLC [Member]</t>
  </si>
  <si>
    <t>KPG of Anna LLC [Member]</t>
  </si>
  <si>
    <t>KPG of Harrisburg LLC [Member]</t>
  </si>
  <si>
    <t>MariMed Hemp Inc. [Member]</t>
  </si>
  <si>
    <t>70.00%</t>
  </si>
  <si>
    <t>Summary of Significant Accounting Policies - Schedule of Assumptions Used (Details)</t>
  </si>
  <si>
    <t>Dec. 31, 2019$ / shares</t>
  </si>
  <si>
    <t>Dec. 31, 2018Integer$ / shares</t>
  </si>
  <si>
    <t>Life of Instrument [Member] | Minimum [Member]</t>
  </si>
  <si>
    <t>Fair value assumptions, measurement input, term</t>
  </si>
  <si>
    <t>1 year 6 months</t>
  </si>
  <si>
    <t>6 months</t>
  </si>
  <si>
    <t>Life of Instrument [Member] | Maximum [Member]</t>
  </si>
  <si>
    <t>4 years</t>
  </si>
  <si>
    <t>Volatility Factors [Member] | Minimum [Member]</t>
  </si>
  <si>
    <t>Fair value assumptions, measurement input, volatility factors</t>
  </si>
  <si>
    <t>Volatility Factors [Member] | Maximum [Member]</t>
  </si>
  <si>
    <t>Risk- Free Interest Rates [Member] | Minimum [Member]</t>
  </si>
  <si>
    <t>Fair value assumptions, measurement input, risk free interest rates</t>
  </si>
  <si>
    <t>1.42%</t>
  </si>
  <si>
    <t>1.65%</t>
  </si>
  <si>
    <t>Risk- Free Interest Rates [Member] | Maximum [Member]</t>
  </si>
  <si>
    <t>2.28%</t>
  </si>
  <si>
    <t>3.07%</t>
  </si>
  <si>
    <t>Dividend Yield [Member]</t>
  </si>
  <si>
    <t>Fair value assumptions, measurement input, percentages</t>
  </si>
  <si>
    <t>Acquisitions (Details Narrative)</t>
  </si>
  <si>
    <t>Jun. 01, 2019USD ($)shares</t>
  </si>
  <si>
    <t>Nov. 30, 2018USD ($)shares</t>
  </si>
  <si>
    <t>Oct. 31, 2019USD ($)ft²shares</t>
  </si>
  <si>
    <t>May 31, 2019USD ($)</t>
  </si>
  <si>
    <t>Dec. 31, 2018USD ($)ft²shares</t>
  </si>
  <si>
    <t>Jul. 31, 2018USD ($)</t>
  </si>
  <si>
    <t>Apr. 30, 2018shares</t>
  </si>
  <si>
    <t>Dec. 31, 2019USD ($)ft²shares</t>
  </si>
  <si>
    <t>Dec. 31, 2018USD ($)ft²</t>
  </si>
  <si>
    <t>Jun. 01, 2020</t>
  </si>
  <si>
    <t>Oct. 02, 2019</t>
  </si>
  <si>
    <t>Oct. 31, 2018</t>
  </si>
  <si>
    <t>Written down of goodwill</t>
  </si>
  <si>
    <t>Cash used for acquisition</t>
  </si>
  <si>
    <t>Stock issued during period, value, acquisitions</t>
  </si>
  <si>
    <t>Goodwill</t>
  </si>
  <si>
    <t>ARL Healthcare Inc. [Member] | Cannabis Licenses [Member]</t>
  </si>
  <si>
    <t>Carrying value less amortization</t>
  </si>
  <si>
    <t>Percentage of interests acquired in business acquisition</t>
  </si>
  <si>
    <t>Stock issued during period, shares, acquisitions | shares</t>
  </si>
  <si>
    <t>KPG of Anna LLC and KPG of Harrisburg LLC [Member] | Pretax Income [Member]</t>
  </si>
  <si>
    <t>Pre tax income</t>
  </si>
  <si>
    <t>KPG of Anna LLC and KPG of Harrisburg LLC [Member] | Purchase Agreement [Member]</t>
  </si>
  <si>
    <t>The Harvest Foundation LLC [Member]</t>
  </si>
  <si>
    <t>Number common shares issued during period | shares</t>
  </si>
  <si>
    <t>The Harvest Foundation LLC [Member] | Two Owners [Member]</t>
  </si>
  <si>
    <t>Sale of common stock amount</t>
  </si>
  <si>
    <t>Warrants to purchase shares of common stock | shares</t>
  </si>
  <si>
    <t>Payment for business acquisition</t>
  </si>
  <si>
    <t>Kind Therapeutics USA LLC [Member]</t>
  </si>
  <si>
    <t>Kind Therapeutics USA LLC [Member] | Anne Arundel County, MD [Member]</t>
  </si>
  <si>
    <t>Number of shares subscriptions on common stock equity interest | shares</t>
  </si>
  <si>
    <t>MediTaurus LLC [Member] | Purchase Agreement [Member]</t>
  </si>
  <si>
    <t>Percentage for royalty</t>
  </si>
  <si>
    <t>Percentage for royalty, description</t>
  </si>
  <si>
    <t>For a period of ten years following June 1, 2020, certain former members of MediTaurus shall be paid a royalty on the Company's receipts from the licensing of MT Property, with the royalty percentage commencing at 10% and decreasing to 2% over time.</t>
  </si>
  <si>
    <t>MediTaurus LLC [Member] | Purchase Agreement [Member] | Subsequent Event [Member]</t>
  </si>
  <si>
    <t>30.00%</t>
  </si>
  <si>
    <t>AgriMed Industries of PA LLC [Member] | Purchase Agreement [Member]</t>
  </si>
  <si>
    <t>Value of common stock issued to former owners</t>
  </si>
  <si>
    <t>iRollie LLC [Member] | Purchase Agreement [Member]</t>
  </si>
  <si>
    <t>Ownership percentage</t>
  </si>
  <si>
    <t>Acquisitions - Schedule of Fair Value of Assets Acquired on Acquisition (Details) - USD ($)</t>
  </si>
  <si>
    <t>May 31, 2019</t>
  </si>
  <si>
    <t>Equipment</t>
  </si>
  <si>
    <t>Cannabis licenses</t>
  </si>
  <si>
    <t>Total identifiable net assets</t>
  </si>
  <si>
    <t>Total fair value of consideration</t>
  </si>
  <si>
    <t>Total fair value consideration, net of noncontrolling interests</t>
  </si>
  <si>
    <t>Acquisitions -  Schedule of Unaudited Pro Forma Results of Operations (Details) - USD ($)</t>
  </si>
  <si>
    <t>Investments (Details Narrative) - USD ($)</t>
  </si>
  <si>
    <t>Jul. 31, 2019</t>
  </si>
  <si>
    <t>Feb. 28, 2019</t>
  </si>
  <si>
    <t>Aug. 31, 2018</t>
  </si>
  <si>
    <t>Jan. 31, 2019</t>
  </si>
  <si>
    <t>Debt conversion amount</t>
  </si>
  <si>
    <t>Equity non-cash, non-operating loss</t>
  </si>
  <si>
    <t>Number of common stock shares issued, values</t>
  </si>
  <si>
    <t>Net loss during period</t>
  </si>
  <si>
    <t>CVP Worldwide LLC [Member]</t>
  </si>
  <si>
    <t>Contracted cash investment</t>
  </si>
  <si>
    <t>Number of common stock issued during period</t>
  </si>
  <si>
    <t>Percentage on minority ownership interest</t>
  </si>
  <si>
    <t>23.00%</t>
  </si>
  <si>
    <t>Number of revenue shares earned</t>
  </si>
  <si>
    <t>Equity method investments</t>
  </si>
  <si>
    <t>Equity method investment market value</t>
  </si>
  <si>
    <t>Iconic Ventures Inc. [Member] | Maximum [Member]</t>
  </si>
  <si>
    <t>Chooze Corp. [Member]</t>
  </si>
  <si>
    <t>2.70%</t>
  </si>
  <si>
    <t>Note receivable</t>
  </si>
  <si>
    <t>Impairment charges on investments</t>
  </si>
  <si>
    <t>Terrace Inc. [Member]</t>
  </si>
  <si>
    <t>Shares of common stock exchanged</t>
  </si>
  <si>
    <t>Shares of common stock exchanged, value</t>
  </si>
  <si>
    <t>Percentage for acquired interest rate</t>
  </si>
  <si>
    <t>8.95%</t>
  </si>
  <si>
    <t>Investment carried cost</t>
  </si>
  <si>
    <t>Net investment income</t>
  </si>
  <si>
    <t>Iconic Ventures Inc. [Member]</t>
  </si>
  <si>
    <t>Number of shares purchased during the period</t>
  </si>
  <si>
    <t>Value of shares purchased during period</t>
  </si>
  <si>
    <t>Subordinated secured convertible debentures</t>
  </si>
  <si>
    <t>Binske [Member] | Licensing Agreement [Member]</t>
  </si>
  <si>
    <t>Binske [Member] | Maximum [Member] | Licensing Agreement [Member]</t>
  </si>
  <si>
    <t>12.50%</t>
  </si>
  <si>
    <t>Binske [Member] | Minimum [Member] | Licensing Agreement [Member]</t>
  </si>
  <si>
    <t>Vitiprints [Member] | Licensing Agreement [Member]</t>
  </si>
  <si>
    <t>License agreement term</t>
  </si>
  <si>
    <t>Non-refundable payment</t>
  </si>
  <si>
    <t>Investments - Schedule of Investments (Details) - USD ($)</t>
  </si>
  <si>
    <t>Total current investments</t>
  </si>
  <si>
    <t>Non-current investments</t>
  </si>
  <si>
    <t>Total investments</t>
  </si>
  <si>
    <t>Deferred Rents Receivable (Details Narrative)</t>
  </si>
  <si>
    <t>Dec. 31, 2019USD ($)ft²</t>
  </si>
  <si>
    <t>Area of land</t>
  </si>
  <si>
    <t>Cumulative fixed rental receipts | $</t>
  </si>
  <si>
    <t>Revenue recognized | $</t>
  </si>
  <si>
    <t>Deferred rents receivable | $</t>
  </si>
  <si>
    <t>Percentage of space occupied</t>
  </si>
  <si>
    <t>Lease commencement description</t>
  </si>
  <si>
    <t>Commenced in 2017</t>
  </si>
  <si>
    <t>Lease expiration description</t>
  </si>
  <si>
    <t>The lease term is 10 years, with an option to extend the term for three additional five-year periods.</t>
  </si>
  <si>
    <t>Expires in 2035</t>
  </si>
  <si>
    <t>Delaware [Member] | Retails Space [Member]</t>
  </si>
  <si>
    <t>Non-cancelable lease agreement, term</t>
  </si>
  <si>
    <t>Lease extension option</t>
  </si>
  <si>
    <t>Lease expiring in 2021 with a five-year option to extend.</t>
  </si>
  <si>
    <t>Commenced 2018</t>
  </si>
  <si>
    <t>Expires in 2037</t>
  </si>
  <si>
    <t>Expiring in 2028</t>
  </si>
  <si>
    <t>Massachusetts [Member] | Non-Cannabis [Member]</t>
  </si>
  <si>
    <t>Expires in 2022</t>
  </si>
  <si>
    <t>Commenced in 2018</t>
  </si>
  <si>
    <t>20 years</t>
  </si>
  <si>
    <t>Deferred Rents Receivable - Schedule of Future Minimum Rental Receipts for Non-cancelable Leases and Subleases (Details)</t>
  </si>
  <si>
    <t>Dec. 31, 2019USD ($)</t>
  </si>
  <si>
    <t>2020</t>
  </si>
  <si>
    <t>2021</t>
  </si>
  <si>
    <t>2022</t>
  </si>
  <si>
    <t>2023</t>
  </si>
  <si>
    <t>2024</t>
  </si>
  <si>
    <t>Thereafter</t>
  </si>
  <si>
    <t>Leases and Subleases [Member]</t>
  </si>
  <si>
    <t>Due from Third Parties (Details Narrative) - USD ($)</t>
  </si>
  <si>
    <t>Due from Third Parties - Schedule of Due from Third Parties (Details) - USD ($)</t>
  </si>
  <si>
    <t>Total working capital advances to third parties</t>
  </si>
  <si>
    <t>Reserve against working capital advances</t>
  </si>
  <si>
    <t>Due from Third Parties - Schedule of Due from Third Parties (Details) (Parenthetical)</t>
  </si>
  <si>
    <t>Acquisition date</t>
  </si>
  <si>
    <t>Oct. 31,
		2019</t>
  </si>
  <si>
    <t>Notes Receivable (Details Narrative) - USD ($)</t>
  </si>
  <si>
    <t>Aug. 31, 2019</t>
  </si>
  <si>
    <t>May 31, 2016</t>
  </si>
  <si>
    <t>Apr. 30, 2016</t>
  </si>
  <si>
    <t>Notes receivable, current</t>
  </si>
  <si>
    <t>Debt interest rate</t>
  </si>
  <si>
    <t>8.00%</t>
  </si>
  <si>
    <t>Debt maturity description</t>
  </si>
  <si>
    <t>Maturing in 2021</t>
  </si>
  <si>
    <t>Delaware Cannabis-licensee [Member]</t>
  </si>
  <si>
    <t>Promissory note term</t>
  </si>
  <si>
    <t>Monthly payments</t>
  </si>
  <si>
    <t>Healer LLC [Member] | Dr. Dustin Sulak [Member]</t>
  </si>
  <si>
    <t>6.00%</t>
  </si>
  <si>
    <t>Principal and interest payable on the maturity dates which are three years from the respective loan dates.</t>
  </si>
  <si>
    <t>Atalo Holdings Inc [Member]</t>
  </si>
  <si>
    <t xml:space="preserve">Principal and interest payable on the earlier of April 3, 2020 </t>
  </si>
  <si>
    <t>Loan to related party</t>
  </si>
  <si>
    <t>25.00%</t>
  </si>
  <si>
    <t>Maryland Health &amp; Wellness Center Inc [Member] | Construction Loan [Member]</t>
  </si>
  <si>
    <t>Principal and interest payable in May 2022, the two-year anniversary of final state approval of MHWC's dispensing license, provided however, that the Company shall have the right, that extends through such two-year anniversary and which is subject to state approval, to convert the promissory note underlying the construction loan into a 20% ownership interest of MHWC.</t>
  </si>
  <si>
    <t>20.00%</t>
  </si>
  <si>
    <t>High Fidelity Inc [Member]</t>
  </si>
  <si>
    <t>Extended maturity in August 2020</t>
  </si>
  <si>
    <t>KPG of Anna LLC &amp; KPG of Harrisburg LLC [Member]</t>
  </si>
  <si>
    <t>12.00%</t>
  </si>
  <si>
    <t>Monthly principal and interest payments due through December 2038</t>
  </si>
  <si>
    <t>Notes Receivable - Schedule of Notes Receivable (Details) - USD ($)</t>
  </si>
  <si>
    <t>Total notes receivable</t>
  </si>
  <si>
    <t>Notes receivable, current portion</t>
  </si>
  <si>
    <t>Notes receivable, less current portion</t>
  </si>
  <si>
    <t>First State Compassion Center [Member]</t>
  </si>
  <si>
    <t>Healer LLC [Member]</t>
  </si>
  <si>
    <t>Maryland Health &amp; Wellness Center Inc [Member]</t>
  </si>
  <si>
    <t>High Fidelity Inc. [Member]</t>
  </si>
  <si>
    <t>Inventory (Details Narrative) - USD ($)</t>
  </si>
  <si>
    <t>CBD Isolate and Hemp Extract [Member]</t>
  </si>
  <si>
    <t>Work-in-process, inventory</t>
  </si>
  <si>
    <t>Finished goods, inventory</t>
  </si>
  <si>
    <t>Gen Canna [Member] | Billed Revenues [Member]</t>
  </si>
  <si>
    <t>Debentures Receivable (Details Narrative) - GenCanna Global, Inc. [Member] - USD ($)</t>
  </si>
  <si>
    <t>1 Months Ended</t>
  </si>
  <si>
    <t>Ownership percentage of investment</t>
  </si>
  <si>
    <t>9.00%</t>
  </si>
  <si>
    <t>Maturity date, description</t>
  </si>
  <si>
    <t>Original maturity date of three years from issuance.</t>
  </si>
  <si>
    <t>Earned and received interest income</t>
  </si>
  <si>
    <t>Property and Equipment (Details Narrative) - USD ($)</t>
  </si>
  <si>
    <t>Additions to property and equipment</t>
  </si>
  <si>
    <t>Construction in progress</t>
  </si>
  <si>
    <t>Depreciation and amortization</t>
  </si>
  <si>
    <t>New Bedford, MA [Member]</t>
  </si>
  <si>
    <t>Middleborough, MA [Member]</t>
  </si>
  <si>
    <t>Milford, DE and Annapolis, MD [Member]</t>
  </si>
  <si>
    <t>Property and Equipment - Schedule of Property and Equipment (Details) - USD ($)</t>
  </si>
  <si>
    <t>Property plant and equipment, gross</t>
  </si>
  <si>
    <t>Less: accumulated depreciation</t>
  </si>
  <si>
    <t>Land [Member]</t>
  </si>
  <si>
    <t>Buildings and Building Improvements [Member]</t>
  </si>
  <si>
    <t>Machinery and Equipment [Member]</t>
  </si>
  <si>
    <t>Construction in Progress [Member]</t>
  </si>
  <si>
    <t>Debt (Details Narrative)</t>
  </si>
  <si>
    <t>Feb. 29, 2020USD ($)</t>
  </si>
  <si>
    <t>Jan. 31, 2020USD ($)</t>
  </si>
  <si>
    <t>Dec. 31, 2019USD ($)ft²$ / sharesshares</t>
  </si>
  <si>
    <t>Jun. 30, 2019USD ($)</t>
  </si>
  <si>
    <t>Apr. 30, 2019USD ($)</t>
  </si>
  <si>
    <t>Mar. 31, 2019USD ($)ft²</t>
  </si>
  <si>
    <t>Dec. 31, 2018USD ($)$ / sharesshares</t>
  </si>
  <si>
    <t>Sep. 30, 2018USD ($)$ / sharesshares</t>
  </si>
  <si>
    <t>Nov. 30, 2017ft²</t>
  </si>
  <si>
    <t>May 31, 2016ft²</t>
  </si>
  <si>
    <t>Mar. 30, 2020shares</t>
  </si>
  <si>
    <t>Proceeds from issuance of promissory notes</t>
  </si>
  <si>
    <t>Repayment of notes</t>
  </si>
  <si>
    <t>Debt conversion of convertible debt</t>
  </si>
  <si>
    <t>Common stock, subscriptions | shares</t>
  </si>
  <si>
    <t>Subsequent Event [Member]</t>
  </si>
  <si>
    <t>Number of common stock issued during period | shares</t>
  </si>
  <si>
    <t>Secured Promissory Notes [Member] | MariMed Hemp Inc. [Member]</t>
  </si>
  <si>
    <t>Interest expenses</t>
  </si>
  <si>
    <t>Secured Promissory Notes [Member] | MariMed Hemp Inc. [Member] | Gen Canna [Member]</t>
  </si>
  <si>
    <t>Debt principal amount</t>
  </si>
  <si>
    <t>December 31, 2019</t>
  </si>
  <si>
    <t>Debt instrument, extended maturity description</t>
  </si>
  <si>
    <t>The principal balance plus a payment of $180,000, initially due on December 31, 2019, was extended to March 31, 2020</t>
  </si>
  <si>
    <t>Secured Promissory Notes [Member] | MariMed Hemp Inc. [Member] | Note Holder [Member]</t>
  </si>
  <si>
    <t>Promissory Note [Member] | Minimum [Member]</t>
  </si>
  <si>
    <t>Debt conversion price | $ / shares</t>
  </si>
  <si>
    <t>Promissory Note [Member] | Maximum [Member]</t>
  </si>
  <si>
    <t>Promissory Notes [Member]</t>
  </si>
  <si>
    <t>Accrued interest</t>
  </si>
  <si>
    <t>Debt conversion of convertible shares | shares</t>
  </si>
  <si>
    <t>Fair value of common stock</t>
  </si>
  <si>
    <t>Promissory Notes [Member] | Individuals and Accredited Investors [Member]</t>
  </si>
  <si>
    <t xml:space="preserve">Maturing in 2020 and 2021. </t>
  </si>
  <si>
    <t>Promissory Notes [Member] | Individuals and Accredited Investors [Member] | Minimum [Member]</t>
  </si>
  <si>
    <t>Interest rate</t>
  </si>
  <si>
    <t>Promissory Notes [Member] | Individuals and Accredited Investors [Member] | Maximum [Member]</t>
  </si>
  <si>
    <t>18.00%</t>
  </si>
  <si>
    <t>Promissory Notes [Member] | Subsequent Event [Member]</t>
  </si>
  <si>
    <t>Mortgage Agreement [Member]</t>
  </si>
  <si>
    <t>Agreement term</t>
  </si>
  <si>
    <t>Debt payment, description</t>
  </si>
  <si>
    <t xml:space="preserve">This mortgage was personally guaranteed by the Company's CEO and CFO. From the mortgage date through May 2019, the Company was required to make monthly payments of interest-only at a rate equal to the prime rate plus 2%, with a floor of 6.25% per annum. From May 2019 to May 2024, the Company is required to make principal and interest payments at a rate equal to the prime rate on May 2, 2019 plus 2%, with a floor of 6.25% per annum. Principal and interest payments shall continue from May 2024 through the end of the lease at a rate equal to the prime rate on May 2, 2024 plus 2%, with a floor of 6.25% per annum. </t>
  </si>
  <si>
    <t>Debt principal amount, current</t>
  </si>
  <si>
    <t>Mortgage Agreement [Member] | DuQuoin State Bank [Member ]</t>
  </si>
  <si>
    <t>8.50%</t>
  </si>
  <si>
    <t>The mortgage was renewed in May 2019 at a rate of 8.5% per annum.</t>
  </si>
  <si>
    <t>Mortgage Agreement [Member] | Prime Rate [Member]</t>
  </si>
  <si>
    <t>Variable rate</t>
  </si>
  <si>
    <t>2.00%</t>
  </si>
  <si>
    <t>Mortgage Agreement [Member] | Prime Rate [Member] | May 2, 2019 [Member]</t>
  </si>
  <si>
    <t>Mortgage Agreement [Member] | Prime Rate [Member] | May 2, 2024 [Member]</t>
  </si>
  <si>
    <t>Mortgage Agreement [Member] | Floor Rate [Member]</t>
  </si>
  <si>
    <t>6.25%</t>
  </si>
  <si>
    <t>Mortgage Agreement [Member] | Floor Rate [Member] | May 2, 2019 [Member]</t>
  </si>
  <si>
    <t>Mortgage Agreement [Member] | Floor Rate [Member] | May 2, 2024 [Member]</t>
  </si>
  <si>
    <t>Mortgage Agreement [Member] | New Bedford, Massachusetts [Member]</t>
  </si>
  <si>
    <t>Cultivating and processing facility | ft²</t>
  </si>
  <si>
    <t>Mortgage Agreement [Member] | Delaware [Member]</t>
  </si>
  <si>
    <t>The mortgage matures in 2031</t>
  </si>
  <si>
    <t>Mortgage Agreement [Member] | Delaware [Member] | Prime Rate [Member]</t>
  </si>
  <si>
    <t>1.50%</t>
  </si>
  <si>
    <t>Mortgage Agreement [Member] | Delaware [Member] | Floor Rate [Member]</t>
  </si>
  <si>
    <t>5.25%</t>
  </si>
  <si>
    <t>Mortgage Agreement [Member] | Delaware [Member] | September 2021 [Member]</t>
  </si>
  <si>
    <t>10M Note [Member] | Secured Promissory Notes [Member] | MariMed Hemp Inc. [Member]</t>
  </si>
  <si>
    <t>Warrant term</t>
  </si>
  <si>
    <t>3 years</t>
  </si>
  <si>
    <t>Number of warrants issued to purchase common stock | shares</t>
  </si>
  <si>
    <t>Warrant exercise price | $ / shares</t>
  </si>
  <si>
    <t>Fair value of warrants</t>
  </si>
  <si>
    <t>Note carrying value</t>
  </si>
  <si>
    <t>10M Note [Member] | Secured Promissory Notes [Member] | MariMed Hemp Inc. [Member] | Subsequent Event [Member]</t>
  </si>
  <si>
    <t>10M Note [Member] | Promissory Note [Member] | Subsequent Event [Member]</t>
  </si>
  <si>
    <t>11.5M Note [Member] | Subsequent Event [Member]</t>
  </si>
  <si>
    <t>Due on or before April 30, 2020</t>
  </si>
  <si>
    <t>11.5M Note [Member] | Promissory Note [Member] | Subsequent Event [Member]</t>
  </si>
  <si>
    <t>Due on June 15, 2020</t>
  </si>
  <si>
    <t>15.00%</t>
  </si>
  <si>
    <t>11.5M Note [Member] | Promissory Note [Member] | Subsequent Event [Member] | Minimum [Member]</t>
  </si>
  <si>
    <t>Amortization payments</t>
  </si>
  <si>
    <t>6M Note [Member] | Secured Promissory Notes [Member]</t>
  </si>
  <si>
    <t>April 30, 2020</t>
  </si>
  <si>
    <t>13.00%</t>
  </si>
  <si>
    <t>The note's initial maturity date of December 31, 2019 was extended to March 31, 2020.</t>
  </si>
  <si>
    <t>Promissory notes issued</t>
  </si>
  <si>
    <t>Service fee</t>
  </si>
  <si>
    <t>3M Note [Member] | Secured Promissory Notes [Member]</t>
  </si>
  <si>
    <t>March 31, 2020</t>
  </si>
  <si>
    <t>The $3M Note was extended for an additional six months in accordance with its terms, with the interest rate increasing to 12% per annum during the extension period. The $3M Note is secured by the Company's property in Maryland.</t>
  </si>
  <si>
    <t>3M Note [Member] | Promissory Notes [Member]</t>
  </si>
  <si>
    <t>Note discount recorded</t>
  </si>
  <si>
    <t>Debt - Schedule of Mortgages Payable (Details) - USD ($)</t>
  </si>
  <si>
    <t>Total mortgages payable</t>
  </si>
  <si>
    <t>Mortgage [Member]</t>
  </si>
  <si>
    <t>Mortgage [Member] | Bank of New England - Massachusetts property [Member]</t>
  </si>
  <si>
    <t>Mortgage [Member] | Bank of New England - Delaware Property [Member]</t>
  </si>
  <si>
    <t>Mortgage [Member] | DuQuoin State Bank - Illinois Properties [Member]</t>
  </si>
  <si>
    <t>Debt - Schedule of Aggregate Maturities of Debt Outstanding (Details)</t>
  </si>
  <si>
    <t>Less discounts</t>
  </si>
  <si>
    <t>Long-term debt, net</t>
  </si>
  <si>
    <t>Debentures Payable (Details Narrative) - USD ($)</t>
  </si>
  <si>
    <t>2 Months Ended</t>
  </si>
  <si>
    <t>Sep. 30, 2019</t>
  </si>
  <si>
    <t>Jun. 30, 2019</t>
  </si>
  <si>
    <t>Apr. 30, 2019</t>
  </si>
  <si>
    <t>Nov. 30, 2018</t>
  </si>
  <si>
    <t>Proceeds from issuance of convertible debt</t>
  </si>
  <si>
    <t>Warrant One [Member]</t>
  </si>
  <si>
    <t>Warrants to purchase common stock</t>
  </si>
  <si>
    <t>Minimum [Member] | Warrant One [Member]</t>
  </si>
  <si>
    <t>Warrant exercise price per share</t>
  </si>
  <si>
    <t>Maximum [Member] | Warrant One [Member]</t>
  </si>
  <si>
    <t>20M Debentures Holder [Member]</t>
  </si>
  <si>
    <t>Unamortized balances of the beneficial conversion feature</t>
  </si>
  <si>
    <t>Unamortized balance of warrants discount</t>
  </si>
  <si>
    <t>Unamortized balance of original issue discount</t>
  </si>
  <si>
    <t>Debentures carrying value</t>
  </si>
  <si>
    <t>Convertible Debentures [Member]</t>
  </si>
  <si>
    <t>Debt conversion of convertible shares</t>
  </si>
  <si>
    <t>Debt conversion price per share</t>
  </si>
  <si>
    <t>Additionally accrued interest</t>
  </si>
  <si>
    <t>Amortization of the beneficial conversion feature</t>
  </si>
  <si>
    <t>Amortization of the warrants discount</t>
  </si>
  <si>
    <t>Convertible Debentures [Member] | Minimum [Member]</t>
  </si>
  <si>
    <t>Convertible Debentures [Member] | Maximum [Member]</t>
  </si>
  <si>
    <t>Convertible Debentures [Member] | 10M Debentures Holder [Member]</t>
  </si>
  <si>
    <t>Interest bearing, rate</t>
  </si>
  <si>
    <t>Debt mature</t>
  </si>
  <si>
    <t>2 years</t>
  </si>
  <si>
    <t>Debt instrument discount rate</t>
  </si>
  <si>
    <t>1.00%</t>
  </si>
  <si>
    <t>80.00%</t>
  </si>
  <si>
    <t>4.99%</t>
  </si>
  <si>
    <t>Accrued unpaid interest</t>
  </si>
  <si>
    <t>Debt redemption percentage</t>
  </si>
  <si>
    <t>110.00%</t>
  </si>
  <si>
    <t>Intrinsic value of the beneficial conversion feature</t>
  </si>
  <si>
    <t>Convertible Debentures [Member] | 10M Debentures Holder [Member] | Warrant One [Member]</t>
  </si>
  <si>
    <t>Convertible Debentures [Member] | 10M Debentures Holder [Member] | Warrant Two [Member]</t>
  </si>
  <si>
    <t>Convertible Debentures [Member] | 10M Debentures Holder [Member] | Securities Purchase Agreement [Member]</t>
  </si>
  <si>
    <t>Convertible Debentures [Member] | 5M Debentures Holder [Member]</t>
  </si>
  <si>
    <t>Convertible debenture</t>
  </si>
  <si>
    <t>Convertible Debentures [Member] | Two 2.5M Debentures Holder [Member]</t>
  </si>
  <si>
    <t>7.00%</t>
  </si>
  <si>
    <t>Convertible Debentures [Member] | Two 2.5M Debentures Holder [Member] | June and August 2019 [Member]</t>
  </si>
  <si>
    <t>Debt instrument, description</t>
  </si>
  <si>
    <t>The "Two $2.5M Debentures," and together with the $5M Debentures, the "Additional $10M Debentures</t>
  </si>
  <si>
    <t>Convertible Debentures [Member] | Additional 10M Debentures Holder [Member]</t>
  </si>
  <si>
    <t>The terms of the Additional $10M Debentures are consistent with the terms of the $10M Debentures, except that (i) no interest shall accrue on the Two $2.5M Debentures, (ii) the issue discount on the Two $2.5M Debentures is 7%, compared to 1% on the $10M Debentures and the $5M Debentures, and (iii) other small variations, most notably a cap on the conversion price. The SPA, registration rights agreement, and addendum to the SPA were all amended and restated to incorporate the Additional $10M Debentures.</t>
  </si>
  <si>
    <t>Convertible Debentures [Member] | Additional 10M Debentures Holder [Member] | Additional Warrants [Member]</t>
  </si>
  <si>
    <t>Equity (Details Narrative) - USD ($)</t>
  </si>
  <si>
    <t>Apr. 30, 2018</t>
  </si>
  <si>
    <t>Jan. 31, 2018</t>
  </si>
  <si>
    <t>Preferred stock, shares authorized</t>
  </si>
  <si>
    <t>Preferred stock, conversion amount</t>
  </si>
  <si>
    <t>Total proceeds from issuance of common stock</t>
  </si>
  <si>
    <t>Number of shares issued during period, value</t>
  </si>
  <si>
    <t>Loss on conversion</t>
  </si>
  <si>
    <t>Incentive Plan [Member]</t>
  </si>
  <si>
    <t>Number of shares reserved</t>
  </si>
  <si>
    <t>Terrace Inc [Member]</t>
  </si>
  <si>
    <t>Exchange of membership percentage for shares</t>
  </si>
  <si>
    <t>0.50%</t>
  </si>
  <si>
    <t>Number of shares received for exchange on membership interest</t>
  </si>
  <si>
    <t>Subscriptions receivable</t>
  </si>
  <si>
    <t>Number of common stock issued related to acquisition</t>
  </si>
  <si>
    <t>KPG of Anna LLC and Mari Holdings MD LLC [Member]</t>
  </si>
  <si>
    <t>Number common shares issued during period</t>
  </si>
  <si>
    <t>Third Parties [Member]</t>
  </si>
  <si>
    <t>Shares in exchange for services</t>
  </si>
  <si>
    <t>Employees [Member]</t>
  </si>
  <si>
    <t>Former Noteholders [Member]</t>
  </si>
  <si>
    <t>CEO [Member]</t>
  </si>
  <si>
    <t>Previously Issued Subscription [Member]</t>
  </si>
  <si>
    <t>Promissory Note [Member]</t>
  </si>
  <si>
    <t>Number of shares issued for convertible debt</t>
  </si>
  <si>
    <t>Number of shares issued for convertible debt, value</t>
  </si>
  <si>
    <t>Subscription outstanding, shares</t>
  </si>
  <si>
    <t>20M Debentures [Member]</t>
  </si>
  <si>
    <t>Number of warrants issued to purchase common stock</t>
  </si>
  <si>
    <t>20M Debentures [Member] | CEO [Member]</t>
  </si>
  <si>
    <t>Preferred stock, conversion shares</t>
  </si>
  <si>
    <t>Common Stock [Member] | Minimum [Member]</t>
  </si>
  <si>
    <t>Share issued price</t>
  </si>
  <si>
    <t>Common Stock [Member] | Maximum [Member]</t>
  </si>
  <si>
    <t>Stock Options [Member]</t>
  </si>
  <si>
    <t>Warrant [Member]</t>
  </si>
  <si>
    <t>Series A convertible Preferred [Member]</t>
  </si>
  <si>
    <t>Preferred stock, conversion price</t>
  </si>
  <si>
    <t>Common Stock Issuance Obligations [Member]</t>
  </si>
  <si>
    <t>Number of stock options granted, shares</t>
  </si>
  <si>
    <t>Number of stock options granted, value</t>
  </si>
  <si>
    <t>Subscription outstanding, value</t>
  </si>
  <si>
    <t>Common Stock Issuance Obligations [Member] | September 2018 through January 2019 [Member]</t>
  </si>
  <si>
    <t>Stock Options (Details Narrative) - USD ($)</t>
  </si>
  <si>
    <t>Number of stock option shares exercised</t>
  </si>
  <si>
    <t>Number of shares surrendered by board members</t>
  </si>
  <si>
    <t>Options [Member]</t>
  </si>
  <si>
    <t>Number of stock options granted</t>
  </si>
  <si>
    <t>Options granted, exercise price</t>
  </si>
  <si>
    <t>Fair value of options granted</t>
  </si>
  <si>
    <t>Amortized fair value of options granted</t>
  </si>
  <si>
    <t>Number of stock option shares expired</t>
  </si>
  <si>
    <t>Number of stock options forfeited</t>
  </si>
  <si>
    <t>Amortization of options</t>
  </si>
  <si>
    <t>Options [Member] | Amortized in 2019 [Member]</t>
  </si>
  <si>
    <t>Options [Member] | Minimum [Member]</t>
  </si>
  <si>
    <t>Option term</t>
  </si>
  <si>
    <t>Options exercised, exercise price</t>
  </si>
  <si>
    <t>Options [Member] | Maximum [Member]</t>
  </si>
  <si>
    <t>Stock Options - Schedule of Stock Options Outstanding and Exercisable (Details)</t>
  </si>
  <si>
    <t>Dec. 31, 2019$ / sharesshares</t>
  </si>
  <si>
    <t>Outstanding shares under option</t>
  </si>
  <si>
    <t>Exercisable shares under option</t>
  </si>
  <si>
    <t>Range One [Member]</t>
  </si>
  <si>
    <t>Outstanding and exercisable exercise price per share | $ / shares</t>
  </si>
  <si>
    <t>Outstanding remaining life in years</t>
  </si>
  <si>
    <t>Range Two [Member]</t>
  </si>
  <si>
    <t>1 year</t>
  </si>
  <si>
    <t>Range Three [Member]</t>
  </si>
  <si>
    <t>1 year 2 months 8 days</t>
  </si>
  <si>
    <t>Range Four [Member]</t>
  </si>
  <si>
    <t>4 years 11 months 26 days</t>
  </si>
  <si>
    <t>Range Five [Member]</t>
  </si>
  <si>
    <t>1 year 9 months 3 days</t>
  </si>
  <si>
    <t>Range Six [Member]</t>
  </si>
  <si>
    <t>4 years 11 months 8 days</t>
  </si>
  <si>
    <t>Range Seven [Member]</t>
  </si>
  <si>
    <t>Range Eight [Member]</t>
  </si>
  <si>
    <t>Range Nine [Member]</t>
  </si>
  <si>
    <t>3 years 4 months 13 days</t>
  </si>
  <si>
    <t>Range Ten [Member]</t>
  </si>
  <si>
    <t>2 years 9 months 22 days</t>
  </si>
  <si>
    <t>Range Eleven [Member]</t>
  </si>
  <si>
    <t>Range Twelve [Member]</t>
  </si>
  <si>
    <t>4 years 8 months 26 days</t>
  </si>
  <si>
    <t>Range Thirteen [Member]</t>
  </si>
  <si>
    <t>4 years 10 months 3 days</t>
  </si>
  <si>
    <t>Range Fourteen [Member]</t>
  </si>
  <si>
    <t>3 years 6 months 29 days</t>
  </si>
  <si>
    <t>Range Fifteen [Member]</t>
  </si>
  <si>
    <t>3 years 6 months</t>
  </si>
  <si>
    <t>Range Sixteen [Member]</t>
  </si>
  <si>
    <t>3 years 8 months 12 days</t>
  </si>
  <si>
    <t>Range Seventeen [Member]</t>
  </si>
  <si>
    <t>2 years 11 months 23 days</t>
  </si>
  <si>
    <t>Range Eighteen [Member]</t>
  </si>
  <si>
    <t>3 years 7 months 28 days</t>
  </si>
  <si>
    <t>Range Nineteen [Member]</t>
  </si>
  <si>
    <t>3 years 8 months 23 days</t>
  </si>
  <si>
    <t>Range Twenty [Member]</t>
  </si>
  <si>
    <t>2 years 11 months 12 days</t>
  </si>
  <si>
    <t>Range Twenty One [Member]</t>
  </si>
  <si>
    <t>3 years 11 months 12 days</t>
  </si>
  <si>
    <t>Range Twenty Two [Member]</t>
  </si>
  <si>
    <t>3 years 11 months 15 days</t>
  </si>
  <si>
    <t>Range Twenty Three [Member]</t>
  </si>
  <si>
    <t>3 years 11 months 8 days</t>
  </si>
  <si>
    <t>Warrants (Details Narrative) - USD ($)</t>
  </si>
  <si>
    <t>Minimum [Member] | Warrant [Member]</t>
  </si>
  <si>
    <t>Warrants exercise price</t>
  </si>
  <si>
    <t>Maximum [Member] | Warrant [Member]</t>
  </si>
  <si>
    <t>Debt instrument face amount</t>
  </si>
  <si>
    <t>Warrants term</t>
  </si>
  <si>
    <t>Amortization of debt discount</t>
  </si>
  <si>
    <t>20M Debentures [Member] | Minimum [Member]</t>
  </si>
  <si>
    <t>20M Debentures [Member] | Maximum [Member]</t>
  </si>
  <si>
    <t>10M Note [Member]</t>
  </si>
  <si>
    <t>Debt instrument maturity date</t>
  </si>
  <si>
    <t>Jan. 31,
		2020</t>
  </si>
  <si>
    <t>3M Note [Member]</t>
  </si>
  <si>
    <t>20M Debentures,10M Note, and 3M Note [Member] | Promissory Note [Member]</t>
  </si>
  <si>
    <t>Three Year and Five Year Warrants [Member]</t>
  </si>
  <si>
    <t>Three Year and Five Year Warrants [Member] | Minimum [Member]</t>
  </si>
  <si>
    <t>Three Year and Five Year Warrants [Member] | Maximum [Member]</t>
  </si>
  <si>
    <t>Stand-alone Warrants [Member]</t>
  </si>
  <si>
    <t>Stand-alone Warrants [Member] | Minimum [Member]</t>
  </si>
  <si>
    <t>Stand-alone Warrants [Member] | Maximum [Member]</t>
  </si>
  <si>
    <t>Revenues (Details Narrative) - Revenues [Member]</t>
  </si>
  <si>
    <t>Three Clients [Member]</t>
  </si>
  <si>
    <t>Concentration risk, percentage</t>
  </si>
  <si>
    <t>92.00%</t>
  </si>
  <si>
    <t>Two Clients [Member]</t>
  </si>
  <si>
    <t>78.00%</t>
  </si>
  <si>
    <t>73.00%</t>
  </si>
  <si>
    <t>Revenues - Schedule of Revenues Comprised of Major Categories (Details) - USD ($)</t>
  </si>
  <si>
    <t>Real Estate [Member]</t>
  </si>
  <si>
    <t>Management [Member]</t>
  </si>
  <si>
    <t>Supply Procurement [Member]</t>
  </si>
  <si>
    <t>Licensing [Member]</t>
  </si>
  <si>
    <t>Product Sales [Member]</t>
  </si>
  <si>
    <t>Product Sales to Related Party [Member]</t>
  </si>
  <si>
    <t>Other [Member]</t>
  </si>
  <si>
    <t>Bad Debts (Details Narrative) - USD ($)</t>
  </si>
  <si>
    <t>Notes receivable</t>
  </si>
  <si>
    <t>Working capital balances due from related parties</t>
  </si>
  <si>
    <t>Income Taxes (Details Narrative) - USD ($)</t>
  </si>
  <si>
    <t>Cumulative net operating losses</t>
  </si>
  <si>
    <t>Federal corporate tax rate</t>
  </si>
  <si>
    <t>21.00%</t>
  </si>
  <si>
    <t>Income tax description</t>
  </si>
  <si>
    <t>Among other things, the TCJA reduces the U.S. federal corporate tax rate from 35% to 21%, requires companies to pay a one-time transition tax on earnings of certain foreign subsidiaries that were previously tax deferred, and creates new taxes on certain foreign sourced earnings.</t>
  </si>
  <si>
    <t>Percentage of taxable income subject to annual limitation of federal net operating loss carryforward</t>
  </si>
  <si>
    <t>Operating loss carryforward, expiration description</t>
  </si>
  <si>
    <t>Expire at various dates beginning in 2031</t>
  </si>
  <si>
    <t>Uncertain tax positions</t>
  </si>
  <si>
    <t>Accrued interest or penalties related to uncertain tax positions</t>
  </si>
  <si>
    <t>Income Taxes - Schedule of Reconciliation of Income Taxes (Details)</t>
  </si>
  <si>
    <t>U.S Federal taxes at the statutory rate</t>
  </si>
  <si>
    <t>State taxes net of federal benefit</t>
  </si>
  <si>
    <t>6.30%</t>
  </si>
  <si>
    <t>Valuation allowance</t>
  </si>
  <si>
    <t>(27.30%)</t>
  </si>
  <si>
    <t>Total deferred tax asset</t>
  </si>
  <si>
    <t>0.00%</t>
  </si>
  <si>
    <t>Income Taxes - Schedule of Deferred Tax Asset (Details) - USD ($)</t>
  </si>
  <si>
    <t>Net operating loss carryforwards</t>
  </si>
  <si>
    <t>Fixed assets</t>
  </si>
  <si>
    <t>Net deferred tax asset</t>
  </si>
  <si>
    <t>Related Party Transactions (Details Narrative) - USD ($)</t>
  </si>
  <si>
    <t>Jun. 30, 2018</t>
  </si>
  <si>
    <t>Options to purchase common stock</t>
  </si>
  <si>
    <t>Purchase exercised options</t>
  </si>
  <si>
    <t>Lease term</t>
  </si>
  <si>
    <t>Expenses incurred under the leases</t>
  </si>
  <si>
    <t>Minimum [Member] | Common Stock [Member]</t>
  </si>
  <si>
    <t>Common stock exercise price</t>
  </si>
  <si>
    <t>Maximum [Member] | Common Stock [Member]</t>
  </si>
  <si>
    <t>Three Independent Board Members [Member]</t>
  </si>
  <si>
    <t>Options term</t>
  </si>
  <si>
    <t>Options exercise price</t>
  </si>
  <si>
    <t>Fair value of options vested</t>
  </si>
  <si>
    <t>Board Member [Member]</t>
  </si>
  <si>
    <t>Number of options to purchase shares of common stock</t>
  </si>
  <si>
    <t>Stock options expiration period, description</t>
  </si>
  <si>
    <t xml:space="preserve">Expiring between December 2020 and December 2022. </t>
  </si>
  <si>
    <t>Board Member [Member] | Minimum [Member]</t>
  </si>
  <si>
    <t>Board Member [Member] | Maximum [Member]</t>
  </si>
  <si>
    <t>CEO and Independent Board Member [Member] | Options One [Member]</t>
  </si>
  <si>
    <t>CEO and Independent Board Member [Member] | Common Stock [Member]</t>
  </si>
  <si>
    <t>CEO and Independent Board Member [Member] | Minimum [Member] | Options One [Member]</t>
  </si>
  <si>
    <t>CEO and Independent Board Member [Member] | Maximum [Member] | Options One [Member]</t>
  </si>
  <si>
    <t>Two Board Members [Member]</t>
  </si>
  <si>
    <t>CEO and CFO [Member]</t>
  </si>
  <si>
    <t>CEO and CFO [Member] | Two Companies [Member]</t>
  </si>
  <si>
    <t>Repayment to related party</t>
  </si>
  <si>
    <t>Two Stockholders [Member]</t>
  </si>
  <si>
    <t>Commitments and Contingencies (Details Narrative)</t>
  </si>
  <si>
    <t>Nov. 13, 2019USD ($)</t>
  </si>
  <si>
    <t>Oct. 31, 2016ft²</t>
  </si>
  <si>
    <t>Number of operating leases | Integer</t>
  </si>
  <si>
    <t>Number of finance leases | Integer</t>
  </si>
  <si>
    <t>Agreement term description</t>
  </si>
  <si>
    <t xml:space="preserve">An employment agreement which commenced in 2012 with Thomas Kidrin, the former CEO of the Company, that provided Mr. Kidrin with salary, car allowances, stock options, life insurance, and other employee benefits, was terminated by the Company in 2017. </t>
  </si>
  <si>
    <t>Accrued expenses | $</t>
  </si>
  <si>
    <t>Contingency, damages sought, value | $</t>
  </si>
  <si>
    <t>Employment Agreement [Member]</t>
  </si>
  <si>
    <t>Weighted average operating lease remaining term</t>
  </si>
  <si>
    <t>9 years 3 months 19 days</t>
  </si>
  <si>
    <t>Weighted average finance lease remaining term</t>
  </si>
  <si>
    <t>3 years 7 months 6 days</t>
  </si>
  <si>
    <t>Weighted average discount rate for right-of-use assets</t>
  </si>
  <si>
    <t>7.50%</t>
  </si>
  <si>
    <t>Weighted average discount rate for lease liabilities</t>
  </si>
  <si>
    <t>Finance Lease Commitments [Member] | Machinery [Member]</t>
  </si>
  <si>
    <t>Lease expiration, description</t>
  </si>
  <si>
    <t>Expire in February 2022 through June 2024</t>
  </si>
  <si>
    <t>Delaware [Member] | Operating Lease Commitments [Member ]</t>
  </si>
  <si>
    <t>Expiring in 2024.</t>
  </si>
  <si>
    <t>Option to extend the term for an additional five-year period.</t>
  </si>
  <si>
    <t>Maryland [Member ] | Operating Lease Commitments [Member ]</t>
  </si>
  <si>
    <t>Expires in July 2020 with an option to renew for a two-year term.</t>
  </si>
  <si>
    <t>Commitments and Contingencies - Schedule of Components of Lease Expense (Details)</t>
  </si>
  <si>
    <t>Operating lease cost</t>
  </si>
  <si>
    <t>Finance lease cost, Amortization of right-of-use assets</t>
  </si>
  <si>
    <t>Finance lease cost, Interest on lease liabilities</t>
  </si>
  <si>
    <t>Total finance lease cost</t>
  </si>
  <si>
    <t>Commitments and Contingencies - Schedule of Future Minimum Lease Payments Under All Non-cancelable Operating Leases (Details)</t>
  </si>
  <si>
    <t>Operating Leases, 2020</t>
  </si>
  <si>
    <t>Operating Leases, 2021</t>
  </si>
  <si>
    <t>Operating Leases, 2022</t>
  </si>
  <si>
    <t>Operating Leases, 2023</t>
  </si>
  <si>
    <t>Operating Leases, 2024</t>
  </si>
  <si>
    <t>Operating Leases, Thereafter</t>
  </si>
  <si>
    <t>Less: Operating Leases, Imputed Interest</t>
  </si>
  <si>
    <t>Operating Leases</t>
  </si>
  <si>
    <t>Finance Lease, 2020</t>
  </si>
  <si>
    <t>Finance Lease, 2021</t>
  </si>
  <si>
    <t>Finance Lease, 2022</t>
  </si>
  <si>
    <t>Finance Lease, 2023</t>
  </si>
  <si>
    <t>Finance Lease, 2024</t>
  </si>
  <si>
    <t>Finance Lease, Thereafter</t>
  </si>
  <si>
    <t>Finance Lease, Total lease payments</t>
  </si>
  <si>
    <t>Less: Finance Lease, imputed interest</t>
  </si>
  <si>
    <t>Finance Lease</t>
  </si>
  <si>
    <t>Subsequent Events (Details Narrative) - USD ($)</t>
  </si>
  <si>
    <t>Jan. 31, 2020</t>
  </si>
  <si>
    <t>Mar. 30, 2020</t>
  </si>
  <si>
    <t>Equity in loss of investments</t>
  </si>
  <si>
    <t>Warrants to purchase shares of common stock</t>
  </si>
  <si>
    <t>Conversion price per share</t>
  </si>
  <si>
    <t>Number of common stock shares exchanged</t>
  </si>
  <si>
    <t>20M Debentures Holders [Member]</t>
  </si>
  <si>
    <t>Debt instrument interest rate</t>
  </si>
  <si>
    <t>Debt principal payment</t>
  </si>
  <si>
    <t>Subsequent Event [Member] | 20M Debentures [Member]</t>
  </si>
  <si>
    <t>6.50%</t>
  </si>
  <si>
    <t>Debt maturity date description</t>
  </si>
  <si>
    <t>Matures one year from issuance</t>
  </si>
  <si>
    <t>Additional convertible debenture</t>
  </si>
  <si>
    <t>Issuance of debt discount percentage</t>
  </si>
  <si>
    <t>Subsequent Event [Member] | Promissory Notes [Member]</t>
  </si>
  <si>
    <t>Promissory notes</t>
  </si>
  <si>
    <t>Loaned amount</t>
  </si>
  <si>
    <t>Subsequent Event [Member] | Exchange Agreement [Member] | Two Institutional Shareholders [Member]</t>
  </si>
  <si>
    <t>16.50%</t>
  </si>
  <si>
    <t xml:space="preserve">Maturing in August 2021, with a right to extend the maturity date through February 2022 upon payment of an extension fee. </t>
  </si>
  <si>
    <t>Subsequent Event [Member] | Securities Purchase Agreement [Member] | 20M Debentures [Member]</t>
  </si>
  <si>
    <t>Subsequent Event [Member] | 11.5M Note [Member]</t>
  </si>
  <si>
    <t>Subsequent Event [Member] | 11.5M Note [Member] | Promissory Note [Member]</t>
  </si>
  <si>
    <t>Debt interest rate during period</t>
  </si>
  <si>
    <t>Subsequent Event [Member] | 11.5M Note [Member] | Promissory Note [Member] | Minimum [Member]</t>
  </si>
  <si>
    <t>Subsequent Event [Member] | 10M Note [Member] | Promissory Note [Member]</t>
  </si>
  <si>
    <t>GenCanna Bankruptcy Filing [Member]</t>
  </si>
  <si>
    <t>Outstanding receivable bal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264700000</v>
      </c>
    </row>
    <row r="20" spans="1:4">
      <c r="A20" s="4" t="s">
        <v>32</v>
      </c>
      <c r="C20" s="6" t="n">
        <v>230292407</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v>
      </c>
      <c r="B1" s="2" t="s">
        <v>1</v>
      </c>
    </row>
    <row r="2" spans="1:2">
      <c r="B2" s="2" t="s">
        <v>2</v>
      </c>
    </row>
    <row r="3" spans="1:2">
      <c r="A3" s="3" t="s">
        <v>242</v>
      </c>
    </row>
    <row r="4" spans="1:2">
      <c r="A4" s="4" t="s">
        <v>47</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253</v>
      </c>
    </row>
    <row r="4" spans="1:2">
      <c r="A4" s="4" t="s">
        <v>46</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67"/>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738688</v>
      </c>
      <c r="C3" s="5" t="n">
        <v>4104315</v>
      </c>
    </row>
    <row r="4" spans="1:3">
      <c r="A4" s="4" t="s">
        <v>41</v>
      </c>
      <c r="B4" s="6" t="n">
        <v>1669139</v>
      </c>
      <c r="C4" s="6" t="n">
        <v>5376966</v>
      </c>
    </row>
    <row r="5" spans="1:3">
      <c r="A5" s="4" t="s">
        <v>42</v>
      </c>
      <c r="B5" s="6" t="n">
        <v>1796825</v>
      </c>
      <c r="C5" s="6" t="n">
        <v>2096384</v>
      </c>
    </row>
    <row r="6" spans="1:3">
      <c r="A6" s="4" t="s">
        <v>43</v>
      </c>
      <c r="B6" s="4" t="s">
        <v>44</v>
      </c>
      <c r="C6" s="6" t="n">
        <v>3860377</v>
      </c>
    </row>
    <row r="7" spans="1:3">
      <c r="A7" s="4" t="s">
        <v>45</v>
      </c>
      <c r="B7" s="6" t="n">
        <v>311149</v>
      </c>
      <c r="C7" s="6" t="n">
        <v>51462</v>
      </c>
    </row>
    <row r="8" spans="1:3">
      <c r="A8" s="4" t="s">
        <v>46</v>
      </c>
      <c r="B8" s="6" t="n">
        <v>1219429</v>
      </c>
      <c r="C8" s="6" t="n">
        <v>90460</v>
      </c>
    </row>
    <row r="9" spans="1:3">
      <c r="A9" s="4" t="s">
        <v>47</v>
      </c>
      <c r="B9" s="6" t="n">
        <v>1449144</v>
      </c>
      <c r="C9" s="4" t="s">
        <v>44</v>
      </c>
    </row>
    <row r="10" spans="1:3">
      <c r="A10" s="4" t="s">
        <v>48</v>
      </c>
      <c r="B10" s="6" t="n">
        <v>192368</v>
      </c>
      <c r="C10" s="6" t="n">
        <v>128552</v>
      </c>
    </row>
    <row r="11" spans="1:3">
      <c r="A11" s="4" t="s">
        <v>49</v>
      </c>
      <c r="B11" s="6" t="n">
        <v>7376742</v>
      </c>
      <c r="C11" s="6" t="n">
        <v>15708516</v>
      </c>
    </row>
    <row r="12" spans="1:3">
      <c r="A12" s="4" t="s">
        <v>50</v>
      </c>
      <c r="B12" s="6" t="n">
        <v>42792369</v>
      </c>
      <c r="C12" s="6" t="n">
        <v>34099864</v>
      </c>
    </row>
    <row r="13" spans="1:3">
      <c r="A13" s="4" t="s">
        <v>51</v>
      </c>
      <c r="B13" s="6" t="n">
        <v>2364042</v>
      </c>
      <c r="C13" s="6" t="n">
        <v>185000</v>
      </c>
    </row>
    <row r="14" spans="1:3">
      <c r="A14" s="4" t="s">
        <v>47</v>
      </c>
      <c r="B14" s="6" t="n">
        <v>1324661</v>
      </c>
      <c r="C14" s="6" t="n">
        <v>1672163</v>
      </c>
    </row>
    <row r="15" spans="1:3">
      <c r="A15" s="4" t="s">
        <v>52</v>
      </c>
      <c r="B15" s="6" t="n">
        <v>1639496</v>
      </c>
      <c r="C15" s="6" t="n">
        <v>1092376</v>
      </c>
    </row>
    <row r="16" spans="1:3">
      <c r="A16" s="4" t="s">
        <v>53</v>
      </c>
      <c r="B16" s="4" t="s">
        <v>44</v>
      </c>
      <c r="C16" s="6" t="n">
        <v>30000000</v>
      </c>
    </row>
    <row r="17" spans="1:3">
      <c r="A17" s="4" t="s">
        <v>54</v>
      </c>
      <c r="B17" s="6" t="n">
        <v>5787423</v>
      </c>
      <c r="C17" s="4" t="s">
        <v>44</v>
      </c>
    </row>
    <row r="18" spans="1:3">
      <c r="A18" s="4" t="s">
        <v>55</v>
      </c>
      <c r="B18" s="6" t="n">
        <v>111103</v>
      </c>
      <c r="C18" s="4" t="s">
        <v>44</v>
      </c>
    </row>
    <row r="19" spans="1:3">
      <c r="A19" s="4" t="s">
        <v>56</v>
      </c>
      <c r="B19" s="4" t="s">
        <v>44</v>
      </c>
      <c r="C19" s="6" t="n">
        <v>119781</v>
      </c>
    </row>
    <row r="20" spans="1:3">
      <c r="A20" s="4" t="s">
        <v>57</v>
      </c>
      <c r="B20" s="6" t="n">
        <v>175905</v>
      </c>
      <c r="C20" s="6" t="n">
        <v>82924</v>
      </c>
    </row>
    <row r="21" spans="1:3">
      <c r="A21" s="4" t="s">
        <v>58</v>
      </c>
      <c r="B21" s="6" t="n">
        <v>61571741</v>
      </c>
      <c r="C21" s="6" t="n">
        <v>82960624</v>
      </c>
    </row>
    <row r="22" spans="1:3">
      <c r="A22" s="3" t="s">
        <v>59</v>
      </c>
    </row>
    <row r="23" spans="1:3">
      <c r="A23" s="4" t="s">
        <v>60</v>
      </c>
      <c r="B23" s="6" t="n">
        <v>4719069</v>
      </c>
      <c r="C23" s="6" t="n">
        <v>3915430</v>
      </c>
    </row>
    <row r="24" spans="1:3">
      <c r="A24" s="4" t="s">
        <v>61</v>
      </c>
      <c r="B24" s="6" t="n">
        <v>5395996</v>
      </c>
      <c r="C24" s="6" t="n">
        <v>1588368</v>
      </c>
    </row>
    <row r="25" spans="1:3">
      <c r="A25" s="4" t="s">
        <v>62</v>
      </c>
      <c r="B25" s="4" t="s">
        <v>44</v>
      </c>
      <c r="C25" s="6" t="n">
        <v>105901</v>
      </c>
    </row>
    <row r="26" spans="1:3">
      <c r="A26" s="4" t="s">
        <v>63</v>
      </c>
      <c r="B26" s="6" t="n">
        <v>23112742</v>
      </c>
      <c r="C26" s="6" t="n">
        <v>3877701</v>
      </c>
    </row>
    <row r="27" spans="1:3">
      <c r="A27" s="4" t="s">
        <v>64</v>
      </c>
      <c r="B27" s="6" t="n">
        <v>223888</v>
      </c>
      <c r="C27" s="6" t="n">
        <v>188231</v>
      </c>
    </row>
    <row r="28" spans="1:3">
      <c r="A28" s="4" t="s">
        <v>65</v>
      </c>
      <c r="B28" s="6" t="n">
        <v>917444</v>
      </c>
      <c r="C28" s="4" t="s">
        <v>44</v>
      </c>
    </row>
    <row r="29" spans="1:3">
      <c r="A29" s="4" t="s">
        <v>66</v>
      </c>
      <c r="B29" s="6" t="n">
        <v>38412</v>
      </c>
      <c r="C29" s="4" t="s">
        <v>44</v>
      </c>
    </row>
    <row r="30" spans="1:3">
      <c r="A30" s="4" t="s">
        <v>67</v>
      </c>
      <c r="B30" s="6" t="n">
        <v>1454713</v>
      </c>
      <c r="C30" s="6" t="n">
        <v>276311</v>
      </c>
    </row>
    <row r="31" spans="1:3">
      <c r="A31" s="4" t="s">
        <v>68</v>
      </c>
      <c r="B31" s="6" t="n">
        <v>858176</v>
      </c>
      <c r="C31" s="4" t="s">
        <v>44</v>
      </c>
    </row>
    <row r="32" spans="1:3">
      <c r="A32" s="4" t="s">
        <v>69</v>
      </c>
      <c r="B32" s="6" t="n">
        <v>36720440</v>
      </c>
      <c r="C32" s="6" t="n">
        <v>9951942</v>
      </c>
    </row>
    <row r="33" spans="1:3">
      <c r="A33" s="4" t="s">
        <v>70</v>
      </c>
      <c r="B33" s="6" t="n">
        <v>7112842</v>
      </c>
      <c r="C33" s="6" t="n">
        <v>7348581</v>
      </c>
    </row>
    <row r="34" spans="1:3">
      <c r="A34" s="4" t="s">
        <v>71</v>
      </c>
      <c r="B34" s="6" t="n">
        <v>5835212</v>
      </c>
      <c r="C34" s="6" t="n">
        <v>3557440</v>
      </c>
    </row>
    <row r="35" spans="1:3">
      <c r="A35" s="4" t="s">
        <v>72</v>
      </c>
      <c r="B35" s="6" t="n">
        <v>5399414</v>
      </c>
      <c r="C35" s="4" t="s">
        <v>44</v>
      </c>
    </row>
    <row r="36" spans="1:3">
      <c r="A36" s="4" t="s">
        <v>73</v>
      </c>
      <c r="B36" s="6" t="n">
        <v>75413</v>
      </c>
      <c r="C36" s="4" t="s">
        <v>44</v>
      </c>
    </row>
    <row r="37" spans="1:3">
      <c r="A37" s="4" t="s">
        <v>74</v>
      </c>
      <c r="B37" s="6" t="n">
        <v>100200</v>
      </c>
      <c r="C37" s="6" t="n">
        <v>338200</v>
      </c>
    </row>
    <row r="38" spans="1:3">
      <c r="A38" s="4" t="s">
        <v>75</v>
      </c>
      <c r="B38" s="6" t="n">
        <v>55243521</v>
      </c>
      <c r="C38" s="6" t="n">
        <v>21196163</v>
      </c>
    </row>
    <row r="39" spans="1:3">
      <c r="A39" s="3" t="s">
        <v>76</v>
      </c>
    </row>
    <row r="40" spans="1:3">
      <c r="A40" s="4" t="s">
        <v>77</v>
      </c>
      <c r="B40" s="4" t="s">
        <v>44</v>
      </c>
      <c r="C40" s="4" t="s">
        <v>44</v>
      </c>
    </row>
    <row r="41" spans="1:3">
      <c r="A41" s="4" t="s">
        <v>78</v>
      </c>
      <c r="B41" s="6" t="n">
        <v>228408</v>
      </c>
      <c r="C41" s="6" t="n">
        <v>211013</v>
      </c>
    </row>
    <row r="42" spans="1:3">
      <c r="A42" s="4" t="s">
        <v>79</v>
      </c>
      <c r="B42" s="6" t="n">
        <v>1168074</v>
      </c>
      <c r="C42" s="6" t="n">
        <v>169123</v>
      </c>
    </row>
    <row r="43" spans="1:3">
      <c r="A43" s="4" t="s">
        <v>80</v>
      </c>
      <c r="B43" s="6" t="n">
        <v>112245730</v>
      </c>
      <c r="C43" s="6" t="n">
        <v>87180165</v>
      </c>
    </row>
    <row r="44" spans="1:3">
      <c r="A44" s="4" t="s">
        <v>81</v>
      </c>
      <c r="B44" s="6" t="n">
        <v>-106760527</v>
      </c>
      <c r="C44" s="6" t="n">
        <v>-25575808</v>
      </c>
    </row>
    <row r="45" spans="1:3">
      <c r="A45" s="4" t="s">
        <v>82</v>
      </c>
      <c r="B45" s="6" t="n">
        <v>-553465</v>
      </c>
      <c r="C45" s="6" t="n">
        <v>-220032</v>
      </c>
    </row>
    <row r="46" spans="1:3">
      <c r="A46" s="4" t="s">
        <v>83</v>
      </c>
      <c r="B46" s="6" t="n">
        <v>6328220</v>
      </c>
      <c r="C46" s="6" t="n">
        <v>61764461</v>
      </c>
    </row>
    <row r="47" spans="1:3">
      <c r="A47" s="4" t="s">
        <v>84</v>
      </c>
      <c r="B47" s="5" t="n">
        <v>61571741</v>
      </c>
      <c r="C47" s="5" t="n">
        <v>82960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8</v>
      </c>
      <c r="B1" s="2" t="s">
        <v>1</v>
      </c>
    </row>
    <row r="2" spans="1:2">
      <c r="B2" s="2" t="s">
        <v>2</v>
      </c>
    </row>
    <row r="3" spans="1:2">
      <c r="A3" s="3" t="s">
        <v>245</v>
      </c>
    </row>
    <row r="4" spans="1:2">
      <c r="A4" s="4" t="s">
        <v>98</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3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46</v>
      </c>
      <c r="B10" s="4" t="s">
        <v>300</v>
      </c>
    </row>
    <row r="11" spans="1:2">
      <c r="A11" s="4" t="s">
        <v>47</v>
      </c>
      <c r="B11" s="4" t="s">
        <v>301</v>
      </c>
    </row>
    <row r="12" spans="1:2">
      <c r="A12" s="4" t="s">
        <v>302</v>
      </c>
      <c r="B12" s="4" t="s">
        <v>303</v>
      </c>
    </row>
    <row r="13" spans="1:2">
      <c r="A13" s="4" t="s">
        <v>304</v>
      </c>
      <c r="B13" s="4" t="s">
        <v>305</v>
      </c>
    </row>
    <row r="14" spans="1:2">
      <c r="A14" s="4" t="s">
        <v>257</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275</v>
      </c>
      <c r="B20" s="4" t="s">
        <v>317</v>
      </c>
    </row>
    <row r="21" spans="1:2">
      <c r="A21" s="4" t="s">
        <v>278</v>
      </c>
      <c r="B21" s="4" t="s">
        <v>318</v>
      </c>
    </row>
    <row r="22" spans="1:2">
      <c r="A22" s="4" t="s">
        <v>319</v>
      </c>
      <c r="B22" s="4" t="s">
        <v>320</v>
      </c>
    </row>
    <row r="23" spans="1:2">
      <c r="A23" s="4" t="s">
        <v>321</v>
      </c>
      <c r="B23" s="4" t="s">
        <v>322</v>
      </c>
    </row>
    <row r="24" spans="1:2">
      <c r="A24" s="4" t="s">
        <v>281</v>
      </c>
      <c r="B24" s="4" t="s">
        <v>323</v>
      </c>
    </row>
    <row r="25" spans="1:2">
      <c r="A25" s="4" t="s">
        <v>324</v>
      </c>
      <c r="B25" s="4" t="s">
        <v>325</v>
      </c>
    </row>
    <row r="26" spans="1:2">
      <c r="A26" s="4" t="s">
        <v>326</v>
      </c>
      <c r="B26" s="4" t="s">
        <v>327</v>
      </c>
    </row>
    <row r="27" spans="1:2">
      <c r="A27" s="4" t="s">
        <v>328</v>
      </c>
      <c r="B27" s="4" t="s">
        <v>329</v>
      </c>
    </row>
    <row r="28" spans="1:2">
      <c r="A28" s="4" t="s">
        <v>330</v>
      </c>
      <c r="B28" s="4" t="s">
        <v>331</v>
      </c>
    </row>
    <row r="29" spans="1:2">
      <c r="A29" s="4" t="s">
        <v>332</v>
      </c>
      <c r="B29"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38</v>
      </c>
    </row>
    <row r="2" spans="1:3">
      <c r="A2" s="3" t="s">
        <v>86</v>
      </c>
    </row>
    <row r="3" spans="1:3">
      <c r="A3" s="4" t="s">
        <v>87</v>
      </c>
      <c r="B3" s="7" t="n">
        <v>0.001</v>
      </c>
      <c r="C3" s="7" t="n">
        <v>0.001</v>
      </c>
    </row>
    <row r="4" spans="1:3">
      <c r="A4" s="4" t="s">
        <v>88</v>
      </c>
      <c r="B4" s="6" t="n">
        <v>50000000</v>
      </c>
      <c r="C4" s="6" t="n">
        <v>50000000</v>
      </c>
    </row>
    <row r="5" spans="1:3">
      <c r="A5" s="4" t="s">
        <v>89</v>
      </c>
      <c r="B5" s="4" t="s">
        <v>44</v>
      </c>
      <c r="C5" s="4" t="s">
        <v>44</v>
      </c>
    </row>
    <row r="6" spans="1:3">
      <c r="A6" s="4" t="s">
        <v>90</v>
      </c>
      <c r="B6" s="4" t="s">
        <v>44</v>
      </c>
      <c r="C6" s="4" t="s">
        <v>44</v>
      </c>
    </row>
    <row r="7" spans="1:3">
      <c r="A7" s="4" t="s">
        <v>91</v>
      </c>
      <c r="B7" s="7" t="n">
        <v>0.001</v>
      </c>
      <c r="C7" s="7" t="n">
        <v>0.001</v>
      </c>
    </row>
    <row r="8" spans="1:3">
      <c r="A8" s="4" t="s">
        <v>92</v>
      </c>
      <c r="B8" s="6" t="n">
        <v>500000000</v>
      </c>
      <c r="C8" s="6" t="n">
        <v>500000000</v>
      </c>
    </row>
    <row r="9" spans="1:3">
      <c r="A9" s="4" t="s">
        <v>93</v>
      </c>
      <c r="B9" s="6" t="n">
        <v>228408024</v>
      </c>
      <c r="C9" s="6" t="n">
        <v>211013043</v>
      </c>
    </row>
    <row r="10" spans="1:3">
      <c r="A10" s="4" t="s">
        <v>94</v>
      </c>
      <c r="B10" s="6" t="n">
        <v>228408024</v>
      </c>
      <c r="C10" s="6" t="n">
        <v>211013043</v>
      </c>
    </row>
    <row r="11" spans="1:3">
      <c r="A11" s="4" t="s">
        <v>95</v>
      </c>
      <c r="B11" s="6" t="n">
        <v>3236857</v>
      </c>
      <c r="C11" s="6" t="n">
        <v>97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4" t="s">
        <v>340</v>
      </c>
      <c r="B3" s="4" t="s">
        <v>341</v>
      </c>
    </row>
    <row r="4" spans="1:2">
      <c r="A4" s="4" t="s">
        <v>342</v>
      </c>
    </row>
    <row r="5" spans="1:2">
      <c r="A5" s="4" t="s">
        <v>343</v>
      </c>
      <c r="B5" s="4" t="s">
        <v>344</v>
      </c>
    </row>
    <row r="6" spans="1:2">
      <c r="A6" s="4" t="s">
        <v>345</v>
      </c>
    </row>
    <row r="7" spans="1:2">
      <c r="A7" s="4" t="s">
        <v>343</v>
      </c>
      <c r="B7" s="4" t="s">
        <v>346</v>
      </c>
    </row>
    <row r="8" spans="1:2">
      <c r="A8" s="4" t="s">
        <v>347</v>
      </c>
    </row>
    <row r="9" spans="1:2">
      <c r="A9" s="4" t="s">
        <v>343</v>
      </c>
      <c r="B9" s="4" t="s">
        <v>348</v>
      </c>
    </row>
    <row r="10" spans="1:2">
      <c r="A10" s="4" t="s">
        <v>349</v>
      </c>
    </row>
    <row r="11" spans="1:2">
      <c r="A11" s="4" t="s">
        <v>343</v>
      </c>
      <c r="B11"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v>
      </c>
    </row>
    <row r="3" spans="1:2">
      <c r="A3" s="3" t="s">
        <v>242</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8</v>
      </c>
      <c r="B1" s="2" t="s">
        <v>1</v>
      </c>
    </row>
    <row r="2" spans="1:2">
      <c r="B2" s="2" t="s">
        <v>2</v>
      </c>
    </row>
    <row r="3" spans="1:2">
      <c r="A3" s="3" t="s">
        <v>248</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2</v>
      </c>
    </row>
    <row r="3" spans="1:2">
      <c r="A3" s="3" t="s">
        <v>251</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58</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6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66</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2</v>
      </c>
    </row>
    <row r="3" spans="1:2">
      <c r="A3" s="3" t="s">
        <v>245</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8</v>
      </c>
      <c r="B1" s="2" t="s">
        <v>1</v>
      </c>
    </row>
    <row r="2" spans="1:2">
      <c r="B2" s="2" t="s">
        <v>2</v>
      </c>
    </row>
    <row r="3" spans="1:2">
      <c r="A3" s="3" t="s">
        <v>27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6</v>
      </c>
      <c r="B1" s="2" t="s">
        <v>1</v>
      </c>
    </row>
    <row r="2" spans="1:3">
      <c r="B2" s="2" t="s">
        <v>2</v>
      </c>
      <c r="C2" s="2" t="s">
        <v>38</v>
      </c>
    </row>
    <row r="3" spans="1:3">
      <c r="A3" s="3" t="s">
        <v>97</v>
      </c>
    </row>
    <row r="4" spans="1:3">
      <c r="A4" s="4" t="s">
        <v>98</v>
      </c>
      <c r="B4" s="5" t="n">
        <v>16575395</v>
      </c>
      <c r="C4" s="5" t="n">
        <v>11851915</v>
      </c>
    </row>
    <row r="5" spans="1:3">
      <c r="A5" s="4" t="s">
        <v>99</v>
      </c>
      <c r="B5" s="6" t="n">
        <v>29029249</v>
      </c>
      <c r="C5" s="4" t="s">
        <v>44</v>
      </c>
    </row>
    <row r="6" spans="1:3">
      <c r="A6" s="4" t="s">
        <v>100</v>
      </c>
      <c r="B6" s="6" t="n">
        <v>45604644</v>
      </c>
      <c r="C6" s="6" t="n">
        <v>11851915</v>
      </c>
    </row>
    <row r="7" spans="1:3">
      <c r="A7" s="4" t="s">
        <v>101</v>
      </c>
      <c r="B7" s="6" t="n">
        <v>26902916</v>
      </c>
      <c r="C7" s="6" t="n">
        <v>4041122</v>
      </c>
    </row>
    <row r="8" spans="1:3">
      <c r="A8" s="4" t="s">
        <v>102</v>
      </c>
      <c r="B8" s="6" t="n">
        <v>18701728</v>
      </c>
      <c r="C8" s="6" t="n">
        <v>7810793</v>
      </c>
    </row>
    <row r="9" spans="1:3">
      <c r="A9" s="3" t="s">
        <v>103</v>
      </c>
    </row>
    <row r="10" spans="1:3">
      <c r="A10" s="4" t="s">
        <v>104</v>
      </c>
      <c r="B10" s="6" t="n">
        <v>3841725</v>
      </c>
      <c r="C10" s="6" t="n">
        <v>1339832</v>
      </c>
    </row>
    <row r="11" spans="1:3">
      <c r="A11" s="4" t="s">
        <v>105</v>
      </c>
      <c r="B11" s="6" t="n">
        <v>369577</v>
      </c>
      <c r="C11" s="6" t="n">
        <v>292477</v>
      </c>
    </row>
    <row r="12" spans="1:3">
      <c r="A12" s="4" t="s">
        <v>106</v>
      </c>
      <c r="B12" s="6" t="n">
        <v>8886086</v>
      </c>
      <c r="C12" s="6" t="n">
        <v>10052731</v>
      </c>
    </row>
    <row r="13" spans="1:3">
      <c r="A13" s="4" t="s">
        <v>107</v>
      </c>
      <c r="B13" s="6" t="n">
        <v>44539820</v>
      </c>
      <c r="C13" s="6" t="n">
        <v>150000</v>
      </c>
    </row>
    <row r="14" spans="1:3">
      <c r="A14" s="4" t="s">
        <v>108</v>
      </c>
      <c r="B14" s="6" t="n">
        <v>2662669</v>
      </c>
      <c r="C14" s="6" t="n">
        <v>1331785</v>
      </c>
    </row>
    <row r="15" spans="1:3">
      <c r="A15" s="4" t="s">
        <v>109</v>
      </c>
      <c r="B15" s="6" t="n">
        <v>60299877</v>
      </c>
      <c r="C15" s="6" t="n">
        <v>13166825</v>
      </c>
    </row>
    <row r="16" spans="1:3">
      <c r="A16" s="4" t="s">
        <v>110</v>
      </c>
      <c r="B16" s="6" t="n">
        <v>-41598149</v>
      </c>
      <c r="C16" s="6" t="n">
        <v>-5356032</v>
      </c>
    </row>
    <row r="17" spans="1:3">
      <c r="A17" s="3" t="s">
        <v>111</v>
      </c>
    </row>
    <row r="18" spans="1:3">
      <c r="A18" s="4" t="s">
        <v>112</v>
      </c>
      <c r="B18" s="6" t="n">
        <v>-12718952</v>
      </c>
      <c r="C18" s="6" t="n">
        <v>-4366295</v>
      </c>
    </row>
    <row r="19" spans="1:3">
      <c r="A19" s="4" t="s">
        <v>113</v>
      </c>
      <c r="B19" s="6" t="n">
        <v>467798</v>
      </c>
      <c r="C19" s="6" t="n">
        <v>593214</v>
      </c>
    </row>
    <row r="20" spans="1:3">
      <c r="A20" s="4" t="s">
        <v>114</v>
      </c>
      <c r="B20" s="6" t="n">
        <v>-5180</v>
      </c>
      <c r="C20" s="6" t="n">
        <v>-4133481</v>
      </c>
    </row>
    <row r="21" spans="1:3">
      <c r="A21" s="4" t="s">
        <v>115</v>
      </c>
      <c r="B21" s="6" t="n">
        <v>-30334503</v>
      </c>
      <c r="C21" s="6" t="n">
        <v>-43221</v>
      </c>
    </row>
    <row r="22" spans="1:3">
      <c r="A22" s="4" t="s">
        <v>116</v>
      </c>
      <c r="B22" s="6" t="n">
        <v>-640856</v>
      </c>
      <c r="C22" s="4" t="s">
        <v>44</v>
      </c>
    </row>
    <row r="23" spans="1:3">
      <c r="A23" s="4" t="s">
        <v>117</v>
      </c>
      <c r="B23" s="6" t="n">
        <v>2948917</v>
      </c>
      <c r="C23" s="6" t="n">
        <v>-2858</v>
      </c>
    </row>
    <row r="24" spans="1:3">
      <c r="A24" s="4" t="s">
        <v>118</v>
      </c>
      <c r="B24" s="6" t="n">
        <v>-40282776</v>
      </c>
      <c r="C24" s="6" t="n">
        <v>-7952641</v>
      </c>
    </row>
    <row r="25" spans="1:3">
      <c r="A25" s="4" t="s">
        <v>119</v>
      </c>
      <c r="B25" s="6" t="n">
        <v>-81880925</v>
      </c>
      <c r="C25" s="6" t="n">
        <v>-13308673</v>
      </c>
    </row>
    <row r="26" spans="1:3">
      <c r="A26" s="4" t="s">
        <v>120</v>
      </c>
      <c r="B26" s="6" t="n">
        <v>-696206</v>
      </c>
      <c r="C26" s="6" t="n">
        <v>295395</v>
      </c>
    </row>
    <row r="27" spans="1:3">
      <c r="A27" s="4" t="s">
        <v>121</v>
      </c>
      <c r="B27" s="5" t="n">
        <v>-81184719</v>
      </c>
      <c r="C27" s="5" t="n">
        <v>-13604068</v>
      </c>
    </row>
    <row r="28" spans="1:3">
      <c r="A28" s="4" t="s">
        <v>122</v>
      </c>
      <c r="B28" s="8" t="n">
        <v>-0.39</v>
      </c>
      <c r="C28" s="8" t="n">
        <v>-0.07000000000000001</v>
      </c>
    </row>
    <row r="29" spans="1:3">
      <c r="A29" s="4" t="s">
        <v>123</v>
      </c>
      <c r="B29" s="6" t="n">
        <v>208720496</v>
      </c>
      <c r="C29" s="6" t="n">
        <v>1923760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82</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17"/>
    <col customWidth="1" max="5" min="5" width="17"/>
  </cols>
  <sheetData>
    <row r="1" spans="1:5">
      <c r="A1" s="1" t="s">
        <v>388</v>
      </c>
      <c r="B1" s="2" t="s">
        <v>1</v>
      </c>
    </row>
    <row r="2" spans="1:5">
      <c r="B2" s="2" t="s">
        <v>389</v>
      </c>
      <c r="C2" s="2" t="s">
        <v>390</v>
      </c>
      <c r="D2" s="2" t="s">
        <v>391</v>
      </c>
      <c r="E2" s="2" t="s">
        <v>392</v>
      </c>
    </row>
    <row r="3" spans="1:5">
      <c r="A3" s="4" t="s">
        <v>393</v>
      </c>
      <c r="B3" s="6" t="n">
        <v>300000</v>
      </c>
    </row>
    <row r="4" spans="1:5">
      <c r="A4" s="4" t="s">
        <v>394</v>
      </c>
      <c r="B4" s="5" t="n">
        <v>1449144</v>
      </c>
      <c r="C4" s="4" t="s">
        <v>44</v>
      </c>
    </row>
    <row r="5" spans="1:5">
      <c r="A5" s="4" t="s">
        <v>395</v>
      </c>
      <c r="B5" s="6" t="n">
        <v>20750000</v>
      </c>
    </row>
    <row r="6" spans="1:5">
      <c r="A6" s="4" t="s">
        <v>396</v>
      </c>
      <c r="B6" s="6" t="n">
        <v>16575395</v>
      </c>
      <c r="C6" s="6" t="n">
        <v>11851915</v>
      </c>
    </row>
    <row r="7" spans="1:5">
      <c r="A7" s="4" t="s">
        <v>397</v>
      </c>
      <c r="B7" s="6" t="n">
        <v>17000000</v>
      </c>
    </row>
    <row r="8" spans="1:5">
      <c r="A8" s="4" t="s">
        <v>99</v>
      </c>
      <c r="B8" s="6" t="n">
        <v>29029249</v>
      </c>
      <c r="C8" s="4" t="s">
        <v>44</v>
      </c>
    </row>
    <row r="9" spans="1:5">
      <c r="A9" s="4" t="s">
        <v>191</v>
      </c>
      <c r="B9" s="6" t="n">
        <v>4200000</v>
      </c>
    </row>
    <row r="10" spans="1:5">
      <c r="A10" s="4" t="s">
        <v>398</v>
      </c>
      <c r="B10" s="6" t="n">
        <v>44539820</v>
      </c>
      <c r="C10" s="6" t="n">
        <v>150000</v>
      </c>
    </row>
    <row r="11" spans="1:5">
      <c r="A11" s="4" t="s">
        <v>399</v>
      </c>
    </row>
    <row r="12" spans="1:5">
      <c r="A12" s="4" t="s">
        <v>400</v>
      </c>
      <c r="B12" s="6" t="n">
        <v>33200000</v>
      </c>
    </row>
    <row r="13" spans="1:5">
      <c r="A13" s="4" t="s">
        <v>99</v>
      </c>
      <c r="B13" s="6" t="n">
        <v>29000000</v>
      </c>
    </row>
    <row r="14" spans="1:5">
      <c r="A14" s="4" t="s">
        <v>191</v>
      </c>
      <c r="B14" s="5" t="n">
        <v>4200000</v>
      </c>
    </row>
    <row r="15" spans="1:5">
      <c r="A15" s="4" t="s">
        <v>401</v>
      </c>
      <c r="B15" s="4" t="s">
        <v>402</v>
      </c>
    </row>
    <row r="16" spans="1:5">
      <c r="A16" s="4" t="s">
        <v>398</v>
      </c>
      <c r="B16" s="5" t="n">
        <v>11200000</v>
      </c>
    </row>
    <row r="17" spans="1:5">
      <c r="A17" s="4" t="s">
        <v>403</v>
      </c>
    </row>
    <row r="18" spans="1:5">
      <c r="A18" s="4" t="s">
        <v>99</v>
      </c>
      <c r="B18" s="6" t="n">
        <v>239000</v>
      </c>
    </row>
    <row r="19" spans="1:5">
      <c r="A19" s="4" t="s">
        <v>398</v>
      </c>
      <c r="B19" s="6" t="n">
        <v>2200000</v>
      </c>
    </row>
    <row r="20" spans="1:5">
      <c r="A20" s="4" t="s">
        <v>347</v>
      </c>
    </row>
    <row r="21" spans="1:5">
      <c r="A21" s="4" t="s">
        <v>404</v>
      </c>
      <c r="B21" s="6" t="n">
        <v>500000</v>
      </c>
    </row>
    <row r="22" spans="1:5">
      <c r="A22" s="4" t="s">
        <v>398</v>
      </c>
      <c r="B22" s="5" t="n">
        <v>1600000</v>
      </c>
    </row>
    <row r="23" spans="1:5">
      <c r="A23" s="4" t="s">
        <v>399</v>
      </c>
    </row>
    <row r="24" spans="1:5">
      <c r="A24" s="4" t="s">
        <v>394</v>
      </c>
      <c r="C24" s="5" t="n">
        <v>30000000</v>
      </c>
    </row>
    <row r="25" spans="1:5">
      <c r="A25" s="4" t="s">
        <v>405</v>
      </c>
    </row>
    <row r="26" spans="1:5">
      <c r="A26" s="4" t="s">
        <v>393</v>
      </c>
      <c r="D26" s="6" t="n">
        <v>100000</v>
      </c>
      <c r="E26" s="6" t="n">
        <v>45000</v>
      </c>
    </row>
    <row r="27" spans="1:5">
      <c r="A27" s="4" t="s">
        <v>406</v>
      </c>
    </row>
    <row r="28" spans="1:5">
      <c r="A28" s="4" t="s">
        <v>393</v>
      </c>
      <c r="B28" s="6" t="n">
        <v>3400</v>
      </c>
    </row>
    <row r="29" spans="1:5">
      <c r="A29" s="4" t="s">
        <v>407</v>
      </c>
    </row>
    <row r="30" spans="1:5">
      <c r="A30" s="4" t="s">
        <v>393</v>
      </c>
      <c r="B30" s="6" t="n">
        <v>10000</v>
      </c>
    </row>
    <row r="31" spans="1:5">
      <c r="A31" s="4" t="s">
        <v>408</v>
      </c>
    </row>
    <row r="32" spans="1:5">
      <c r="A32" s="4" t="s">
        <v>393</v>
      </c>
      <c r="B32" s="6" t="n">
        <v>180000</v>
      </c>
    </row>
    <row r="33" spans="1:5">
      <c r="A33" s="4" t="s">
        <v>409</v>
      </c>
    </row>
    <row r="34" spans="1:5">
      <c r="A34" s="4" t="s">
        <v>393</v>
      </c>
      <c r="B34" s="6" t="n">
        <v>10000</v>
      </c>
    </row>
    <row r="35" spans="1:5">
      <c r="A35" s="4" t="s">
        <v>410</v>
      </c>
    </row>
    <row r="36" spans="1:5">
      <c r="A36" s="4" t="s">
        <v>411</v>
      </c>
      <c r="B36" s="6" t="n">
        <v>13</v>
      </c>
    </row>
    <row r="37" spans="1:5">
      <c r="A37" s="4" t="s">
        <v>412</v>
      </c>
    </row>
    <row r="38" spans="1:5">
      <c r="A38" s="4" t="s">
        <v>411</v>
      </c>
      <c r="B38" s="6" t="n">
        <v>2</v>
      </c>
    </row>
    <row r="39" spans="1:5">
      <c r="A39" s="4" t="s">
        <v>413</v>
      </c>
    </row>
    <row r="40" spans="1:5">
      <c r="A40" s="4" t="s">
        <v>411</v>
      </c>
      <c r="B40" s="6" t="n">
        <v>3</v>
      </c>
    </row>
    <row r="41" spans="1:5">
      <c r="A41" s="4" t="s">
        <v>414</v>
      </c>
    </row>
    <row r="42" spans="1:5">
      <c r="A42" s="4" t="s">
        <v>411</v>
      </c>
      <c r="B42" s="6" t="n">
        <v>1</v>
      </c>
    </row>
    <row r="43" spans="1:5">
      <c r="A43" s="4" t="s">
        <v>415</v>
      </c>
    </row>
    <row r="44" spans="1:5">
      <c r="A44" s="4" t="s">
        <v>411</v>
      </c>
      <c r="B44" s="6" t="n">
        <v>1</v>
      </c>
    </row>
    <row r="45" spans="1:5">
      <c r="A45" s="4" t="s">
        <v>416</v>
      </c>
    </row>
    <row r="46" spans="1:5">
      <c r="A46" s="4" t="s">
        <v>411</v>
      </c>
      <c r="B46" s="6" t="n">
        <v>3</v>
      </c>
    </row>
    <row r="47" spans="1:5">
      <c r="A47" s="4" t="s">
        <v>417</v>
      </c>
    </row>
    <row r="48" spans="1:5">
      <c r="A48" s="4" t="s">
        <v>411</v>
      </c>
      <c r="B48" s="6"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45"/>
    <col customWidth="1" max="4" min="4" width="14"/>
    <col customWidth="1" max="5" min="5" width="14"/>
  </cols>
  <sheetData>
    <row r="1" spans="1:5">
      <c r="A1" s="1" t="s">
        <v>418</v>
      </c>
      <c r="B1" s="2" t="s">
        <v>419</v>
      </c>
      <c r="C1" s="2" t="s">
        <v>1</v>
      </c>
    </row>
    <row r="2" spans="1:5">
      <c r="B2" s="2" t="s">
        <v>420</v>
      </c>
      <c r="C2" s="2" t="s">
        <v>2</v>
      </c>
      <c r="D2" s="2" t="s">
        <v>38</v>
      </c>
      <c r="E2" s="2" t="s">
        <v>421</v>
      </c>
    </row>
    <row r="3" spans="1:5">
      <c r="A3" s="4" t="s">
        <v>422</v>
      </c>
      <c r="C3" s="5" t="n">
        <v>-31000000</v>
      </c>
    </row>
    <row r="4" spans="1:5">
      <c r="A4" s="4" t="s">
        <v>192</v>
      </c>
      <c r="C4" s="6" t="n">
        <v>-24138317</v>
      </c>
      <c r="D4" s="5" t="n">
        <v>-2907857</v>
      </c>
    </row>
    <row r="5" spans="1:5">
      <c r="A5" s="4" t="s">
        <v>423</v>
      </c>
      <c r="C5" s="6" t="n">
        <v>17000000</v>
      </c>
    </row>
    <row r="6" spans="1:5">
      <c r="A6" s="4" t="s">
        <v>99</v>
      </c>
      <c r="C6" s="6" t="n">
        <v>29029249</v>
      </c>
      <c r="D6" s="4" t="s">
        <v>44</v>
      </c>
    </row>
    <row r="7" spans="1:5">
      <c r="A7" s="4" t="s">
        <v>424</v>
      </c>
      <c r="C7" s="4" t="s">
        <v>44</v>
      </c>
      <c r="D7" s="4" t="s">
        <v>44</v>
      </c>
    </row>
    <row r="8" spans="1:5">
      <c r="A8" s="4" t="s">
        <v>425</v>
      </c>
      <c r="C8" s="4" t="s">
        <v>44</v>
      </c>
      <c r="D8" s="4" t="s">
        <v>44</v>
      </c>
    </row>
    <row r="9" spans="1:5">
      <c r="A9" s="4" t="s">
        <v>426</v>
      </c>
    </row>
    <row r="10" spans="1:5">
      <c r="A10" s="4" t="s">
        <v>427</v>
      </c>
      <c r="C10" s="6" t="n">
        <v>10000000</v>
      </c>
      <c r="D10" s="6" t="n">
        <v>8600000</v>
      </c>
    </row>
    <row r="11" spans="1:5">
      <c r="A11" s="4" t="s">
        <v>428</v>
      </c>
    </row>
    <row r="12" spans="1:5">
      <c r="A12" s="4" t="s">
        <v>427</v>
      </c>
      <c r="C12" s="5" t="n">
        <v>350000</v>
      </c>
      <c r="D12" s="5" t="n">
        <v>350000</v>
      </c>
    </row>
    <row r="13" spans="1:5">
      <c r="A13" s="4" t="s">
        <v>429</v>
      </c>
    </row>
    <row r="14" spans="1:5">
      <c r="A14" s="4" t="s">
        <v>430</v>
      </c>
      <c r="C14" s="6" t="n">
        <v>18051357</v>
      </c>
      <c r="D14" s="6" t="n">
        <v>18916211</v>
      </c>
    </row>
    <row r="15" spans="1:5">
      <c r="A15" s="4" t="s">
        <v>431</v>
      </c>
    </row>
    <row r="16" spans="1:5">
      <c r="A16" s="4" t="s">
        <v>432</v>
      </c>
      <c r="C16" s="4" t="s">
        <v>433</v>
      </c>
    </row>
    <row r="17" spans="1:5">
      <c r="A17" s="4" t="s">
        <v>434</v>
      </c>
    </row>
    <row r="18" spans="1:5">
      <c r="A18" s="4" t="s">
        <v>432</v>
      </c>
      <c r="C18" s="4" t="s">
        <v>435</v>
      </c>
    </row>
    <row r="19" spans="1:5">
      <c r="A19" s="4" t="s">
        <v>436</v>
      </c>
    </row>
    <row r="20" spans="1:5">
      <c r="A20" s="4" t="s">
        <v>432</v>
      </c>
      <c r="C20" s="4" t="s">
        <v>437</v>
      </c>
    </row>
    <row r="21" spans="1:5">
      <c r="A21" s="4" t="s">
        <v>438</v>
      </c>
    </row>
    <row r="22" spans="1:5">
      <c r="A22" s="4" t="s">
        <v>432</v>
      </c>
      <c r="C22" s="4" t="s">
        <v>433</v>
      </c>
    </row>
    <row r="23" spans="1:5">
      <c r="A23" s="4" t="s">
        <v>439</v>
      </c>
    </row>
    <row r="24" spans="1:5">
      <c r="A24" s="4" t="s">
        <v>432</v>
      </c>
      <c r="C24" s="4" t="s">
        <v>440</v>
      </c>
    </row>
    <row r="25" spans="1:5">
      <c r="A25" s="4" t="s">
        <v>441</v>
      </c>
    </row>
    <row r="26" spans="1:5">
      <c r="A26" s="4" t="s">
        <v>432</v>
      </c>
      <c r="C26" s="4" t="s">
        <v>442</v>
      </c>
    </row>
    <row r="27" spans="1:5">
      <c r="A27" s="4" t="s">
        <v>443</v>
      </c>
    </row>
    <row r="28" spans="1:5">
      <c r="A28" s="4" t="s">
        <v>99</v>
      </c>
      <c r="C28" s="5" t="n">
        <v>9700000</v>
      </c>
    </row>
    <row r="29" spans="1:5">
      <c r="A29" s="4" t="s">
        <v>403</v>
      </c>
    </row>
    <row r="30" spans="1:5">
      <c r="A30" s="4" t="s">
        <v>99</v>
      </c>
      <c r="C30" s="6" t="n">
        <v>239000</v>
      </c>
    </row>
    <row r="31" spans="1:5">
      <c r="A31" s="4" t="s">
        <v>444</v>
      </c>
    </row>
    <row r="32" spans="1:5">
      <c r="A32" s="4" t="s">
        <v>445</v>
      </c>
      <c r="C32" s="6" t="n">
        <v>10700000</v>
      </c>
      <c r="D32" s="5" t="n">
        <v>150000</v>
      </c>
    </row>
    <row r="33" spans="1:5">
      <c r="A33" s="4" t="s">
        <v>446</v>
      </c>
    </row>
    <row r="34" spans="1:5">
      <c r="A34" s="4" t="s">
        <v>447</v>
      </c>
      <c r="C34" s="5" t="n">
        <v>120000000</v>
      </c>
    </row>
    <row r="35" spans="1:5">
      <c r="A35" s="4" t="s">
        <v>448</v>
      </c>
      <c r="C35" s="4" t="s">
        <v>449</v>
      </c>
    </row>
    <row r="36" spans="1:5">
      <c r="A36" s="4" t="s">
        <v>450</v>
      </c>
    </row>
    <row r="37" spans="1:5">
      <c r="A37" s="4" t="s">
        <v>448</v>
      </c>
      <c r="E37" s="4" t="s">
        <v>449</v>
      </c>
    </row>
    <row r="38" spans="1:5">
      <c r="A38" s="4" t="s">
        <v>451</v>
      </c>
    </row>
    <row r="39" spans="1:5">
      <c r="A39" s="4" t="s">
        <v>452</v>
      </c>
      <c r="B39" s="5" t="n">
        <v>4400000</v>
      </c>
    </row>
    <row r="40" spans="1:5">
      <c r="A40" s="4" t="s">
        <v>453</v>
      </c>
      <c r="B40" s="6" t="n">
        <v>935000</v>
      </c>
    </row>
    <row r="41" spans="1:5">
      <c r="A41" s="4" t="s">
        <v>454</v>
      </c>
    </row>
    <row r="42" spans="1:5">
      <c r="A42" s="4" t="s">
        <v>455</v>
      </c>
      <c r="B42" s="6" t="n">
        <v>194000000</v>
      </c>
    </row>
    <row r="43" spans="1:5">
      <c r="A43" s="4" t="s">
        <v>456</v>
      </c>
    </row>
    <row r="44" spans="1:5">
      <c r="A44" s="4" t="s">
        <v>455</v>
      </c>
      <c r="B44" s="5" t="n">
        <v>30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457</v>
      </c>
      <c r="B1" s="2" t="s">
        <v>2</v>
      </c>
    </row>
    <row r="2" spans="1:2">
      <c r="A2" s="4" t="s">
        <v>458</v>
      </c>
    </row>
    <row r="3" spans="1:2">
      <c r="A3" s="4" t="s">
        <v>459</v>
      </c>
      <c r="B3" s="4" t="s">
        <v>460</v>
      </c>
    </row>
    <row r="4" spans="1:2">
      <c r="A4" s="4" t="s">
        <v>461</v>
      </c>
    </row>
    <row r="5" spans="1:2">
      <c r="A5" s="4" t="s">
        <v>459</v>
      </c>
      <c r="B5" s="4" t="s">
        <v>462</v>
      </c>
    </row>
    <row r="6" spans="1:2">
      <c r="A6" s="4" t="s">
        <v>463</v>
      </c>
    </row>
    <row r="7" spans="1:2">
      <c r="A7" s="4" t="s">
        <v>459</v>
      </c>
      <c r="B7" s="4" t="s">
        <v>460</v>
      </c>
    </row>
    <row r="8" spans="1:2">
      <c r="A8" s="4" t="s">
        <v>464</v>
      </c>
    </row>
    <row r="9" spans="1:2">
      <c r="A9" s="4" t="s">
        <v>459</v>
      </c>
      <c r="B9" s="4" t="s">
        <v>465</v>
      </c>
    </row>
    <row r="10" spans="1:2">
      <c r="A10" s="4" t="s">
        <v>466</v>
      </c>
    </row>
    <row r="11" spans="1:2">
      <c r="A11" s="4" t="s">
        <v>459</v>
      </c>
      <c r="B11" s="4" t="s">
        <v>460</v>
      </c>
    </row>
    <row r="12" spans="1:2">
      <c r="A12" s="4" t="s">
        <v>467</v>
      </c>
    </row>
    <row r="13" spans="1:2">
      <c r="A13" s="4" t="s">
        <v>459</v>
      </c>
      <c r="B13" s="4" t="s">
        <v>460</v>
      </c>
    </row>
    <row r="14" spans="1:2">
      <c r="A14" s="4" t="s">
        <v>349</v>
      </c>
    </row>
    <row r="15" spans="1:2">
      <c r="A15" s="4" t="s">
        <v>459</v>
      </c>
      <c r="B15" s="4" t="s">
        <v>460</v>
      </c>
    </row>
    <row r="16" spans="1:2">
      <c r="A16" s="4" t="s">
        <v>342</v>
      </c>
    </row>
    <row r="17" spans="1:2">
      <c r="A17" s="4" t="s">
        <v>459</v>
      </c>
      <c r="B17" s="4" t="s">
        <v>460</v>
      </c>
    </row>
    <row r="18" spans="1:2">
      <c r="A18" s="4" t="s">
        <v>468</v>
      </c>
    </row>
    <row r="19" spans="1:2">
      <c r="A19" s="4" t="s">
        <v>459</v>
      </c>
      <c r="B19" s="4" t="s">
        <v>460</v>
      </c>
    </row>
    <row r="20" spans="1:2">
      <c r="A20" s="4" t="s">
        <v>469</v>
      </c>
    </row>
    <row r="21" spans="1:2">
      <c r="A21" s="4" t="s">
        <v>459</v>
      </c>
      <c r="B21" s="4" t="s">
        <v>460</v>
      </c>
    </row>
    <row r="22" spans="1:2">
      <c r="A22" s="4" t="s">
        <v>470</v>
      </c>
    </row>
    <row r="23" spans="1:2">
      <c r="A23" s="4" t="s">
        <v>459</v>
      </c>
      <c r="B23" s="4" t="s">
        <v>460</v>
      </c>
    </row>
    <row r="24" spans="1:2">
      <c r="A24" s="4" t="s">
        <v>347</v>
      </c>
    </row>
    <row r="25" spans="1:2">
      <c r="A25" s="4" t="s">
        <v>459</v>
      </c>
      <c r="B25" s="4" t="s">
        <v>4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31"/>
  </cols>
  <sheetData>
    <row r="1" spans="1:3">
      <c r="A1" s="1" t="s">
        <v>472</v>
      </c>
      <c r="B1" s="2" t="s">
        <v>1</v>
      </c>
    </row>
    <row r="2" spans="1:3">
      <c r="B2" s="2" t="s">
        <v>473</v>
      </c>
      <c r="C2" s="2" t="s">
        <v>474</v>
      </c>
    </row>
    <row r="3" spans="1:3">
      <c r="A3" s="4" t="s">
        <v>475</v>
      </c>
    </row>
    <row r="4" spans="1:3">
      <c r="A4" s="4" t="s">
        <v>476</v>
      </c>
      <c r="B4" s="4" t="s">
        <v>477</v>
      </c>
      <c r="C4" s="4" t="s">
        <v>478</v>
      </c>
    </row>
    <row r="5" spans="1:3">
      <c r="A5" s="4" t="s">
        <v>479</v>
      </c>
    </row>
    <row r="6" spans="1:3">
      <c r="A6" s="4" t="s">
        <v>476</v>
      </c>
      <c r="B6" s="4" t="s">
        <v>480</v>
      </c>
      <c r="C6" s="4" t="s">
        <v>440</v>
      </c>
    </row>
    <row r="7" spans="1:3">
      <c r="A7" s="4" t="s">
        <v>481</v>
      </c>
    </row>
    <row r="8" spans="1:3">
      <c r="A8" s="4" t="s">
        <v>482</v>
      </c>
      <c r="B8" s="7" t="n">
        <v>1.039</v>
      </c>
      <c r="C8" s="7" t="n">
        <v>1.019</v>
      </c>
    </row>
    <row r="9" spans="1:3">
      <c r="A9" s="4" t="s">
        <v>483</v>
      </c>
    </row>
    <row r="10" spans="1:3">
      <c r="A10" s="4" t="s">
        <v>482</v>
      </c>
      <c r="B10" s="7" t="n">
        <v>1.106</v>
      </c>
      <c r="C10" s="7" t="n">
        <v>2.086</v>
      </c>
    </row>
    <row r="11" spans="1:3">
      <c r="A11" s="4" t="s">
        <v>484</v>
      </c>
    </row>
    <row r="12" spans="1:3">
      <c r="A12" s="4" t="s">
        <v>485</v>
      </c>
      <c r="B12" s="4" t="s">
        <v>486</v>
      </c>
      <c r="C12" s="4" t="s">
        <v>487</v>
      </c>
    </row>
    <row r="13" spans="1:3">
      <c r="A13" s="4" t="s">
        <v>488</v>
      </c>
    </row>
    <row r="14" spans="1:3">
      <c r="A14" s="4" t="s">
        <v>485</v>
      </c>
      <c r="B14" s="4" t="s">
        <v>489</v>
      </c>
      <c r="C14" s="4" t="s">
        <v>490</v>
      </c>
    </row>
    <row r="15" spans="1:3">
      <c r="A15" s="4" t="s">
        <v>491</v>
      </c>
    </row>
    <row r="16" spans="1:3">
      <c r="A16" s="4" t="s">
        <v>492</v>
      </c>
      <c r="B16" s="6" t="n">
        <v>0</v>
      </c>
      <c r="C1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0"/>
    <col customWidth="1" max="5" min="5" width="20"/>
    <col customWidth="1" max="6" min="6" width="30"/>
    <col customWidth="1" max="7" min="7" width="27"/>
    <col customWidth="1" max="8" min="8" width="21"/>
    <col customWidth="1" max="9" min="9" width="20"/>
    <col customWidth="1" max="10" min="10" width="30"/>
    <col customWidth="1" max="11" min="11" width="24"/>
    <col customWidth="1" max="12" min="12" width="14"/>
    <col customWidth="1" max="13" min="13" width="14"/>
    <col customWidth="1" max="14" min="14" width="14"/>
  </cols>
  <sheetData>
    <row r="1" spans="1:14">
      <c r="A1" s="1" t="s">
        <v>493</v>
      </c>
      <c r="B1" s="2" t="s">
        <v>494</v>
      </c>
      <c r="C1" s="2" t="s">
        <v>495</v>
      </c>
      <c r="D1" s="2" t="s">
        <v>496</v>
      </c>
      <c r="E1" s="2" t="s">
        <v>497</v>
      </c>
      <c r="F1" s="2" t="s">
        <v>498</v>
      </c>
      <c r="G1" s="2" t="s">
        <v>495</v>
      </c>
      <c r="H1" s="2" t="s">
        <v>499</v>
      </c>
      <c r="I1" s="2" t="s">
        <v>500</v>
      </c>
      <c r="J1" s="2" t="s">
        <v>501</v>
      </c>
      <c r="K1" s="2" t="s">
        <v>502</v>
      </c>
      <c r="L1" s="2" t="s">
        <v>503</v>
      </c>
      <c r="M1" s="2" t="s">
        <v>504</v>
      </c>
      <c r="N1" s="2" t="s">
        <v>505</v>
      </c>
    </row>
    <row r="2" spans="1:14">
      <c r="A2" s="4" t="s">
        <v>506</v>
      </c>
      <c r="J2" s="5" t="n">
        <v>2662669</v>
      </c>
      <c r="K2" s="5" t="n">
        <v>1331785</v>
      </c>
    </row>
    <row r="3" spans="1:14">
      <c r="A3" s="4" t="s">
        <v>98</v>
      </c>
      <c r="J3" s="5" t="n">
        <v>16575395</v>
      </c>
      <c r="K3" s="6" t="n">
        <v>11851915</v>
      </c>
    </row>
    <row r="4" spans="1:14">
      <c r="A4" s="4" t="s">
        <v>393</v>
      </c>
      <c r="J4" s="6" t="n">
        <v>300000</v>
      </c>
    </row>
    <row r="5" spans="1:14">
      <c r="A5" s="4" t="s">
        <v>507</v>
      </c>
      <c r="J5" s="5" t="n">
        <v>211823</v>
      </c>
      <c r="K5" s="6" t="n">
        <v>-13494</v>
      </c>
    </row>
    <row r="6" spans="1:14">
      <c r="A6" s="4" t="s">
        <v>508</v>
      </c>
      <c r="J6" s="6" t="n">
        <v>3307839</v>
      </c>
      <c r="K6" s="5" t="n">
        <v>1195560</v>
      </c>
    </row>
    <row r="7" spans="1:14">
      <c r="A7" s="4" t="s">
        <v>342</v>
      </c>
    </row>
    <row r="8" spans="1:14">
      <c r="A8" s="4" t="s">
        <v>506</v>
      </c>
      <c r="C8" s="5" t="n">
        <v>732000</v>
      </c>
    </row>
    <row r="9" spans="1:14">
      <c r="A9" s="4" t="s">
        <v>509</v>
      </c>
      <c r="J9" s="6" t="n">
        <v>731902</v>
      </c>
    </row>
    <row r="10" spans="1:14">
      <c r="A10" s="4" t="s">
        <v>510</v>
      </c>
    </row>
    <row r="11" spans="1:14">
      <c r="A11" s="4" t="s">
        <v>511</v>
      </c>
      <c r="J11" s="5" t="n">
        <v>138000</v>
      </c>
    </row>
    <row r="12" spans="1:14">
      <c r="A12" s="4" t="s">
        <v>345</v>
      </c>
    </row>
    <row r="13" spans="1:14">
      <c r="A13" s="4" t="s">
        <v>512</v>
      </c>
      <c r="M13" s="4" t="s">
        <v>460</v>
      </c>
    </row>
    <row r="14" spans="1:14">
      <c r="A14" s="4" t="s">
        <v>513</v>
      </c>
      <c r="D14" s="6" t="n">
        <v>1000000</v>
      </c>
    </row>
    <row r="15" spans="1:14">
      <c r="A15" s="4" t="s">
        <v>98</v>
      </c>
      <c r="D15" s="5" t="n">
        <v>1300000</v>
      </c>
    </row>
    <row r="16" spans="1:14">
      <c r="A16" s="4" t="s">
        <v>514</v>
      </c>
    </row>
    <row r="17" spans="1:14">
      <c r="A17" s="4" t="s">
        <v>515</v>
      </c>
      <c r="D17" s="5" t="n">
        <v>79000</v>
      </c>
    </row>
    <row r="18" spans="1:14">
      <c r="A18" s="4" t="s">
        <v>516</v>
      </c>
    </row>
    <row r="19" spans="1:14">
      <c r="A19" s="4" t="s">
        <v>512</v>
      </c>
      <c r="N19" s="4" t="s">
        <v>460</v>
      </c>
    </row>
    <row r="20" spans="1:14">
      <c r="A20" s="4" t="s">
        <v>517</v>
      </c>
    </row>
    <row r="21" spans="1:14">
      <c r="A21" s="4" t="s">
        <v>512</v>
      </c>
      <c r="C21" s="4" t="s">
        <v>460</v>
      </c>
      <c r="G21" s="4" t="s">
        <v>460</v>
      </c>
    </row>
    <row r="22" spans="1:14">
      <c r="A22" s="4" t="s">
        <v>518</v>
      </c>
      <c r="J22" s="6" t="n">
        <v>1000000</v>
      </c>
    </row>
    <row r="23" spans="1:14">
      <c r="A23" s="4" t="s">
        <v>519</v>
      </c>
    </row>
    <row r="24" spans="1:14">
      <c r="A24" s="4" t="s">
        <v>518</v>
      </c>
      <c r="G24" s="6" t="n">
        <v>1000000</v>
      </c>
    </row>
    <row r="25" spans="1:14">
      <c r="A25" s="4" t="s">
        <v>520</v>
      </c>
      <c r="G25" s="5" t="n">
        <v>1200000</v>
      </c>
    </row>
    <row r="26" spans="1:14">
      <c r="A26" s="4" t="s">
        <v>521</v>
      </c>
      <c r="C26" s="6" t="n">
        <v>400000</v>
      </c>
      <c r="G26" s="6" t="n">
        <v>400000</v>
      </c>
    </row>
    <row r="27" spans="1:14">
      <c r="A27" s="4" t="s">
        <v>443</v>
      </c>
    </row>
    <row r="28" spans="1:14">
      <c r="A28" s="4" t="s">
        <v>513</v>
      </c>
      <c r="F28" s="6" t="n">
        <v>2500000</v>
      </c>
    </row>
    <row r="29" spans="1:14">
      <c r="A29" s="4" t="s">
        <v>522</v>
      </c>
      <c r="F29" s="5" t="n">
        <v>6300000</v>
      </c>
    </row>
    <row r="30" spans="1:14">
      <c r="A30" s="4" t="s">
        <v>523</v>
      </c>
    </row>
    <row r="31" spans="1:14">
      <c r="A31" s="4" t="s">
        <v>393</v>
      </c>
      <c r="F31" s="6" t="n">
        <v>180000</v>
      </c>
      <c r="K31" s="6" t="n">
        <v>180000</v>
      </c>
    </row>
    <row r="32" spans="1:14">
      <c r="A32" s="4" t="s">
        <v>524</v>
      </c>
    </row>
    <row r="33" spans="1:14">
      <c r="A33" s="4" t="s">
        <v>393</v>
      </c>
      <c r="D33" s="6" t="n">
        <v>9000</v>
      </c>
    </row>
    <row r="34" spans="1:14">
      <c r="A34" s="4" t="s">
        <v>347</v>
      </c>
    </row>
    <row r="35" spans="1:14">
      <c r="A35" s="4" t="s">
        <v>509</v>
      </c>
      <c r="E35" s="5" t="n">
        <v>2700000</v>
      </c>
      <c r="J35" s="5" t="n">
        <v>2662669</v>
      </c>
    </row>
    <row r="36" spans="1:14">
      <c r="A36" s="4" t="s">
        <v>525</v>
      </c>
      <c r="J36" s="6" t="n">
        <v>520000</v>
      </c>
    </row>
    <row r="37" spans="1:14">
      <c r="A37" s="4" t="s">
        <v>526</v>
      </c>
    </row>
    <row r="38" spans="1:14">
      <c r="A38" s="4" t="s">
        <v>512</v>
      </c>
      <c r="B38" s="4" t="s">
        <v>471</v>
      </c>
    </row>
    <row r="39" spans="1:14">
      <c r="A39" s="4" t="s">
        <v>513</v>
      </c>
      <c r="B39" s="6" t="n">
        <v>520000</v>
      </c>
    </row>
    <row r="40" spans="1:14">
      <c r="A40" s="4" t="s">
        <v>522</v>
      </c>
      <c r="B40" s="5" t="n">
        <v>2800000</v>
      </c>
    </row>
    <row r="41" spans="1:14">
      <c r="A41" s="4" t="s">
        <v>507</v>
      </c>
      <c r="B41" s="6" t="n">
        <v>720000</v>
      </c>
    </row>
    <row r="42" spans="1:14">
      <c r="A42" s="4" t="s">
        <v>508</v>
      </c>
      <c r="B42" s="5" t="n">
        <v>2080000</v>
      </c>
    </row>
    <row r="43" spans="1:14">
      <c r="A43" s="4" t="s">
        <v>527</v>
      </c>
      <c r="B43" s="4" t="s">
        <v>449</v>
      </c>
    </row>
    <row r="44" spans="1:14">
      <c r="A44" s="4" t="s">
        <v>528</v>
      </c>
      <c r="B44" s="4" t="s">
        <v>529</v>
      </c>
    </row>
    <row r="45" spans="1:14">
      <c r="A45" s="4" t="s">
        <v>530</v>
      </c>
    </row>
    <row r="46" spans="1:14">
      <c r="A46" s="4" t="s">
        <v>512</v>
      </c>
      <c r="L46" s="4" t="s">
        <v>531</v>
      </c>
    </row>
    <row r="47" spans="1:14">
      <c r="A47" s="4" t="s">
        <v>532</v>
      </c>
    </row>
    <row r="48" spans="1:14">
      <c r="A48" s="4" t="s">
        <v>512</v>
      </c>
      <c r="H48" s="4" t="s">
        <v>460</v>
      </c>
    </row>
    <row r="49" spans="1:14">
      <c r="A49" s="4" t="s">
        <v>522</v>
      </c>
      <c r="E49" s="6" t="n">
        <v>2949000</v>
      </c>
    </row>
    <row r="50" spans="1:14">
      <c r="A50" s="4" t="s">
        <v>507</v>
      </c>
      <c r="E50" s="5" t="n">
        <v>3100000</v>
      </c>
    </row>
    <row r="51" spans="1:14">
      <c r="A51" s="4" t="s">
        <v>508</v>
      </c>
      <c r="H51" s="5" t="n">
        <v>8000000</v>
      </c>
    </row>
    <row r="52" spans="1:14">
      <c r="A52" s="4" t="s">
        <v>349</v>
      </c>
    </row>
    <row r="53" spans="1:14">
      <c r="A53" s="4" t="s">
        <v>509</v>
      </c>
      <c r="J53" s="5" t="n">
        <v>266682</v>
      </c>
    </row>
    <row r="54" spans="1:14">
      <c r="A54" s="4" t="s">
        <v>525</v>
      </c>
      <c r="I54" s="6" t="n">
        <v>264317</v>
      </c>
    </row>
    <row r="55" spans="1:14">
      <c r="A55" s="4" t="s">
        <v>533</v>
      </c>
      <c r="F55" s="5" t="n">
        <v>280000</v>
      </c>
    </row>
    <row r="56" spans="1:14">
      <c r="A56" s="4" t="s">
        <v>534</v>
      </c>
    </row>
    <row r="57" spans="1:14">
      <c r="A57" s="4" t="s">
        <v>525</v>
      </c>
      <c r="I57" s="6" t="n">
        <v>264317</v>
      </c>
    </row>
    <row r="58" spans="1:14">
      <c r="A58" s="4" t="s">
        <v>535</v>
      </c>
      <c r="I58" s="4" t="s">
        <v>4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36</v>
      </c>
      <c r="B1" s="2" t="s">
        <v>2</v>
      </c>
      <c r="C1" s="2" t="s">
        <v>537</v>
      </c>
    </row>
    <row r="2" spans="1:3">
      <c r="A2" s="4" t="s">
        <v>342</v>
      </c>
    </row>
    <row r="3" spans="1:3">
      <c r="A3" s="4" t="s">
        <v>538</v>
      </c>
      <c r="B3" s="5" t="n">
        <v>21000</v>
      </c>
    </row>
    <row r="4" spans="1:3">
      <c r="A4" s="4" t="s">
        <v>539</v>
      </c>
      <c r="B4" s="6" t="n">
        <v>185000</v>
      </c>
    </row>
    <row r="5" spans="1:3">
      <c r="A5" s="4" t="s">
        <v>60</v>
      </c>
      <c r="B5" s="6" t="n">
        <v>-120689</v>
      </c>
    </row>
    <row r="6" spans="1:3">
      <c r="A6" s="4" t="s">
        <v>67</v>
      </c>
      <c r="B6" s="6" t="n">
        <v>-92765</v>
      </c>
    </row>
    <row r="7" spans="1:3">
      <c r="A7" s="4" t="s">
        <v>540</v>
      </c>
      <c r="B7" s="6" t="n">
        <v>-7454</v>
      </c>
    </row>
    <row r="8" spans="1:3">
      <c r="A8" s="4" t="s">
        <v>509</v>
      </c>
      <c r="B8" s="6" t="n">
        <v>731902</v>
      </c>
    </row>
    <row r="9" spans="1:3">
      <c r="A9" s="4" t="s">
        <v>541</v>
      </c>
      <c r="B9" s="6" t="n">
        <v>724448</v>
      </c>
    </row>
    <row r="10" spans="1:3">
      <c r="A10" s="4" t="s">
        <v>345</v>
      </c>
    </row>
    <row r="11" spans="1:3">
      <c r="A11" s="4" t="s">
        <v>40</v>
      </c>
      <c r="B11" s="6" t="n">
        <v>443980</v>
      </c>
    </row>
    <row r="12" spans="1:3">
      <c r="A12" s="4" t="s">
        <v>60</v>
      </c>
      <c r="B12" s="6" t="n">
        <v>-642033</v>
      </c>
    </row>
    <row r="13" spans="1:3">
      <c r="A13" s="4" t="s">
        <v>67</v>
      </c>
      <c r="B13" s="6" t="n">
        <v>-1020850</v>
      </c>
    </row>
    <row r="14" spans="1:3">
      <c r="A14" s="4" t="s">
        <v>46</v>
      </c>
      <c r="B14" s="6" t="n">
        <v>113825</v>
      </c>
    </row>
    <row r="15" spans="1:3">
      <c r="A15" s="4" t="s">
        <v>51</v>
      </c>
      <c r="B15" s="6" t="n">
        <v>2067727</v>
      </c>
    </row>
    <row r="16" spans="1:3">
      <c r="A16" s="4" t="s">
        <v>61</v>
      </c>
      <c r="B16" s="6" t="n">
        <v>-186005</v>
      </c>
    </row>
    <row r="17" spans="1:3">
      <c r="A17" s="4" t="s">
        <v>82</v>
      </c>
      <c r="B17" s="6" t="n">
        <v>138356</v>
      </c>
    </row>
    <row r="18" spans="1:3">
      <c r="A18" s="4" t="s">
        <v>542</v>
      </c>
      <c r="B18" s="6" t="n">
        <v>915000</v>
      </c>
    </row>
    <row r="19" spans="1:3">
      <c r="A19" s="4" t="s">
        <v>347</v>
      </c>
    </row>
    <row r="20" spans="1:3">
      <c r="A20" s="4" t="s">
        <v>40</v>
      </c>
      <c r="B20" s="6" t="n">
        <v>64196</v>
      </c>
    </row>
    <row r="21" spans="1:3">
      <c r="A21" s="4" t="s">
        <v>60</v>
      </c>
      <c r="B21" s="6" t="n">
        <v>-777</v>
      </c>
    </row>
    <row r="22" spans="1:3">
      <c r="A22" s="4" t="s">
        <v>187</v>
      </c>
      <c r="B22" s="6" t="n">
        <v>5362</v>
      </c>
    </row>
    <row r="23" spans="1:3">
      <c r="A23" s="4" t="s">
        <v>46</v>
      </c>
      <c r="B23" s="6" t="n">
        <v>519750</v>
      </c>
    </row>
    <row r="24" spans="1:3">
      <c r="A24" s="4" t="s">
        <v>509</v>
      </c>
      <c r="B24" s="6" t="n">
        <v>2662669</v>
      </c>
      <c r="C24" s="5" t="n">
        <v>2700000</v>
      </c>
    </row>
    <row r="25" spans="1:3">
      <c r="A25" s="4" t="s">
        <v>541</v>
      </c>
      <c r="B25" s="6" t="n">
        <v>3251200</v>
      </c>
    </row>
    <row r="26" spans="1:3">
      <c r="A26" s="4" t="s">
        <v>82</v>
      </c>
      <c r="B26" s="6" t="n">
        <v>-975360</v>
      </c>
    </row>
    <row r="27" spans="1:3">
      <c r="A27" s="4" t="s">
        <v>542</v>
      </c>
      <c r="B27" s="6" t="n">
        <v>2275840</v>
      </c>
    </row>
    <row r="28" spans="1:3">
      <c r="A28" s="4" t="s">
        <v>349</v>
      </c>
    </row>
    <row r="29" spans="1:3">
      <c r="A29" s="4" t="s">
        <v>40</v>
      </c>
      <c r="B29" s="6" t="n">
        <v>13494</v>
      </c>
    </row>
    <row r="30" spans="1:3">
      <c r="A30" s="4" t="s">
        <v>509</v>
      </c>
      <c r="B30" s="6" t="n">
        <v>266682</v>
      </c>
    </row>
    <row r="31" spans="1:3">
      <c r="A31" s="4" t="s">
        <v>541</v>
      </c>
      <c r="B31" s="5" t="n">
        <v>2801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8</v>
      </c>
    </row>
    <row r="3" spans="1:3">
      <c r="A3" s="3" t="s">
        <v>240</v>
      </c>
    </row>
    <row r="4" spans="1:3">
      <c r="A4" s="4" t="s">
        <v>100</v>
      </c>
      <c r="B4" s="5" t="n">
        <v>48444052</v>
      </c>
      <c r="C4" s="5" t="n">
        <v>14417923</v>
      </c>
    </row>
    <row r="5" spans="1:3">
      <c r="A5" s="4" t="s">
        <v>119</v>
      </c>
      <c r="B5" s="5" t="n">
        <v>-81705403</v>
      </c>
      <c r="C5" s="5" t="n">
        <v>-13514832</v>
      </c>
    </row>
    <row r="6" spans="1:3">
      <c r="A6" s="4" t="s">
        <v>122</v>
      </c>
      <c r="B6" s="8" t="n">
        <v>-0.39</v>
      </c>
      <c r="C6" s="8" t="n">
        <v>-0.070000000000000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544</v>
      </c>
      <c r="B1" s="2" t="s">
        <v>2</v>
      </c>
      <c r="C1" s="2" t="s">
        <v>2</v>
      </c>
      <c r="D1" s="2" t="s">
        <v>545</v>
      </c>
      <c r="E1" s="2" t="s">
        <v>537</v>
      </c>
      <c r="F1" s="2" t="s">
        <v>546</v>
      </c>
      <c r="G1" s="2" t="s">
        <v>38</v>
      </c>
      <c r="H1" s="2" t="s">
        <v>547</v>
      </c>
      <c r="I1" s="2" t="s">
        <v>2</v>
      </c>
      <c r="J1" s="2" t="s">
        <v>38</v>
      </c>
      <c r="K1" s="2" t="s">
        <v>548</v>
      </c>
    </row>
    <row r="2" spans="1:11">
      <c r="A2" s="4" t="s">
        <v>549</v>
      </c>
      <c r="J2" s="5" t="n">
        <v>1904316</v>
      </c>
    </row>
    <row r="3" spans="1:11">
      <c r="A3" s="4" t="s">
        <v>550</v>
      </c>
      <c r="I3" s="5" t="n">
        <v>-30334503</v>
      </c>
      <c r="J3" s="6" t="n">
        <v>-43221</v>
      </c>
    </row>
    <row r="4" spans="1:11">
      <c r="A4" s="4" t="s">
        <v>47</v>
      </c>
      <c r="B4" s="5" t="n">
        <v>2773806</v>
      </c>
      <c r="C4" s="5" t="n">
        <v>2773806</v>
      </c>
      <c r="G4" s="5" t="n">
        <v>1672163</v>
      </c>
      <c r="I4" s="6" t="n">
        <v>2773806</v>
      </c>
      <c r="J4" s="6" t="n">
        <v>1672163</v>
      </c>
    </row>
    <row r="5" spans="1:11">
      <c r="A5" s="4" t="s">
        <v>551</v>
      </c>
      <c r="I5" s="6" t="n">
        <v>2750000</v>
      </c>
      <c r="J5" s="6" t="n">
        <v>31821001</v>
      </c>
    </row>
    <row r="6" spans="1:11">
      <c r="A6" s="4" t="s">
        <v>552</v>
      </c>
      <c r="I6" s="6" t="n">
        <v>-81880925</v>
      </c>
      <c r="J6" s="6" t="n">
        <v>-13308673</v>
      </c>
    </row>
    <row r="7" spans="1:11">
      <c r="A7" s="4" t="s">
        <v>396</v>
      </c>
      <c r="I7" s="5" t="n">
        <v>16575395</v>
      </c>
      <c r="J7" s="6" t="n">
        <v>11851915</v>
      </c>
    </row>
    <row r="8" spans="1:11">
      <c r="A8" s="4" t="s">
        <v>553</v>
      </c>
    </row>
    <row r="9" spans="1:11">
      <c r="A9" s="4" t="s">
        <v>47</v>
      </c>
      <c r="H9" s="5" t="n">
        <v>300000</v>
      </c>
    </row>
    <row r="10" spans="1:11">
      <c r="A10" s="4" t="s">
        <v>554</v>
      </c>
      <c r="H10" s="5" t="n">
        <v>500000</v>
      </c>
    </row>
    <row r="11" spans="1:11">
      <c r="A11" s="4" t="s">
        <v>555</v>
      </c>
      <c r="H11" s="6" t="n">
        <v>378259</v>
      </c>
    </row>
    <row r="12" spans="1:11">
      <c r="A12" s="4" t="s">
        <v>551</v>
      </c>
      <c r="H12" s="5" t="n">
        <v>915000</v>
      </c>
    </row>
    <row r="13" spans="1:11">
      <c r="A13" s="4" t="s">
        <v>556</v>
      </c>
      <c r="H13" s="4" t="s">
        <v>557</v>
      </c>
    </row>
    <row r="14" spans="1:11">
      <c r="A14" s="4" t="s">
        <v>558</v>
      </c>
      <c r="B14" s="4" t="s">
        <v>44</v>
      </c>
      <c r="C14" s="4" t="s">
        <v>44</v>
      </c>
      <c r="I14" s="4" t="s">
        <v>44</v>
      </c>
    </row>
    <row r="15" spans="1:11">
      <c r="A15" s="4" t="s">
        <v>559</v>
      </c>
      <c r="G15" s="6" t="n">
        <v>43000</v>
      </c>
      <c r="J15" s="6" t="n">
        <v>43000</v>
      </c>
    </row>
    <row r="16" spans="1:11">
      <c r="A16" s="4" t="s">
        <v>560</v>
      </c>
      <c r="B16" s="5" t="n">
        <v>1067000</v>
      </c>
      <c r="C16" s="5" t="n">
        <v>1067000</v>
      </c>
      <c r="G16" s="5" t="n">
        <v>1172000</v>
      </c>
      <c r="I16" s="5" t="n">
        <v>1067000</v>
      </c>
      <c r="J16" s="5" t="n">
        <v>1172000</v>
      </c>
    </row>
    <row r="17" spans="1:11">
      <c r="A17" s="4" t="s">
        <v>552</v>
      </c>
      <c r="I17" s="6" t="n">
        <v>105000</v>
      </c>
    </row>
    <row r="18" spans="1:11">
      <c r="A18" s="4" t="s">
        <v>561</v>
      </c>
    </row>
    <row r="19" spans="1:11">
      <c r="A19" s="4" t="s">
        <v>556</v>
      </c>
      <c r="G19" s="4" t="s">
        <v>449</v>
      </c>
      <c r="J19" s="4" t="s">
        <v>449</v>
      </c>
    </row>
    <row r="20" spans="1:11">
      <c r="A20" s="4" t="s">
        <v>562</v>
      </c>
    </row>
    <row r="21" spans="1:11">
      <c r="A21" s="4" t="s">
        <v>535</v>
      </c>
      <c r="K21" s="4" t="s">
        <v>563</v>
      </c>
    </row>
    <row r="22" spans="1:11">
      <c r="A22" s="4" t="s">
        <v>47</v>
      </c>
      <c r="B22" s="6" t="n">
        <v>258000</v>
      </c>
      <c r="C22" s="6" t="n">
        <v>258000</v>
      </c>
      <c r="I22" s="6" t="n">
        <v>258000</v>
      </c>
    </row>
    <row r="23" spans="1:11">
      <c r="A23" s="4" t="s">
        <v>564</v>
      </c>
      <c r="K23" s="5" t="n">
        <v>258000</v>
      </c>
    </row>
    <row r="24" spans="1:11">
      <c r="A24" s="4" t="s">
        <v>565</v>
      </c>
      <c r="I24" s="4" t="s">
        <v>44</v>
      </c>
    </row>
    <row r="25" spans="1:11">
      <c r="A25" s="4" t="s">
        <v>566</v>
      </c>
    </row>
    <row r="26" spans="1:11">
      <c r="A26" s="4" t="s">
        <v>567</v>
      </c>
      <c r="E26" s="6" t="n">
        <v>500000</v>
      </c>
    </row>
    <row r="27" spans="1:11">
      <c r="A27" s="4" t="s">
        <v>568</v>
      </c>
      <c r="E27" s="5" t="n">
        <v>1590000</v>
      </c>
    </row>
    <row r="28" spans="1:11">
      <c r="A28" s="4" t="s">
        <v>569</v>
      </c>
      <c r="E28" s="4" t="s">
        <v>570</v>
      </c>
    </row>
    <row r="29" spans="1:11">
      <c r="A29" s="4" t="s">
        <v>571</v>
      </c>
      <c r="B29" s="6" t="n">
        <v>1450000</v>
      </c>
      <c r="C29" s="6" t="n">
        <v>1450000</v>
      </c>
      <c r="I29" s="6" t="n">
        <v>1450000</v>
      </c>
    </row>
    <row r="30" spans="1:11">
      <c r="A30" s="4" t="s">
        <v>572</v>
      </c>
      <c r="I30" s="6" t="n">
        <v>141000</v>
      </c>
    </row>
    <row r="31" spans="1:11">
      <c r="A31" s="4" t="s">
        <v>555</v>
      </c>
      <c r="E31" s="6" t="n">
        <v>500000</v>
      </c>
    </row>
    <row r="32" spans="1:11">
      <c r="A32" s="4" t="s">
        <v>573</v>
      </c>
    </row>
    <row r="33" spans="1:11">
      <c r="A33" s="4" t="s">
        <v>47</v>
      </c>
      <c r="B33" s="6" t="n">
        <v>0</v>
      </c>
      <c r="C33" s="6" t="n">
        <v>0</v>
      </c>
      <c r="G33" s="5" t="n">
        <v>500000</v>
      </c>
      <c r="I33" s="6" t="n">
        <v>0</v>
      </c>
      <c r="J33" s="5" t="n">
        <v>500000</v>
      </c>
    </row>
    <row r="34" spans="1:11">
      <c r="A34" s="4" t="s">
        <v>574</v>
      </c>
      <c r="G34" s="6" t="n">
        <v>2500000</v>
      </c>
    </row>
    <row r="35" spans="1:11">
      <c r="A35" s="4" t="s">
        <v>575</v>
      </c>
      <c r="G35" s="5" t="n">
        <v>500000</v>
      </c>
    </row>
    <row r="36" spans="1:11">
      <c r="A36" s="4" t="s">
        <v>399</v>
      </c>
    </row>
    <row r="37" spans="1:11">
      <c r="A37" s="4" t="s">
        <v>576</v>
      </c>
      <c r="G37" s="5" t="n">
        <v>30000000</v>
      </c>
      <c r="J37" s="5" t="n">
        <v>30000000</v>
      </c>
    </row>
    <row r="38" spans="1:11">
      <c r="A38" s="4" t="s">
        <v>549</v>
      </c>
      <c r="F38" s="5" t="n">
        <v>229000</v>
      </c>
    </row>
    <row r="39" spans="1:11">
      <c r="A39" s="4" t="s">
        <v>535</v>
      </c>
      <c r="F39" s="4" t="s">
        <v>402</v>
      </c>
    </row>
    <row r="40" spans="1:11">
      <c r="A40" s="4" t="s">
        <v>550</v>
      </c>
      <c r="C40" s="6" t="n">
        <v>30230000</v>
      </c>
    </row>
    <row r="41" spans="1:11">
      <c r="A41" s="4" t="s">
        <v>47</v>
      </c>
      <c r="B41" s="6" t="n">
        <v>0</v>
      </c>
      <c r="C41" s="5" t="n">
        <v>0</v>
      </c>
      <c r="I41" s="5" t="n">
        <v>0</v>
      </c>
    </row>
    <row r="42" spans="1:11">
      <c r="A42" s="4" t="s">
        <v>577</v>
      </c>
    </row>
    <row r="43" spans="1:11">
      <c r="A43" s="4" t="s">
        <v>396</v>
      </c>
      <c r="B43" s="4" t="s">
        <v>44</v>
      </c>
    </row>
    <row r="44" spans="1:11">
      <c r="A44" s="4" t="s">
        <v>578</v>
      </c>
    </row>
    <row r="45" spans="1:11">
      <c r="A45" s="4" t="s">
        <v>527</v>
      </c>
      <c r="D45" s="4" t="s">
        <v>579</v>
      </c>
    </row>
    <row r="46" spans="1:11">
      <c r="A46" s="4" t="s">
        <v>580</v>
      </c>
    </row>
    <row r="47" spans="1:11">
      <c r="A47" s="4" t="s">
        <v>527</v>
      </c>
      <c r="D47" s="4" t="s">
        <v>449</v>
      </c>
    </row>
    <row r="48" spans="1:11">
      <c r="A48" s="4" t="s">
        <v>581</v>
      </c>
    </row>
    <row r="49" spans="1:11">
      <c r="A49" s="4" t="s">
        <v>582</v>
      </c>
      <c r="H49" s="4" t="s">
        <v>440</v>
      </c>
    </row>
    <row r="50" spans="1:11">
      <c r="A50" s="4" t="s">
        <v>583</v>
      </c>
      <c r="H50" s="5" t="n">
        <v>2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84</v>
      </c>
      <c r="B1" s="2" t="s">
        <v>2</v>
      </c>
      <c r="C1" s="2" t="s">
        <v>38</v>
      </c>
      <c r="D1" s="2" t="s">
        <v>547</v>
      </c>
    </row>
    <row r="2" spans="1:4">
      <c r="A2" s="4" t="s">
        <v>585</v>
      </c>
      <c r="B2" s="5" t="n">
        <v>1449144</v>
      </c>
      <c r="C2" s="4" t="s">
        <v>44</v>
      </c>
    </row>
    <row r="3" spans="1:4">
      <c r="A3" s="4" t="s">
        <v>586</v>
      </c>
      <c r="B3" s="6" t="n">
        <v>1324661</v>
      </c>
      <c r="C3" s="6" t="n">
        <v>1672163</v>
      </c>
    </row>
    <row r="4" spans="1:4">
      <c r="A4" s="4" t="s">
        <v>587</v>
      </c>
      <c r="B4" s="6" t="n">
        <v>2773806</v>
      </c>
      <c r="C4" s="6" t="n">
        <v>1672163</v>
      </c>
    </row>
    <row r="5" spans="1:4">
      <c r="A5" s="4" t="s">
        <v>573</v>
      </c>
    </row>
    <row r="6" spans="1:4">
      <c r="A6" s="4" t="s">
        <v>586</v>
      </c>
      <c r="B6" s="4" t="s">
        <v>44</v>
      </c>
      <c r="C6" s="6" t="n">
        <v>500000</v>
      </c>
    </row>
    <row r="7" spans="1:4">
      <c r="A7" s="4" t="s">
        <v>587</v>
      </c>
      <c r="B7" s="6" t="n">
        <v>0</v>
      </c>
      <c r="C7" s="6" t="n">
        <v>500000</v>
      </c>
    </row>
    <row r="8" spans="1:4">
      <c r="A8" s="4" t="s">
        <v>553</v>
      </c>
    </row>
    <row r="9" spans="1:4">
      <c r="A9" s="4" t="s">
        <v>586</v>
      </c>
      <c r="B9" s="6" t="n">
        <v>1066975</v>
      </c>
      <c r="C9" s="6" t="n">
        <v>1172163</v>
      </c>
    </row>
    <row r="10" spans="1:4">
      <c r="A10" s="4" t="s">
        <v>587</v>
      </c>
      <c r="D10" s="5" t="n">
        <v>300000</v>
      </c>
    </row>
    <row r="11" spans="1:4">
      <c r="A11" s="4" t="s">
        <v>566</v>
      </c>
    </row>
    <row r="12" spans="1:4">
      <c r="A12" s="4" t="s">
        <v>585</v>
      </c>
      <c r="B12" s="6" t="n">
        <v>1449144</v>
      </c>
      <c r="C12" s="4" t="s">
        <v>44</v>
      </c>
    </row>
    <row r="13" spans="1:4">
      <c r="A13" s="4" t="s">
        <v>399</v>
      </c>
    </row>
    <row r="14" spans="1:4">
      <c r="A14" s="4" t="s">
        <v>586</v>
      </c>
      <c r="B14" s="4" t="s">
        <v>44</v>
      </c>
      <c r="C14" s="4" t="s">
        <v>44</v>
      </c>
    </row>
    <row r="15" spans="1:4">
      <c r="A15" s="4" t="s">
        <v>587</v>
      </c>
      <c r="B15" s="6" t="n">
        <v>0</v>
      </c>
    </row>
    <row r="16" spans="1:4">
      <c r="A16" s="4" t="s">
        <v>562</v>
      </c>
    </row>
    <row r="17" spans="1:4">
      <c r="A17" s="4" t="s">
        <v>586</v>
      </c>
      <c r="B17" s="5" t="n">
        <v>257687</v>
      </c>
      <c r="C17" s="4" t="s">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58"/>
    <col customWidth="1" max="2" min="2" width="72"/>
    <col customWidth="1" max="3" min="3" width="22"/>
    <col customWidth="1" max="4" min="4" width="48"/>
    <col customWidth="1" max="5" min="5" width="36"/>
    <col customWidth="1" max="6" min="6" width="29"/>
    <col customWidth="1" max="7" min="7" width="35"/>
    <col customWidth="1" max="8" min="8" width="13"/>
  </cols>
  <sheetData>
    <row r="1" spans="1:8">
      <c r="A1" s="1" t="s">
        <v>124</v>
      </c>
      <c r="B1" s="2" t="s">
        <v>125</v>
      </c>
      <c r="C1" s="2" t="s">
        <v>126</v>
      </c>
      <c r="D1" s="2" t="s">
        <v>127</v>
      </c>
      <c r="E1" s="2" t="s">
        <v>128</v>
      </c>
      <c r="F1" s="2" t="s">
        <v>129</v>
      </c>
      <c r="G1" s="2" t="s">
        <v>130</v>
      </c>
      <c r="H1" s="2" t="s">
        <v>131</v>
      </c>
    </row>
    <row r="2" spans="1:8">
      <c r="A2" s="4" t="s">
        <v>132</v>
      </c>
      <c r="B2" s="5" t="n">
        <v>500</v>
      </c>
      <c r="C2" s="5" t="n">
        <v>176850</v>
      </c>
      <c r="D2" s="5" t="n">
        <v>370000</v>
      </c>
      <c r="E2" s="5" t="n">
        <v>2256060</v>
      </c>
      <c r="F2" s="5" t="n">
        <v>-11971740</v>
      </c>
      <c r="G2" s="5" t="n">
        <v>175490</v>
      </c>
      <c r="H2" s="5" t="n">
        <v>11007160</v>
      </c>
    </row>
    <row r="3" spans="1:8">
      <c r="A3" s="4" t="s">
        <v>133</v>
      </c>
      <c r="B3" s="6" t="n">
        <v>500000</v>
      </c>
      <c r="C3" s="6" t="n">
        <v>176850331</v>
      </c>
      <c r="D3" s="6" t="n">
        <v>1000000</v>
      </c>
    </row>
    <row r="4" spans="1:8">
      <c r="A4" s="4" t="s">
        <v>134</v>
      </c>
      <c r="B4" s="5" t="n">
        <v>-500</v>
      </c>
      <c r="C4" s="5" t="n">
        <v>971</v>
      </c>
      <c r="E4" s="6" t="n">
        <v>33573</v>
      </c>
      <c r="H4" s="6" t="n">
        <v>34044</v>
      </c>
    </row>
    <row r="5" spans="1:8">
      <c r="A5" s="4" t="s">
        <v>135</v>
      </c>
      <c r="B5" s="6" t="n">
        <v>-500000</v>
      </c>
      <c r="C5" s="6" t="n">
        <v>970988</v>
      </c>
    </row>
    <row r="6" spans="1:8">
      <c r="A6" s="4" t="s">
        <v>136</v>
      </c>
      <c r="C6" s="5" t="n">
        <v>19189</v>
      </c>
      <c r="E6" s="6" t="n">
        <v>31801812</v>
      </c>
      <c r="H6" s="6" t="n">
        <v>31821001</v>
      </c>
    </row>
    <row r="7" spans="1:8">
      <c r="A7" s="4" t="s">
        <v>137</v>
      </c>
      <c r="C7" s="6" t="n">
        <v>19188980</v>
      </c>
    </row>
    <row r="8" spans="1:8">
      <c r="A8" s="4" t="s">
        <v>138</v>
      </c>
      <c r="C8" s="5" t="n">
        <v>643</v>
      </c>
      <c r="E8" s="6" t="n">
        <v>1194917</v>
      </c>
      <c r="H8" s="6" t="n">
        <v>1195560</v>
      </c>
    </row>
    <row r="9" spans="1:8">
      <c r="A9" s="4" t="s">
        <v>139</v>
      </c>
      <c r="C9" s="6" t="n">
        <v>642575</v>
      </c>
    </row>
    <row r="10" spans="1:8">
      <c r="A10" s="4" t="s">
        <v>140</v>
      </c>
      <c r="D10" s="5" t="n">
        <v>74160</v>
      </c>
      <c r="H10" s="6" t="n">
        <v>74160</v>
      </c>
    </row>
    <row r="11" spans="1:8">
      <c r="A11" s="4" t="s">
        <v>141</v>
      </c>
      <c r="D11" s="6" t="n">
        <v>18000</v>
      </c>
    </row>
    <row r="12" spans="1:8">
      <c r="A12" s="4" t="s">
        <v>142</v>
      </c>
      <c r="C12" s="5" t="n">
        <v>3421</v>
      </c>
      <c r="E12" s="6" t="n">
        <v>3671697</v>
      </c>
      <c r="H12" s="6" t="n">
        <v>3675118</v>
      </c>
    </row>
    <row r="13" spans="1:8">
      <c r="A13" s="4" t="s">
        <v>143</v>
      </c>
      <c r="C13" s="6" t="n">
        <v>3420526</v>
      </c>
    </row>
    <row r="14" spans="1:8">
      <c r="A14" s="4" t="s">
        <v>144</v>
      </c>
      <c r="C14" s="5" t="n">
        <v>1000</v>
      </c>
      <c r="D14" s="5" t="n">
        <v>-370000</v>
      </c>
      <c r="E14" s="6" t="n">
        <v>369000</v>
      </c>
      <c r="H14" s="4" t="s">
        <v>44</v>
      </c>
    </row>
    <row r="15" spans="1:8">
      <c r="A15" s="4" t="s">
        <v>145</v>
      </c>
      <c r="C15" s="6" t="n">
        <v>1000000</v>
      </c>
      <c r="D15" s="6" t="n">
        <v>-1000000</v>
      </c>
    </row>
    <row r="16" spans="1:8">
      <c r="A16" s="4" t="s">
        <v>146</v>
      </c>
      <c r="C16" s="5" t="n">
        <v>222</v>
      </c>
      <c r="E16" s="6" t="n">
        <v>-222</v>
      </c>
      <c r="H16" s="4" t="s">
        <v>44</v>
      </c>
    </row>
    <row r="17" spans="1:8">
      <c r="A17" s="4" t="s">
        <v>147</v>
      </c>
      <c r="C17" s="6" t="n">
        <v>222222</v>
      </c>
    </row>
    <row r="18" spans="1:8">
      <c r="A18" s="4" t="s">
        <v>148</v>
      </c>
      <c r="E18" s="6" t="n">
        <v>3945398</v>
      </c>
      <c r="H18" s="6" t="n">
        <v>3945398</v>
      </c>
    </row>
    <row r="19" spans="1:8">
      <c r="A19" s="4" t="s">
        <v>149</v>
      </c>
      <c r="E19" s="6" t="n">
        <v>1815219</v>
      </c>
      <c r="H19" s="6" t="n">
        <v>1815219</v>
      </c>
    </row>
    <row r="20" spans="1:8">
      <c r="A20" s="4" t="s">
        <v>150</v>
      </c>
      <c r="C20" s="5" t="n">
        <v>655</v>
      </c>
      <c r="E20" s="6" t="n">
        <v>38435</v>
      </c>
      <c r="H20" s="5" t="n">
        <v>39000</v>
      </c>
    </row>
    <row r="21" spans="1:8">
      <c r="A21" s="4" t="s">
        <v>151</v>
      </c>
      <c r="C21" s="6" t="n">
        <v>654602</v>
      </c>
      <c r="H21" s="6" t="n">
        <v>460000</v>
      </c>
    </row>
    <row r="22" spans="1:8">
      <c r="A22" s="4" t="s">
        <v>152</v>
      </c>
      <c r="C22" s="5" t="n">
        <v>2143</v>
      </c>
      <c r="E22" s="6" t="n">
        <v>383252</v>
      </c>
      <c r="H22" s="5" t="n">
        <v>385395</v>
      </c>
    </row>
    <row r="23" spans="1:8">
      <c r="A23" s="4" t="s">
        <v>153</v>
      </c>
      <c r="C23" s="6" t="n">
        <v>2142710</v>
      </c>
    </row>
    <row r="24" spans="1:8">
      <c r="A24" s="4" t="s">
        <v>154</v>
      </c>
      <c r="E24" s="6" t="n">
        <v>1057833</v>
      </c>
      <c r="H24" s="6" t="n">
        <v>1057833</v>
      </c>
    </row>
    <row r="25" spans="1:8">
      <c r="A25" s="4" t="s">
        <v>155</v>
      </c>
      <c r="E25" s="6" t="n">
        <v>1709595</v>
      </c>
      <c r="H25" s="6" t="n">
        <v>1709595</v>
      </c>
    </row>
    <row r="26" spans="1:8">
      <c r="A26" s="4" t="s">
        <v>156</v>
      </c>
      <c r="E26" s="6" t="n">
        <v>5569908</v>
      </c>
      <c r="H26" s="6" t="n">
        <v>5569908</v>
      </c>
    </row>
    <row r="27" spans="1:8">
      <c r="A27" s="4" t="s">
        <v>157</v>
      </c>
      <c r="C27" s="5" t="n">
        <v>524</v>
      </c>
      <c r="E27" s="6" t="n">
        <v>1434982</v>
      </c>
      <c r="H27" s="6" t="n">
        <v>1435506</v>
      </c>
    </row>
    <row r="28" spans="1:8">
      <c r="A28" s="4" t="s">
        <v>158</v>
      </c>
      <c r="C28" s="6" t="n">
        <v>524360</v>
      </c>
    </row>
    <row r="29" spans="1:8">
      <c r="A29" s="4" t="s">
        <v>159</v>
      </c>
      <c r="C29" s="5" t="n">
        <v>1568</v>
      </c>
      <c r="E29" s="6" t="n">
        <v>1092748</v>
      </c>
      <c r="H29" s="6" t="n">
        <v>1904316</v>
      </c>
    </row>
    <row r="30" spans="1:8">
      <c r="A30" s="4" t="s">
        <v>160</v>
      </c>
      <c r="C30" s="6" t="n">
        <v>1568375</v>
      </c>
    </row>
    <row r="31" spans="1:8">
      <c r="A31" s="4" t="s">
        <v>161</v>
      </c>
      <c r="C31" s="5" t="n">
        <v>3827</v>
      </c>
      <c r="D31" s="5" t="n">
        <v>94963</v>
      </c>
      <c r="E31" s="6" t="n">
        <v>9996048</v>
      </c>
      <c r="H31" s="6" t="n">
        <v>10094838</v>
      </c>
    </row>
    <row r="32" spans="1:8">
      <c r="A32" s="4" t="s">
        <v>162</v>
      </c>
      <c r="C32" s="6" t="n">
        <v>3827374</v>
      </c>
      <c r="D32" s="6" t="n">
        <v>79136</v>
      </c>
    </row>
    <row r="33" spans="1:8">
      <c r="A33" s="4" t="s">
        <v>163</v>
      </c>
      <c r="G33" s="6" t="n">
        <v>-690917</v>
      </c>
      <c r="H33" s="6" t="n">
        <v>-690917</v>
      </c>
    </row>
    <row r="34" spans="1:8">
      <c r="A34" s="4" t="s">
        <v>164</v>
      </c>
      <c r="H34" s="6" t="n">
        <v>915006</v>
      </c>
    </row>
    <row r="35" spans="1:8">
      <c r="A35" s="4" t="s">
        <v>119</v>
      </c>
      <c r="F35" s="6" t="n">
        <v>-13604068</v>
      </c>
      <c r="G35" s="6" t="n">
        <v>295395</v>
      </c>
      <c r="H35" s="6" t="n">
        <v>-13308673</v>
      </c>
    </row>
    <row r="36" spans="1:8">
      <c r="A36" s="4" t="s">
        <v>165</v>
      </c>
      <c r="B36" s="4" t="s">
        <v>44</v>
      </c>
      <c r="C36" s="5" t="n">
        <v>211013</v>
      </c>
      <c r="D36" s="5" t="n">
        <v>169123</v>
      </c>
      <c r="E36" s="6" t="n">
        <v>87180165</v>
      </c>
      <c r="F36" s="6" t="n">
        <v>-25575808</v>
      </c>
      <c r="G36" s="6" t="n">
        <v>-220032</v>
      </c>
      <c r="H36" s="6" t="n">
        <v>61764461</v>
      </c>
    </row>
    <row r="37" spans="1:8">
      <c r="A37" s="4" t="s">
        <v>166</v>
      </c>
      <c r="B37" s="4" t="s">
        <v>44</v>
      </c>
      <c r="C37" s="6" t="n">
        <v>211013043</v>
      </c>
      <c r="D37" s="6" t="n">
        <v>97136</v>
      </c>
    </row>
    <row r="38" spans="1:8">
      <c r="A38" s="4" t="s">
        <v>136</v>
      </c>
      <c r="C38" s="5" t="n">
        <v>1015</v>
      </c>
      <c r="D38" s="4" t="s">
        <v>44</v>
      </c>
      <c r="E38" s="6" t="n">
        <v>2748985</v>
      </c>
      <c r="F38" s="4" t="s">
        <v>44</v>
      </c>
      <c r="G38" s="4" t="s">
        <v>44</v>
      </c>
      <c r="H38" s="6" t="n">
        <v>2750000</v>
      </c>
    </row>
    <row r="39" spans="1:8">
      <c r="A39" s="4" t="s">
        <v>137</v>
      </c>
      <c r="C39" s="6" t="n">
        <v>1014995</v>
      </c>
      <c r="D39" s="4" t="s">
        <v>44</v>
      </c>
    </row>
    <row r="40" spans="1:8">
      <c r="A40" s="4" t="s">
        <v>138</v>
      </c>
      <c r="C40" s="5" t="n">
        <v>2520</v>
      </c>
      <c r="D40" s="4" t="s">
        <v>44</v>
      </c>
      <c r="E40" s="6" t="n">
        <v>2468317</v>
      </c>
      <c r="F40" s="4" t="s">
        <v>44</v>
      </c>
      <c r="G40" s="6" t="n">
        <v>837002</v>
      </c>
      <c r="H40" s="6" t="n">
        <v>3307839</v>
      </c>
    </row>
    <row r="41" spans="1:8">
      <c r="A41" s="4" t="s">
        <v>139</v>
      </c>
      <c r="C41" s="6" t="n">
        <v>2520000</v>
      </c>
    </row>
    <row r="42" spans="1:8">
      <c r="A42" s="4" t="s">
        <v>140</v>
      </c>
      <c r="C42" s="5" t="n">
        <v>173</v>
      </c>
      <c r="D42" s="4" t="s">
        <v>44</v>
      </c>
      <c r="E42" s="6" t="n">
        <v>125871</v>
      </c>
      <c r="F42" s="4" t="s">
        <v>44</v>
      </c>
      <c r="G42" s="4" t="s">
        <v>44</v>
      </c>
      <c r="H42" s="6" t="n">
        <v>126044</v>
      </c>
    </row>
    <row r="43" spans="1:8">
      <c r="A43" s="4" t="s">
        <v>141</v>
      </c>
      <c r="C43" s="6" t="n">
        <v>172663</v>
      </c>
    </row>
    <row r="44" spans="1:8">
      <c r="A44" s="4" t="s">
        <v>144</v>
      </c>
      <c r="C44" s="5" t="n">
        <v>97</v>
      </c>
      <c r="D44" s="5" t="n">
        <v>-169123</v>
      </c>
      <c r="E44" s="6" t="n">
        <v>169026</v>
      </c>
      <c r="F44" s="4" t="s">
        <v>44</v>
      </c>
      <c r="G44" s="4" t="s">
        <v>44</v>
      </c>
      <c r="H44" s="4" t="s">
        <v>44</v>
      </c>
    </row>
    <row r="45" spans="1:8">
      <c r="A45" s="4" t="s">
        <v>145</v>
      </c>
      <c r="C45" s="6" t="n">
        <v>97136</v>
      </c>
      <c r="D45" s="6" t="n">
        <v>-97136</v>
      </c>
    </row>
    <row r="46" spans="1:8">
      <c r="A46" s="4" t="s">
        <v>148</v>
      </c>
      <c r="B46" s="4" t="s">
        <v>44</v>
      </c>
      <c r="C46" s="4" t="s">
        <v>44</v>
      </c>
      <c r="D46" s="4" t="s">
        <v>44</v>
      </c>
      <c r="E46" s="6" t="n">
        <v>1457684</v>
      </c>
      <c r="F46" s="4" t="s">
        <v>44</v>
      </c>
      <c r="G46" s="4" t="s">
        <v>44</v>
      </c>
      <c r="H46" s="6" t="n">
        <v>1457684</v>
      </c>
    </row>
    <row r="47" spans="1:8">
      <c r="A47" s="4" t="s">
        <v>149</v>
      </c>
      <c r="C47" s="4" t="s">
        <v>44</v>
      </c>
      <c r="D47" s="4" t="s">
        <v>44</v>
      </c>
      <c r="E47" s="6" t="n">
        <v>391932</v>
      </c>
      <c r="F47" s="4" t="s">
        <v>44</v>
      </c>
      <c r="G47" s="4" t="s">
        <v>44</v>
      </c>
      <c r="H47" s="6" t="n">
        <v>391932</v>
      </c>
    </row>
    <row r="48" spans="1:8">
      <c r="A48" s="4" t="s">
        <v>150</v>
      </c>
      <c r="C48" s="5" t="n">
        <v>3062</v>
      </c>
      <c r="D48" s="5" t="n">
        <v>22000</v>
      </c>
      <c r="E48" s="6" t="n">
        <v>422438</v>
      </c>
      <c r="F48" s="4" t="s">
        <v>44</v>
      </c>
      <c r="G48" s="4" t="s">
        <v>44</v>
      </c>
      <c r="H48" s="6" t="n">
        <v>447500</v>
      </c>
    </row>
    <row r="49" spans="1:8">
      <c r="A49" s="4" t="s">
        <v>151</v>
      </c>
      <c r="C49" s="6" t="n">
        <v>3061808</v>
      </c>
      <c r="D49" s="6" t="n">
        <v>200000</v>
      </c>
    </row>
    <row r="50" spans="1:8">
      <c r="A50" s="4" t="s">
        <v>152</v>
      </c>
      <c r="C50" s="5" t="n">
        <v>686</v>
      </c>
      <c r="D50" s="4" t="s">
        <v>44</v>
      </c>
      <c r="E50" s="6" t="n">
        <v>611755</v>
      </c>
      <c r="F50" s="4" t="s">
        <v>44</v>
      </c>
      <c r="G50" s="4" t="s">
        <v>44</v>
      </c>
      <c r="H50" s="6" t="n">
        <v>612441</v>
      </c>
    </row>
    <row r="51" spans="1:8">
      <c r="A51" s="4" t="s">
        <v>153</v>
      </c>
      <c r="C51" s="6" t="n">
        <v>686104</v>
      </c>
      <c r="D51" s="4" t="s">
        <v>44</v>
      </c>
    </row>
    <row r="52" spans="1:8">
      <c r="A52" s="4" t="s">
        <v>154</v>
      </c>
      <c r="C52" s="4" t="s">
        <v>44</v>
      </c>
      <c r="D52" s="4" t="s">
        <v>44</v>
      </c>
      <c r="E52" s="6" t="n">
        <v>1148056</v>
      </c>
      <c r="F52" s="4" t="s">
        <v>44</v>
      </c>
      <c r="G52" s="4" t="s">
        <v>44</v>
      </c>
      <c r="H52" s="6" t="n">
        <v>1148056</v>
      </c>
    </row>
    <row r="53" spans="1:8">
      <c r="A53" s="4" t="s">
        <v>155</v>
      </c>
      <c r="C53" s="4" t="s">
        <v>44</v>
      </c>
      <c r="D53" s="4" t="s">
        <v>44</v>
      </c>
      <c r="E53" s="6" t="n">
        <v>605780</v>
      </c>
      <c r="F53" s="4" t="s">
        <v>44</v>
      </c>
      <c r="G53" s="4" t="s">
        <v>44</v>
      </c>
      <c r="H53" s="6" t="n">
        <v>605780</v>
      </c>
    </row>
    <row r="54" spans="1:8">
      <c r="A54" s="4" t="s">
        <v>156</v>
      </c>
      <c r="C54" s="4" t="s">
        <v>44</v>
      </c>
      <c r="D54" s="4" t="s">
        <v>44</v>
      </c>
      <c r="E54" s="6" t="n">
        <v>4235469</v>
      </c>
      <c r="F54" s="4" t="s">
        <v>44</v>
      </c>
      <c r="G54" s="4" t="s">
        <v>44</v>
      </c>
      <c r="H54" s="6" t="n">
        <v>4235469</v>
      </c>
    </row>
    <row r="55" spans="1:8">
      <c r="A55" s="4" t="s">
        <v>157</v>
      </c>
      <c r="C55" s="5" t="n">
        <v>6798</v>
      </c>
      <c r="D55" s="5" t="n">
        <v>1116636</v>
      </c>
      <c r="E55" s="6" t="n">
        <v>7852486</v>
      </c>
      <c r="F55" s="4" t="s">
        <v>44</v>
      </c>
      <c r="G55" s="4" t="s">
        <v>44</v>
      </c>
      <c r="H55" s="6" t="n">
        <v>8975920</v>
      </c>
    </row>
    <row r="56" spans="1:8">
      <c r="A56" s="4" t="s">
        <v>158</v>
      </c>
      <c r="C56" s="6" t="n">
        <v>6798339</v>
      </c>
      <c r="D56" s="6" t="n">
        <v>3004131</v>
      </c>
    </row>
    <row r="57" spans="1:8">
      <c r="A57" s="4" t="s">
        <v>161</v>
      </c>
      <c r="C57" s="5" t="n">
        <v>2435</v>
      </c>
      <c r="D57" s="4" t="s">
        <v>44</v>
      </c>
      <c r="E57" s="6" t="n">
        <v>1044665</v>
      </c>
      <c r="F57" s="4" t="s">
        <v>44</v>
      </c>
      <c r="G57" s="4" t="s">
        <v>44</v>
      </c>
      <c r="H57" s="6" t="n">
        <v>1047100</v>
      </c>
    </row>
    <row r="58" spans="1:8">
      <c r="A58" s="4" t="s">
        <v>162</v>
      </c>
      <c r="C58" s="6" t="n">
        <v>2435116</v>
      </c>
      <c r="D58" s="4" t="s">
        <v>44</v>
      </c>
    </row>
    <row r="59" spans="1:8">
      <c r="A59" s="4" t="s">
        <v>163</v>
      </c>
      <c r="C59" s="4" t="s">
        <v>44</v>
      </c>
      <c r="D59" s="4" t="s">
        <v>44</v>
      </c>
      <c r="E59" s="4" t="s">
        <v>44</v>
      </c>
      <c r="F59" s="4" t="s">
        <v>44</v>
      </c>
      <c r="G59" s="6" t="n">
        <v>-474229</v>
      </c>
      <c r="H59" s="6" t="n">
        <v>-474229</v>
      </c>
    </row>
    <row r="60" spans="1:8">
      <c r="A60" s="4" t="s">
        <v>164</v>
      </c>
      <c r="C60" s="5" t="n">
        <v>500</v>
      </c>
      <c r="D60" s="4" t="s">
        <v>44</v>
      </c>
      <c r="E60" s="6" t="n">
        <v>1589500</v>
      </c>
      <c r="F60" s="4" t="s">
        <v>44</v>
      </c>
      <c r="G60" s="4" t="s">
        <v>44</v>
      </c>
      <c r="H60" s="6" t="n">
        <v>1590000</v>
      </c>
    </row>
    <row r="61" spans="1:8">
      <c r="A61" s="4" t="s">
        <v>167</v>
      </c>
      <c r="C61" s="6" t="n">
        <v>500000</v>
      </c>
    </row>
    <row r="62" spans="1:8">
      <c r="A62" s="4" t="s">
        <v>168</v>
      </c>
      <c r="C62" s="5" t="n">
        <v>109</v>
      </c>
      <c r="D62" s="5" t="n">
        <v>29438</v>
      </c>
      <c r="E62" s="6" t="n">
        <v>193601</v>
      </c>
      <c r="F62" s="4" t="s">
        <v>44</v>
      </c>
      <c r="G62" s="4" t="s">
        <v>44</v>
      </c>
      <c r="H62" s="6" t="n">
        <v>223148</v>
      </c>
    </row>
    <row r="63" spans="1:8">
      <c r="A63" s="4" t="s">
        <v>169</v>
      </c>
      <c r="C63" s="6" t="n">
        <v>108820</v>
      </c>
      <c r="D63" s="6" t="n">
        <v>32726</v>
      </c>
    </row>
    <row r="64" spans="1:8">
      <c r="A64" s="4" t="s">
        <v>119</v>
      </c>
      <c r="C64" s="4" t="s">
        <v>44</v>
      </c>
      <c r="D64" s="4" t="s">
        <v>44</v>
      </c>
      <c r="E64" s="4" t="s">
        <v>44</v>
      </c>
      <c r="F64" s="6" t="n">
        <v>-81184719</v>
      </c>
      <c r="G64" s="6" t="n">
        <v>-696206</v>
      </c>
      <c r="H64" s="6" t="n">
        <v>-81880925</v>
      </c>
    </row>
    <row r="65" spans="1:8">
      <c r="A65" s="4" t="s">
        <v>170</v>
      </c>
      <c r="B65" s="4" t="s">
        <v>44</v>
      </c>
      <c r="C65" s="5" t="n">
        <v>228408</v>
      </c>
      <c r="D65" s="5" t="n">
        <v>1168074</v>
      </c>
      <c r="E65" s="5" t="n">
        <v>112245730</v>
      </c>
      <c r="F65" s="5" t="n">
        <v>-106760527</v>
      </c>
      <c r="G65" s="5" t="n">
        <v>-553465</v>
      </c>
      <c r="H65" s="5" t="n">
        <v>6328220</v>
      </c>
    </row>
    <row r="66" spans="1:8">
      <c r="A66" s="4" t="s">
        <v>171</v>
      </c>
      <c r="B66" s="4" t="s">
        <v>44</v>
      </c>
      <c r="C66" s="6" t="n">
        <v>228408024</v>
      </c>
      <c r="D66" s="6" t="n">
        <v>32368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7"/>
    <col customWidth="1" max="2" min="2" width="80"/>
    <col customWidth="1" max="3" min="3" width="58"/>
    <col customWidth="1" max="4" min="4" width="21"/>
    <col customWidth="1" max="5" min="5" width="17"/>
  </cols>
  <sheetData>
    <row r="1" spans="1:5">
      <c r="A1" s="1" t="s">
        <v>588</v>
      </c>
      <c r="B1" s="2" t="s">
        <v>391</v>
      </c>
      <c r="C1" s="2" t="s">
        <v>589</v>
      </c>
      <c r="D1" s="2" t="s">
        <v>390</v>
      </c>
      <c r="E1" s="2" t="s">
        <v>392</v>
      </c>
    </row>
    <row r="2" spans="1:5">
      <c r="A2" s="4" t="s">
        <v>590</v>
      </c>
      <c r="C2" s="6" t="n">
        <v>300000</v>
      </c>
    </row>
    <row r="3" spans="1:5">
      <c r="A3" s="4" t="s">
        <v>591</v>
      </c>
      <c r="C3" s="5" t="n">
        <v>9500000</v>
      </c>
      <c r="D3" s="5" t="n">
        <v>5400000</v>
      </c>
    </row>
    <row r="4" spans="1:5">
      <c r="A4" s="4" t="s">
        <v>592</v>
      </c>
      <c r="C4" s="6" t="n">
        <v>11300000</v>
      </c>
      <c r="D4" s="6" t="n">
        <v>7500000</v>
      </c>
    </row>
    <row r="5" spans="1:5">
      <c r="A5" s="4" t="s">
        <v>593</v>
      </c>
      <c r="C5" s="5" t="n">
        <v>1800000</v>
      </c>
      <c r="D5" s="5" t="n">
        <v>2100000</v>
      </c>
    </row>
    <row r="6" spans="1:5">
      <c r="A6" s="4" t="s">
        <v>405</v>
      </c>
    </row>
    <row r="7" spans="1:5">
      <c r="A7" s="4" t="s">
        <v>590</v>
      </c>
      <c r="B7" s="6" t="n">
        <v>100000</v>
      </c>
      <c r="E7" s="6" t="n">
        <v>45000</v>
      </c>
    </row>
    <row r="8" spans="1:5">
      <c r="A8" s="4" t="s">
        <v>594</v>
      </c>
      <c r="C8" s="4" t="s">
        <v>460</v>
      </c>
    </row>
    <row r="9" spans="1:5">
      <c r="A9" s="4" t="s">
        <v>595</v>
      </c>
      <c r="C9" s="4" t="s">
        <v>596</v>
      </c>
    </row>
    <row r="10" spans="1:5">
      <c r="A10" s="4" t="s">
        <v>597</v>
      </c>
      <c r="B10" s="4" t="s">
        <v>598</v>
      </c>
      <c r="C10" s="4" t="s">
        <v>599</v>
      </c>
    </row>
    <row r="11" spans="1:5">
      <c r="A11" s="4" t="s">
        <v>600</v>
      </c>
    </row>
    <row r="12" spans="1:5">
      <c r="A12" s="4" t="s">
        <v>590</v>
      </c>
      <c r="C12" s="6" t="n">
        <v>4000</v>
      </c>
    </row>
    <row r="13" spans="1:5">
      <c r="A13" s="4" t="s">
        <v>601</v>
      </c>
      <c r="C13" s="4" t="s">
        <v>440</v>
      </c>
    </row>
    <row r="14" spans="1:5">
      <c r="A14" s="4" t="s">
        <v>602</v>
      </c>
      <c r="C14" s="4" t="s">
        <v>603</v>
      </c>
    </row>
    <row r="15" spans="1:5">
      <c r="A15" s="4" t="s">
        <v>408</v>
      </c>
    </row>
    <row r="16" spans="1:5">
      <c r="A16" s="4" t="s">
        <v>590</v>
      </c>
      <c r="C16" s="6" t="n">
        <v>180000</v>
      </c>
    </row>
    <row r="17" spans="1:5">
      <c r="A17" s="4" t="s">
        <v>595</v>
      </c>
      <c r="C17" s="4" t="s">
        <v>604</v>
      </c>
    </row>
    <row r="18" spans="1:5">
      <c r="A18" s="4" t="s">
        <v>597</v>
      </c>
      <c r="C18" s="4" t="s">
        <v>605</v>
      </c>
    </row>
    <row r="19" spans="1:5">
      <c r="A19" s="4" t="s">
        <v>409</v>
      </c>
    </row>
    <row r="20" spans="1:5">
      <c r="A20" s="4" t="s">
        <v>590</v>
      </c>
      <c r="C20" s="6" t="n">
        <v>10000</v>
      </c>
    </row>
    <row r="21" spans="1:5">
      <c r="A21" s="4" t="s">
        <v>597</v>
      </c>
      <c r="C21" s="4" t="s">
        <v>606</v>
      </c>
    </row>
    <row r="22" spans="1:5">
      <c r="A22" s="4" t="s">
        <v>607</v>
      </c>
    </row>
    <row r="23" spans="1:5">
      <c r="A23" s="4" t="s">
        <v>590</v>
      </c>
      <c r="C23" s="6" t="n">
        <v>138000</v>
      </c>
    </row>
    <row r="24" spans="1:5">
      <c r="A24" s="4" t="s">
        <v>595</v>
      </c>
      <c r="C24" s="4" t="s">
        <v>596</v>
      </c>
    </row>
    <row r="25" spans="1:5">
      <c r="A25" s="4" t="s">
        <v>597</v>
      </c>
      <c r="C25" s="4" t="s">
        <v>608</v>
      </c>
    </row>
    <row r="26" spans="1:5">
      <c r="A26" s="4" t="s">
        <v>406</v>
      </c>
    </row>
    <row r="27" spans="1:5">
      <c r="A27" s="4" t="s">
        <v>590</v>
      </c>
      <c r="C27" s="6" t="n">
        <v>3400</v>
      </c>
    </row>
    <row r="28" spans="1:5">
      <c r="A28" s="4" t="s">
        <v>595</v>
      </c>
      <c r="C28" s="4" t="s">
        <v>609</v>
      </c>
    </row>
    <row r="29" spans="1:5">
      <c r="A29" s="4" t="s">
        <v>601</v>
      </c>
      <c r="C29" s="4" t="s">
        <v>6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12</v>
      </c>
    </row>
    <row r="2" spans="1:2">
      <c r="A2" s="4" t="s">
        <v>613</v>
      </c>
      <c r="B2" s="5" t="n">
        <v>141156</v>
      </c>
    </row>
    <row r="3" spans="1:2">
      <c r="A3" s="4" t="s">
        <v>614</v>
      </c>
      <c r="B3" s="6" t="n">
        <v>917444</v>
      </c>
    </row>
    <row r="4" spans="1:2">
      <c r="A4" s="4" t="s">
        <v>615</v>
      </c>
      <c r="B4" s="6" t="n">
        <v>1008227</v>
      </c>
    </row>
    <row r="5" spans="1:2">
      <c r="A5" s="4" t="s">
        <v>616</v>
      </c>
      <c r="B5" s="6" t="n">
        <v>949535</v>
      </c>
    </row>
    <row r="6" spans="1:2">
      <c r="A6" s="4" t="s">
        <v>617</v>
      </c>
      <c r="B6" s="6" t="n">
        <v>910166</v>
      </c>
    </row>
    <row r="7" spans="1:2">
      <c r="A7" s="4" t="s">
        <v>618</v>
      </c>
      <c r="B7" s="6" t="n">
        <v>5139851</v>
      </c>
    </row>
    <row r="8" spans="1:2">
      <c r="A8" s="4" t="s">
        <v>131</v>
      </c>
      <c r="B8" s="6" t="n">
        <v>9066379</v>
      </c>
    </row>
    <row r="9" spans="1:2">
      <c r="A9" s="4" t="s">
        <v>619</v>
      </c>
    </row>
    <row r="10" spans="1:2">
      <c r="A10" s="4" t="s">
        <v>613</v>
      </c>
      <c r="B10" s="6" t="n">
        <v>3896550</v>
      </c>
    </row>
    <row r="11" spans="1:2">
      <c r="A11" s="4" t="s">
        <v>614</v>
      </c>
      <c r="B11" s="6" t="n">
        <v>4036550</v>
      </c>
    </row>
    <row r="12" spans="1:2">
      <c r="A12" s="4" t="s">
        <v>615</v>
      </c>
      <c r="B12" s="6" t="n">
        <v>3959709</v>
      </c>
    </row>
    <row r="13" spans="1:2">
      <c r="A13" s="4" t="s">
        <v>616</v>
      </c>
      <c r="B13" s="6" t="n">
        <v>3661821</v>
      </c>
    </row>
    <row r="14" spans="1:2">
      <c r="A14" s="4" t="s">
        <v>617</v>
      </c>
      <c r="B14" s="6" t="n">
        <v>3717080</v>
      </c>
    </row>
    <row r="15" spans="1:2">
      <c r="A15" s="4" t="s">
        <v>618</v>
      </c>
      <c r="B15" s="6" t="n">
        <v>40404470</v>
      </c>
    </row>
    <row r="16" spans="1:2">
      <c r="A16" s="4" t="s">
        <v>131</v>
      </c>
      <c r="B16" s="5" t="n">
        <v>596761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20</v>
      </c>
      <c r="B1" s="2" t="s">
        <v>1</v>
      </c>
    </row>
    <row r="2" spans="1:3">
      <c r="B2" s="2" t="s">
        <v>2</v>
      </c>
      <c r="C2" s="2" t="s">
        <v>38</v>
      </c>
    </row>
    <row r="3" spans="1:3">
      <c r="A3" s="4" t="s">
        <v>398</v>
      </c>
      <c r="B3" s="5" t="n">
        <v>44539820</v>
      </c>
      <c r="C3" s="5" t="n">
        <v>150000</v>
      </c>
    </row>
    <row r="4" spans="1:3">
      <c r="A4" s="4" t="s">
        <v>523</v>
      </c>
    </row>
    <row r="5" spans="1:3">
      <c r="A5" s="4" t="s">
        <v>398</v>
      </c>
      <c r="B5" s="6" t="n">
        <v>1500000</v>
      </c>
    </row>
    <row r="6" spans="1:3">
      <c r="A6" s="4" t="s">
        <v>403</v>
      </c>
    </row>
    <row r="7" spans="1:3">
      <c r="A7" s="4" t="s">
        <v>398</v>
      </c>
      <c r="B7" s="5" t="n">
        <v>2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8</v>
      </c>
    </row>
    <row r="2" spans="1:3">
      <c r="A2" s="4" t="s">
        <v>622</v>
      </c>
      <c r="B2" s="4" t="s">
        <v>44</v>
      </c>
      <c r="C2" s="5" t="n">
        <v>3860377</v>
      </c>
    </row>
    <row r="3" spans="1:3">
      <c r="A3" s="4" t="s">
        <v>623</v>
      </c>
      <c r="B3" s="6" t="n">
        <v>-3414462</v>
      </c>
      <c r="C3" s="4" t="s">
        <v>44</v>
      </c>
    </row>
    <row r="4" spans="1:3">
      <c r="A4" s="4" t="s">
        <v>43</v>
      </c>
      <c r="B4" s="4" t="s">
        <v>44</v>
      </c>
      <c r="C4" s="6" t="n">
        <v>3860377</v>
      </c>
    </row>
    <row r="5" spans="1:3">
      <c r="A5" s="4" t="s">
        <v>443</v>
      </c>
    </row>
    <row r="6" spans="1:3">
      <c r="A6" s="4" t="s">
        <v>622</v>
      </c>
      <c r="B6" s="6" t="n">
        <v>1475675</v>
      </c>
      <c r="C6" s="6" t="n">
        <v>2679496</v>
      </c>
    </row>
    <row r="7" spans="1:3">
      <c r="A7" s="4" t="s">
        <v>403</v>
      </c>
    </row>
    <row r="8" spans="1:3">
      <c r="A8" s="4" t="s">
        <v>622</v>
      </c>
      <c r="B8" s="6" t="n">
        <v>1938787</v>
      </c>
      <c r="C8" s="6" t="n">
        <v>248796</v>
      </c>
    </row>
    <row r="9" spans="1:3">
      <c r="A9" s="4" t="s">
        <v>468</v>
      </c>
    </row>
    <row r="10" spans="1:3">
      <c r="A10" s="4" t="s">
        <v>622</v>
      </c>
      <c r="B10" s="4" t="s">
        <v>44</v>
      </c>
      <c r="C10" s="6" t="n">
        <v>482700</v>
      </c>
    </row>
    <row r="11" spans="1:3">
      <c r="A11" s="4" t="s">
        <v>469</v>
      </c>
    </row>
    <row r="12" spans="1:3">
      <c r="A12" s="4" t="s">
        <v>622</v>
      </c>
      <c r="B12" s="4" t="s">
        <v>44</v>
      </c>
      <c r="C12" s="5" t="n">
        <v>4493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24</v>
      </c>
      <c r="B1" s="2" t="s">
        <v>1</v>
      </c>
    </row>
    <row r="2" spans="1:2">
      <c r="B2" s="2" t="s">
        <v>2</v>
      </c>
    </row>
    <row r="3" spans="1:2">
      <c r="A3" s="4" t="s">
        <v>468</v>
      </c>
    </row>
    <row r="4" spans="1:2">
      <c r="A4" s="4" t="s">
        <v>625</v>
      </c>
      <c r="B4" s="4" t="s">
        <v>626</v>
      </c>
    </row>
    <row r="5" spans="1:2">
      <c r="A5" s="4" t="s">
        <v>469</v>
      </c>
    </row>
    <row r="6" spans="1:2">
      <c r="A6" s="4" t="s">
        <v>625</v>
      </c>
      <c r="B6" s="4" t="s">
        <v>6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6"/>
    <col customWidth="1" max="2" min="2" width="64"/>
    <col customWidth="1" max="3" min="3" width="33"/>
    <col customWidth="1" max="4" min="4" width="80"/>
    <col customWidth="1" max="5" min="5" width="13"/>
    <col customWidth="1" max="6" min="6" width="17"/>
    <col customWidth="1" max="7" min="7" width="14"/>
    <col customWidth="1" max="8" min="8" width="80"/>
    <col customWidth="1" max="9" min="9" width="14"/>
  </cols>
  <sheetData>
    <row r="1" spans="1:9">
      <c r="A1" s="1" t="s">
        <v>627</v>
      </c>
      <c r="B1" s="2" t="s">
        <v>2</v>
      </c>
      <c r="C1" s="2" t="s">
        <v>628</v>
      </c>
      <c r="D1" s="2" t="s">
        <v>548</v>
      </c>
      <c r="E1" s="2" t="s">
        <v>629</v>
      </c>
      <c r="F1" s="2" t="s">
        <v>505</v>
      </c>
      <c r="G1" s="2" t="s">
        <v>630</v>
      </c>
      <c r="H1" s="2" t="s">
        <v>2</v>
      </c>
      <c r="I1" s="2" t="s">
        <v>38</v>
      </c>
    </row>
    <row r="2" spans="1:9">
      <c r="A2" s="4" t="s">
        <v>631</v>
      </c>
      <c r="B2" s="5" t="n">
        <v>311149</v>
      </c>
      <c r="H2" s="5" t="n">
        <v>311149</v>
      </c>
      <c r="I2" s="5" t="n">
        <v>51462</v>
      </c>
    </row>
    <row r="3" spans="1:9">
      <c r="A3" s="4" t="s">
        <v>562</v>
      </c>
    </row>
    <row r="4" spans="1:9">
      <c r="A4" s="4" t="s">
        <v>201</v>
      </c>
      <c r="F4" s="5" t="n">
        <v>250000</v>
      </c>
    </row>
    <row r="5" spans="1:9">
      <c r="A5" s="4" t="s">
        <v>632</v>
      </c>
      <c r="F5" s="4" t="s">
        <v>633</v>
      </c>
    </row>
    <row r="6" spans="1:9">
      <c r="A6" s="4" t="s">
        <v>634</v>
      </c>
      <c r="F6" s="4" t="s">
        <v>635</v>
      </c>
    </row>
    <row r="7" spans="1:9">
      <c r="A7" s="4" t="s">
        <v>535</v>
      </c>
      <c r="D7" s="4" t="s">
        <v>563</v>
      </c>
    </row>
    <row r="8" spans="1:9">
      <c r="A8" s="4" t="s">
        <v>564</v>
      </c>
      <c r="D8" s="5" t="n">
        <v>258000</v>
      </c>
    </row>
    <row r="9" spans="1:9">
      <c r="A9" s="4" t="s">
        <v>636</v>
      </c>
    </row>
    <row r="10" spans="1:9">
      <c r="A10" s="4" t="s">
        <v>201</v>
      </c>
      <c r="G10" s="5" t="n">
        <v>700000</v>
      </c>
    </row>
    <row r="11" spans="1:9">
      <c r="A11" s="4" t="s">
        <v>637</v>
      </c>
      <c r="E11" s="4" t="s">
        <v>442</v>
      </c>
    </row>
    <row r="12" spans="1:9">
      <c r="A12" s="4" t="s">
        <v>632</v>
      </c>
      <c r="E12" s="4" t="s">
        <v>579</v>
      </c>
    </row>
    <row r="13" spans="1:9">
      <c r="A13" s="4" t="s">
        <v>638</v>
      </c>
      <c r="E13" s="5" t="n">
        <v>10100</v>
      </c>
    </row>
    <row r="14" spans="1:9">
      <c r="A14" s="4" t="s">
        <v>631</v>
      </c>
      <c r="B14" s="5" t="n">
        <v>58000</v>
      </c>
      <c r="H14" s="6" t="n">
        <v>58000</v>
      </c>
      <c r="I14" s="6" t="n">
        <v>51000</v>
      </c>
    </row>
    <row r="15" spans="1:9">
      <c r="A15" s="4" t="s">
        <v>639</v>
      </c>
    </row>
    <row r="16" spans="1:9">
      <c r="A16" s="4" t="s">
        <v>201</v>
      </c>
      <c r="H16" s="5" t="n">
        <v>500000</v>
      </c>
      <c r="I16" s="5" t="n">
        <v>300000</v>
      </c>
    </row>
    <row r="17" spans="1:9">
      <c r="A17" s="4" t="s">
        <v>632</v>
      </c>
      <c r="B17" s="4" t="s">
        <v>640</v>
      </c>
      <c r="H17" s="4" t="s">
        <v>640</v>
      </c>
    </row>
    <row r="18" spans="1:9">
      <c r="A18" s="4" t="s">
        <v>634</v>
      </c>
      <c r="H18" s="4" t="s">
        <v>641</v>
      </c>
    </row>
    <row r="19" spans="1:9">
      <c r="A19" s="4" t="s">
        <v>642</v>
      </c>
    </row>
    <row r="20" spans="1:9">
      <c r="A20" s="4" t="s">
        <v>632</v>
      </c>
      <c r="B20" s="4" t="s">
        <v>640</v>
      </c>
      <c r="H20" s="4" t="s">
        <v>640</v>
      </c>
    </row>
    <row r="21" spans="1:9">
      <c r="A21" s="4" t="s">
        <v>634</v>
      </c>
      <c r="B21" s="4" t="s">
        <v>643</v>
      </c>
    </row>
    <row r="22" spans="1:9">
      <c r="A22" s="4" t="s">
        <v>644</v>
      </c>
      <c r="B22" s="5" t="n">
        <v>980000</v>
      </c>
      <c r="H22" s="5" t="n">
        <v>980000</v>
      </c>
    </row>
    <row r="23" spans="1:9">
      <c r="A23" s="4" t="s">
        <v>569</v>
      </c>
      <c r="B23" s="4" t="s">
        <v>645</v>
      </c>
      <c r="H23" s="4" t="s">
        <v>645</v>
      </c>
    </row>
    <row r="24" spans="1:9">
      <c r="A24" s="4" t="s">
        <v>646</v>
      </c>
    </row>
    <row r="25" spans="1:9">
      <c r="A25" s="4" t="s">
        <v>632</v>
      </c>
      <c r="D25" s="4" t="s">
        <v>633</v>
      </c>
    </row>
    <row r="26" spans="1:9">
      <c r="A26" s="4" t="s">
        <v>634</v>
      </c>
      <c r="D26" s="4" t="s">
        <v>647</v>
      </c>
    </row>
    <row r="27" spans="1:9">
      <c r="A27" s="4" t="s">
        <v>644</v>
      </c>
      <c r="D27" s="5" t="n">
        <v>300000</v>
      </c>
    </row>
    <row r="28" spans="1:9">
      <c r="A28" s="4" t="s">
        <v>535</v>
      </c>
      <c r="D28" s="4" t="s">
        <v>648</v>
      </c>
    </row>
    <row r="29" spans="1:9">
      <c r="A29" s="4" t="s">
        <v>649</v>
      </c>
    </row>
    <row r="30" spans="1:9">
      <c r="A30" s="4" t="s">
        <v>632</v>
      </c>
      <c r="C30" s="4" t="s">
        <v>449</v>
      </c>
    </row>
    <row r="31" spans="1:9">
      <c r="A31" s="4" t="s">
        <v>634</v>
      </c>
      <c r="C31" s="4" t="s">
        <v>650</v>
      </c>
    </row>
    <row r="32" spans="1:9">
      <c r="A32" s="4" t="s">
        <v>644</v>
      </c>
      <c r="C32" s="5" t="n">
        <v>250000</v>
      </c>
    </row>
    <row r="33" spans="1:9">
      <c r="A33" s="4" t="s">
        <v>468</v>
      </c>
    </row>
    <row r="34" spans="1:9">
      <c r="A34" s="4" t="s">
        <v>201</v>
      </c>
      <c r="D34" s="5" t="n">
        <v>451000</v>
      </c>
    </row>
    <row r="35" spans="1:9">
      <c r="A35" s="4" t="s">
        <v>469</v>
      </c>
    </row>
    <row r="36" spans="1:9">
      <c r="A36" s="4" t="s">
        <v>201</v>
      </c>
      <c r="D36" s="5" t="n">
        <v>405000</v>
      </c>
    </row>
    <row r="37" spans="1:9">
      <c r="A37" s="4" t="s">
        <v>651</v>
      </c>
    </row>
    <row r="38" spans="1:9">
      <c r="A38" s="4" t="s">
        <v>632</v>
      </c>
      <c r="D38" s="4" t="s">
        <v>652</v>
      </c>
    </row>
    <row r="39" spans="1:9">
      <c r="A39" s="4" t="s">
        <v>634</v>
      </c>
      <c r="D39" s="4" t="s">
        <v>6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4</v>
      </c>
      <c r="B1" s="2" t="s">
        <v>2</v>
      </c>
      <c r="C1" s="2" t="s">
        <v>38</v>
      </c>
    </row>
    <row r="2" spans="1:3">
      <c r="A2" s="4" t="s">
        <v>655</v>
      </c>
      <c r="B2" s="5" t="n">
        <v>1950645</v>
      </c>
      <c r="C2" s="5" t="n">
        <v>1143838</v>
      </c>
    </row>
    <row r="3" spans="1:3">
      <c r="A3" s="4" t="s">
        <v>656</v>
      </c>
      <c r="B3" s="6" t="n">
        <v>311149</v>
      </c>
      <c r="C3" s="6" t="n">
        <v>51462</v>
      </c>
    </row>
    <row r="4" spans="1:3">
      <c r="A4" s="4" t="s">
        <v>657</v>
      </c>
      <c r="B4" s="6" t="n">
        <v>1639496</v>
      </c>
      <c r="C4" s="6" t="n">
        <v>1092376</v>
      </c>
    </row>
    <row r="5" spans="1:3">
      <c r="A5" s="4" t="s">
        <v>658</v>
      </c>
    </row>
    <row r="6" spans="1:3">
      <c r="A6" s="4" t="s">
        <v>655</v>
      </c>
      <c r="B6" s="6" t="n">
        <v>527261</v>
      </c>
      <c r="C6" s="6" t="n">
        <v>578722</v>
      </c>
    </row>
    <row r="7" spans="1:3">
      <c r="A7" s="4" t="s">
        <v>659</v>
      </c>
    </row>
    <row r="8" spans="1:3">
      <c r="A8" s="4" t="s">
        <v>655</v>
      </c>
      <c r="B8" s="6" t="n">
        <v>846985</v>
      </c>
      <c r="C8" s="6" t="n">
        <v>307429</v>
      </c>
    </row>
    <row r="9" spans="1:3">
      <c r="A9" s="4" t="s">
        <v>642</v>
      </c>
    </row>
    <row r="10" spans="1:3">
      <c r="A10" s="4" t="s">
        <v>655</v>
      </c>
      <c r="B10" s="4" t="s">
        <v>44</v>
      </c>
      <c r="C10" s="4" t="s">
        <v>44</v>
      </c>
    </row>
    <row r="11" spans="1:3">
      <c r="A11" s="4" t="s">
        <v>660</v>
      </c>
    </row>
    <row r="12" spans="1:3">
      <c r="A12" s="4" t="s">
        <v>655</v>
      </c>
      <c r="B12" s="6" t="n">
        <v>323526</v>
      </c>
      <c r="C12" s="4" t="s">
        <v>44</v>
      </c>
    </row>
    <row r="13" spans="1:3">
      <c r="A13" s="4" t="s">
        <v>661</v>
      </c>
    </row>
    <row r="14" spans="1:3">
      <c r="A14" s="4" t="s">
        <v>655</v>
      </c>
      <c r="B14" s="6" t="n">
        <v>252873</v>
      </c>
      <c r="C14" s="4" t="s">
        <v>44</v>
      </c>
    </row>
    <row r="15" spans="1:3">
      <c r="A15" s="4" t="s">
        <v>562</v>
      </c>
    </row>
    <row r="16" spans="1:3">
      <c r="A16" s="4" t="s">
        <v>655</v>
      </c>
      <c r="B16" s="4" t="s">
        <v>44</v>
      </c>
      <c r="C16" s="5" t="n">
        <v>2576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62</v>
      </c>
      <c r="B1" s="2" t="s">
        <v>1</v>
      </c>
    </row>
    <row r="2" spans="1:3">
      <c r="B2" s="2" t="s">
        <v>2</v>
      </c>
      <c r="C2" s="2" t="s">
        <v>38</v>
      </c>
    </row>
    <row r="3" spans="1:3">
      <c r="A3" s="4" t="s">
        <v>395</v>
      </c>
      <c r="B3" s="5" t="n">
        <v>20750000</v>
      </c>
    </row>
    <row r="4" spans="1:3">
      <c r="A4" s="4" t="s">
        <v>396</v>
      </c>
      <c r="B4" s="6" t="n">
        <v>16575395</v>
      </c>
      <c r="C4" s="5" t="n">
        <v>11851915</v>
      </c>
    </row>
    <row r="5" spans="1:3">
      <c r="A5" s="4" t="s">
        <v>46</v>
      </c>
      <c r="B5" s="6" t="n">
        <v>1219429</v>
      </c>
      <c r="C5" s="5" t="n">
        <v>90460</v>
      </c>
    </row>
    <row r="6" spans="1:3">
      <c r="A6" s="4" t="s">
        <v>663</v>
      </c>
    </row>
    <row r="7" spans="1:3">
      <c r="A7" s="4" t="s">
        <v>46</v>
      </c>
      <c r="B7" s="6" t="n">
        <v>226000</v>
      </c>
    </row>
    <row r="8" spans="1:3">
      <c r="A8" s="4" t="s">
        <v>664</v>
      </c>
      <c r="B8" s="6" t="n">
        <v>476000</v>
      </c>
    </row>
    <row r="9" spans="1:3">
      <c r="A9" s="4" t="s">
        <v>665</v>
      </c>
      <c r="B9" s="6" t="n">
        <v>518000</v>
      </c>
    </row>
    <row r="10" spans="1:3">
      <c r="A10" s="4" t="s">
        <v>666</v>
      </c>
    </row>
    <row r="11" spans="1:3">
      <c r="A11" s="4" t="s">
        <v>396</v>
      </c>
      <c r="B11" s="6" t="n">
        <v>33200000</v>
      </c>
    </row>
    <row r="12" spans="1:3">
      <c r="A12" s="4" t="s">
        <v>470</v>
      </c>
    </row>
    <row r="13" spans="1:3">
      <c r="A13" s="4" t="s">
        <v>395</v>
      </c>
      <c r="B13" s="5" t="n">
        <v>216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3"/>
    <col customWidth="1" max="3" min="3" width="16"/>
  </cols>
  <sheetData>
    <row r="1" spans="1:3">
      <c r="A1" s="1" t="s">
        <v>667</v>
      </c>
      <c r="B1" s="2" t="s">
        <v>668</v>
      </c>
      <c r="C1" s="2" t="s">
        <v>1</v>
      </c>
    </row>
    <row r="2" spans="1:3">
      <c r="B2" s="2" t="s">
        <v>546</v>
      </c>
      <c r="C2" s="2" t="s">
        <v>38</v>
      </c>
    </row>
    <row r="3" spans="1:3">
      <c r="A3" s="4" t="s">
        <v>669</v>
      </c>
      <c r="B3" s="4" t="s">
        <v>402</v>
      </c>
    </row>
    <row r="4" spans="1:3">
      <c r="A4" s="4" t="s">
        <v>632</v>
      </c>
      <c r="B4" s="4" t="s">
        <v>670</v>
      </c>
    </row>
    <row r="5" spans="1:3">
      <c r="A5" s="4" t="s">
        <v>671</v>
      </c>
      <c r="B5" s="4" t="s">
        <v>672</v>
      </c>
    </row>
    <row r="6" spans="1:3">
      <c r="A6" s="4" t="s">
        <v>673</v>
      </c>
      <c r="C6" s="5" t="n">
        <v>50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74</v>
      </c>
      <c r="B1" s="2" t="s">
        <v>1</v>
      </c>
    </row>
    <row r="2" spans="1:3">
      <c r="B2" s="2" t="s">
        <v>2</v>
      </c>
      <c r="C2" s="2" t="s">
        <v>38</v>
      </c>
    </row>
    <row r="3" spans="1:3">
      <c r="A3" s="4" t="s">
        <v>675</v>
      </c>
      <c r="B3" s="5" t="n">
        <v>9700000</v>
      </c>
      <c r="C3" s="5" t="n">
        <v>8900000</v>
      </c>
    </row>
    <row r="4" spans="1:3">
      <c r="A4" s="4" t="s">
        <v>676</v>
      </c>
      <c r="C4" s="6" t="n">
        <v>12200000</v>
      </c>
    </row>
    <row r="5" spans="1:3">
      <c r="A5" s="4" t="s">
        <v>677</v>
      </c>
      <c r="B5" s="6" t="n">
        <v>999000</v>
      </c>
      <c r="C5" s="6" t="n">
        <v>658000</v>
      </c>
    </row>
    <row r="6" spans="1:3">
      <c r="A6" s="4" t="s">
        <v>678</v>
      </c>
    </row>
    <row r="7" spans="1:3">
      <c r="A7" s="4" t="s">
        <v>676</v>
      </c>
      <c r="C7" s="6" t="n">
        <v>9800000</v>
      </c>
    </row>
    <row r="8" spans="1:3">
      <c r="A8" s="4" t="s">
        <v>679</v>
      </c>
    </row>
    <row r="9" spans="1:3">
      <c r="A9" s="4" t="s">
        <v>676</v>
      </c>
      <c r="C9" s="5" t="n">
        <v>2400000</v>
      </c>
    </row>
    <row r="10" spans="1:3">
      <c r="A10" s="4" t="s">
        <v>680</v>
      </c>
    </row>
    <row r="11" spans="1:3">
      <c r="A11" s="4" t="s">
        <v>676</v>
      </c>
      <c r="B11" s="5" t="n">
        <v>28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38</v>
      </c>
    </row>
    <row r="3" spans="1:3">
      <c r="A3" s="3" t="s">
        <v>173</v>
      </c>
    </row>
    <row r="4" spans="1:3">
      <c r="A4" s="4" t="s">
        <v>121</v>
      </c>
      <c r="B4" s="5" t="n">
        <v>-81184719</v>
      </c>
      <c r="C4" s="5" t="n">
        <v>-13604068</v>
      </c>
    </row>
    <row r="5" spans="1:3">
      <c r="A5" s="4" t="s">
        <v>120</v>
      </c>
      <c r="B5" s="6" t="n">
        <v>-696206</v>
      </c>
      <c r="C5" s="6" t="n">
        <v>295395</v>
      </c>
    </row>
    <row r="6" spans="1:3">
      <c r="A6" s="3" t="s">
        <v>174</v>
      </c>
    </row>
    <row r="7" spans="1:3">
      <c r="A7" s="4" t="s">
        <v>175</v>
      </c>
      <c r="B7" s="6" t="n">
        <v>999106</v>
      </c>
      <c r="C7" s="6" t="n">
        <v>657854</v>
      </c>
    </row>
    <row r="8" spans="1:3">
      <c r="A8" s="4" t="s">
        <v>176</v>
      </c>
      <c r="B8" s="6" t="n">
        <v>197500</v>
      </c>
      <c r="C8" s="4" t="s">
        <v>44</v>
      </c>
    </row>
    <row r="9" spans="1:3">
      <c r="A9" s="4" t="s">
        <v>177</v>
      </c>
      <c r="B9" s="6" t="n">
        <v>223148</v>
      </c>
      <c r="C9" s="4" t="s">
        <v>44</v>
      </c>
    </row>
    <row r="10" spans="1:3">
      <c r="A10" s="4" t="s">
        <v>178</v>
      </c>
      <c r="B10" s="6" t="n">
        <v>1457684</v>
      </c>
      <c r="C10" s="6" t="n">
        <v>3945398</v>
      </c>
    </row>
    <row r="11" spans="1:3">
      <c r="A11" s="4" t="s">
        <v>149</v>
      </c>
      <c r="B11" s="6" t="n">
        <v>391932</v>
      </c>
      <c r="C11" s="6" t="n">
        <v>1815219</v>
      </c>
    </row>
    <row r="12" spans="1:3">
      <c r="A12" s="4" t="s">
        <v>179</v>
      </c>
      <c r="B12" s="6" t="n">
        <v>2455964</v>
      </c>
      <c r="C12" s="6" t="n">
        <v>1171330</v>
      </c>
    </row>
    <row r="13" spans="1:3">
      <c r="A13" s="4" t="s">
        <v>180</v>
      </c>
      <c r="B13" s="6" t="n">
        <v>5242483</v>
      </c>
      <c r="C13" s="6" t="n">
        <v>1522107</v>
      </c>
    </row>
    <row r="14" spans="1:3">
      <c r="A14" s="4" t="s">
        <v>181</v>
      </c>
      <c r="B14" s="6" t="n">
        <v>183867</v>
      </c>
      <c r="C14" s="4" t="s">
        <v>44</v>
      </c>
    </row>
    <row r="15" spans="1:3">
      <c r="A15" s="4" t="s">
        <v>108</v>
      </c>
      <c r="B15" s="6" t="n">
        <v>2662669</v>
      </c>
      <c r="C15" s="6" t="n">
        <v>1331785</v>
      </c>
    </row>
    <row r="16" spans="1:3">
      <c r="A16" s="4" t="s">
        <v>107</v>
      </c>
      <c r="B16" s="6" t="n">
        <v>44539820</v>
      </c>
      <c r="C16" s="6" t="n">
        <v>150000</v>
      </c>
    </row>
    <row r="17" spans="1:3">
      <c r="A17" s="4" t="s">
        <v>182</v>
      </c>
      <c r="B17" s="4" t="s">
        <v>44</v>
      </c>
      <c r="C17" s="6" t="n">
        <v>-2858</v>
      </c>
    </row>
    <row r="18" spans="1:3">
      <c r="A18" s="4" t="s">
        <v>183</v>
      </c>
      <c r="B18" s="6" t="n">
        <v>5180</v>
      </c>
      <c r="C18" s="6" t="n">
        <v>1024117</v>
      </c>
    </row>
    <row r="19" spans="1:3">
      <c r="A19" s="4" t="s">
        <v>184</v>
      </c>
      <c r="B19" s="4" t="s">
        <v>44</v>
      </c>
      <c r="C19" s="6" t="n">
        <v>34044</v>
      </c>
    </row>
    <row r="20" spans="1:3">
      <c r="A20" s="4" t="s">
        <v>185</v>
      </c>
      <c r="B20" s="6" t="n">
        <v>-5180</v>
      </c>
      <c r="C20" s="6" t="n">
        <v>-4133481</v>
      </c>
    </row>
    <row r="21" spans="1:3">
      <c r="A21" s="4" t="s">
        <v>115</v>
      </c>
      <c r="B21" s="6" t="n">
        <v>30334503</v>
      </c>
      <c r="C21" s="6" t="n">
        <v>43221</v>
      </c>
    </row>
    <row r="22" spans="1:3">
      <c r="A22" s="4" t="s">
        <v>116</v>
      </c>
      <c r="B22" s="6" t="n">
        <v>640856</v>
      </c>
      <c r="C22" s="4" t="s">
        <v>44</v>
      </c>
    </row>
    <row r="23" spans="1:3">
      <c r="A23" s="3" t="s">
        <v>186</v>
      </c>
    </row>
    <row r="24" spans="1:3">
      <c r="A24" s="4" t="s">
        <v>187</v>
      </c>
      <c r="B24" s="6" t="n">
        <v>-37701009</v>
      </c>
      <c r="C24" s="6" t="n">
        <v>-4073482</v>
      </c>
    </row>
    <row r="25" spans="1:3">
      <c r="A25" s="4" t="s">
        <v>42</v>
      </c>
      <c r="B25" s="6" t="n">
        <v>299559</v>
      </c>
      <c r="C25" s="6" t="n">
        <v>-1485595</v>
      </c>
    </row>
    <row r="26" spans="1:3">
      <c r="A26" s="4" t="s">
        <v>188</v>
      </c>
      <c r="B26" s="6" t="n">
        <v>1355746</v>
      </c>
      <c r="C26" s="6" t="n">
        <v>-3387906</v>
      </c>
    </row>
    <row r="27" spans="1:3">
      <c r="A27" s="4" t="s">
        <v>46</v>
      </c>
      <c r="B27" s="6" t="n">
        <v>-495394</v>
      </c>
      <c r="C27" s="4" t="s">
        <v>44</v>
      </c>
    </row>
    <row r="28" spans="1:3">
      <c r="A28" s="4" t="s">
        <v>48</v>
      </c>
      <c r="B28" s="6" t="n">
        <v>-63815</v>
      </c>
      <c r="C28" s="6" t="n">
        <v>156547</v>
      </c>
    </row>
    <row r="29" spans="1:3">
      <c r="A29" s="4" t="s">
        <v>57</v>
      </c>
      <c r="B29" s="6" t="n">
        <v>-92981</v>
      </c>
      <c r="C29" s="6" t="n">
        <v>163462</v>
      </c>
    </row>
    <row r="30" spans="1:3">
      <c r="A30" s="4" t="s">
        <v>60</v>
      </c>
      <c r="B30" s="6" t="n">
        <v>632471</v>
      </c>
      <c r="C30" s="6" t="n">
        <v>3614087</v>
      </c>
    </row>
    <row r="31" spans="1:3">
      <c r="A31" s="4" t="s">
        <v>61</v>
      </c>
      <c r="B31" s="6" t="n">
        <v>3436024</v>
      </c>
      <c r="C31" s="6" t="n">
        <v>183032</v>
      </c>
    </row>
    <row r="32" spans="1:3">
      <c r="A32" s="4" t="s">
        <v>62</v>
      </c>
      <c r="B32" s="6" t="n">
        <v>-105901</v>
      </c>
      <c r="C32" s="6" t="n">
        <v>105901</v>
      </c>
    </row>
    <row r="33" spans="1:3">
      <c r="A33" s="4" t="s">
        <v>189</v>
      </c>
      <c r="B33" s="6" t="n">
        <v>529434</v>
      </c>
      <c r="C33" s="4" t="s">
        <v>44</v>
      </c>
    </row>
    <row r="34" spans="1:3">
      <c r="A34" s="4" t="s">
        <v>190</v>
      </c>
      <c r="B34" s="6" t="n">
        <v>-6414</v>
      </c>
      <c r="C34" s="4" t="s">
        <v>44</v>
      </c>
    </row>
    <row r="35" spans="1:3">
      <c r="A35" s="4" t="s">
        <v>191</v>
      </c>
      <c r="B35" s="4" t="s">
        <v>44</v>
      </c>
      <c r="C35" s="4" t="s">
        <v>44</v>
      </c>
    </row>
    <row r="36" spans="1:3">
      <c r="A36" s="4" t="s">
        <v>68</v>
      </c>
      <c r="B36" s="6" t="n">
        <v>858176</v>
      </c>
      <c r="C36" s="4" t="s">
        <v>44</v>
      </c>
    </row>
    <row r="37" spans="1:3">
      <c r="A37" s="4" t="s">
        <v>74</v>
      </c>
      <c r="B37" s="6" t="n">
        <v>-238000</v>
      </c>
      <c r="C37" s="6" t="n">
        <v>98187</v>
      </c>
    </row>
    <row r="38" spans="1:3">
      <c r="A38" s="4" t="s">
        <v>192</v>
      </c>
      <c r="B38" s="6" t="n">
        <v>-24138317</v>
      </c>
      <c r="C38" s="6" t="n">
        <v>-2907857</v>
      </c>
    </row>
    <row r="39" spans="1:3">
      <c r="A39" s="3" t="s">
        <v>193</v>
      </c>
    </row>
    <row r="40" spans="1:3">
      <c r="A40" s="4" t="s">
        <v>194</v>
      </c>
      <c r="B40" s="6" t="n">
        <v>-9668521</v>
      </c>
      <c r="C40" s="6" t="n">
        <v>-8924311</v>
      </c>
    </row>
    <row r="41" spans="1:3">
      <c r="A41" s="4" t="s">
        <v>195</v>
      </c>
      <c r="B41" s="6" t="n">
        <v>-308815</v>
      </c>
      <c r="C41" s="4" t="s">
        <v>44</v>
      </c>
    </row>
    <row r="42" spans="1:3">
      <c r="A42" s="4" t="s">
        <v>196</v>
      </c>
      <c r="B42" s="6" t="n">
        <v>-211823</v>
      </c>
      <c r="C42" s="6" t="n">
        <v>13494</v>
      </c>
    </row>
    <row r="43" spans="1:3">
      <c r="A43" s="4" t="s">
        <v>197</v>
      </c>
      <c r="B43" s="4" t="s">
        <v>44</v>
      </c>
      <c r="C43" s="6" t="n">
        <v>-800000</v>
      </c>
    </row>
    <row r="44" spans="1:3">
      <c r="A44" s="4" t="s">
        <v>198</v>
      </c>
      <c r="B44" s="4" t="s">
        <v>44</v>
      </c>
      <c r="C44" s="6" t="n">
        <v>-30000000</v>
      </c>
    </row>
    <row r="45" spans="1:3">
      <c r="A45" s="4" t="s">
        <v>199</v>
      </c>
      <c r="B45" s="6" t="n">
        <v>-2680000</v>
      </c>
      <c r="C45" s="6" t="n">
        <v>-550000</v>
      </c>
    </row>
    <row r="46" spans="1:3">
      <c r="A46" s="4" t="s">
        <v>200</v>
      </c>
      <c r="B46" s="6" t="n">
        <v>211989</v>
      </c>
      <c r="C46" s="6" t="n">
        <v>-15116</v>
      </c>
    </row>
    <row r="47" spans="1:3">
      <c r="A47" s="4" t="s">
        <v>201</v>
      </c>
      <c r="B47" s="4" t="s">
        <v>44</v>
      </c>
      <c r="C47" s="6" t="n">
        <v>45553</v>
      </c>
    </row>
    <row r="48" spans="1:3">
      <c r="A48" s="4" t="s">
        <v>202</v>
      </c>
      <c r="B48" s="4" t="s">
        <v>44</v>
      </c>
      <c r="C48" s="6" t="n">
        <v>145382</v>
      </c>
    </row>
    <row r="49" spans="1:3">
      <c r="A49" s="4" t="s">
        <v>56</v>
      </c>
      <c r="B49" s="6" t="n">
        <v>119781</v>
      </c>
      <c r="C49" s="6" t="n">
        <v>15000</v>
      </c>
    </row>
    <row r="50" spans="1:3">
      <c r="A50" s="4" t="s">
        <v>203</v>
      </c>
      <c r="B50" s="6" t="n">
        <v>-12537389</v>
      </c>
      <c r="C50" s="6" t="n">
        <v>-40069998</v>
      </c>
    </row>
    <row r="51" spans="1:3">
      <c r="A51" s="3" t="s">
        <v>204</v>
      </c>
    </row>
    <row r="52" spans="1:3">
      <c r="A52" s="4" t="s">
        <v>205</v>
      </c>
      <c r="B52" s="6" t="n">
        <v>2750000</v>
      </c>
      <c r="C52" s="6" t="n">
        <v>31821001</v>
      </c>
    </row>
    <row r="53" spans="1:3">
      <c r="A53" s="4" t="s">
        <v>206</v>
      </c>
      <c r="B53" s="4" t="s">
        <v>44</v>
      </c>
      <c r="C53" s="6" t="n">
        <v>55620</v>
      </c>
    </row>
    <row r="54" spans="1:3">
      <c r="A54" s="4" t="s">
        <v>207</v>
      </c>
      <c r="B54" s="4" t="s">
        <v>44</v>
      </c>
      <c r="C54" s="4" t="s">
        <v>44</v>
      </c>
    </row>
    <row r="55" spans="1:3">
      <c r="A55" s="4" t="s">
        <v>208</v>
      </c>
      <c r="B55" s="6" t="n">
        <v>19760000</v>
      </c>
      <c r="C55" s="6" t="n">
        <v>3206338</v>
      </c>
    </row>
    <row r="56" spans="1:3">
      <c r="A56" s="4" t="s">
        <v>209</v>
      </c>
      <c r="B56" s="4" t="s">
        <v>44</v>
      </c>
      <c r="C56" s="6" t="n">
        <v>-700000</v>
      </c>
    </row>
    <row r="57" spans="1:3">
      <c r="A57" s="4" t="s">
        <v>210</v>
      </c>
      <c r="B57" s="6" t="n">
        <v>9600000</v>
      </c>
      <c r="C57" s="6" t="n">
        <v>10007094</v>
      </c>
    </row>
    <row r="58" spans="1:3">
      <c r="A58" s="4" t="s">
        <v>211</v>
      </c>
      <c r="B58" s="4" t="s">
        <v>44</v>
      </c>
      <c r="C58" s="6" t="n">
        <v>2000000</v>
      </c>
    </row>
    <row r="59" spans="1:3">
      <c r="A59" s="4" t="s">
        <v>212</v>
      </c>
      <c r="B59" s="6" t="n">
        <v>-200081</v>
      </c>
      <c r="C59" s="6" t="n">
        <v>-114141</v>
      </c>
    </row>
    <row r="60" spans="1:3">
      <c r="A60" s="4" t="s">
        <v>150</v>
      </c>
      <c r="B60" s="6" t="n">
        <v>97500</v>
      </c>
      <c r="C60" s="6" t="n">
        <v>39000</v>
      </c>
    </row>
    <row r="61" spans="1:3">
      <c r="A61" s="4" t="s">
        <v>152</v>
      </c>
      <c r="B61" s="6" t="n">
        <v>612441</v>
      </c>
      <c r="C61" s="6" t="n">
        <v>385395</v>
      </c>
    </row>
    <row r="62" spans="1:3">
      <c r="A62" s="4" t="s">
        <v>67</v>
      </c>
      <c r="B62" s="6" t="n">
        <v>1178402</v>
      </c>
      <c r="C62" s="6" t="n">
        <v>-217451</v>
      </c>
    </row>
    <row r="63" spans="1:3">
      <c r="A63" s="4" t="s">
        <v>213</v>
      </c>
      <c r="B63" s="6" t="n">
        <v>-13954</v>
      </c>
      <c r="C63" s="4" t="s">
        <v>44</v>
      </c>
    </row>
    <row r="64" spans="1:3">
      <c r="A64" s="4" t="s">
        <v>163</v>
      </c>
      <c r="B64" s="6" t="n">
        <v>-474229</v>
      </c>
      <c r="C64" s="6" t="n">
        <v>-690917</v>
      </c>
    </row>
    <row r="65" spans="1:3">
      <c r="A65" s="4" t="s">
        <v>214</v>
      </c>
      <c r="B65" s="6" t="n">
        <v>33310079</v>
      </c>
      <c r="C65" s="6" t="n">
        <v>45791939</v>
      </c>
    </row>
    <row r="66" spans="1:3">
      <c r="A66" s="4" t="s">
        <v>215</v>
      </c>
      <c r="B66" s="6" t="n">
        <v>-3365627</v>
      </c>
      <c r="C66" s="6" t="n">
        <v>2814084</v>
      </c>
    </row>
    <row r="67" spans="1:3">
      <c r="A67" s="4" t="s">
        <v>216</v>
      </c>
      <c r="B67" s="6" t="n">
        <v>4104315</v>
      </c>
      <c r="C67" s="6" t="n">
        <v>1290231</v>
      </c>
    </row>
    <row r="68" spans="1:3">
      <c r="A68" s="4" t="s">
        <v>217</v>
      </c>
      <c r="B68" s="6" t="n">
        <v>738688</v>
      </c>
      <c r="C68" s="6" t="n">
        <v>4104315</v>
      </c>
    </row>
    <row r="69" spans="1:3">
      <c r="A69" s="3" t="s">
        <v>218</v>
      </c>
    </row>
    <row r="70" spans="1:3">
      <c r="A70" s="4" t="s">
        <v>219</v>
      </c>
      <c r="B70" s="6" t="n">
        <v>1294810</v>
      </c>
      <c r="C70" s="6" t="n">
        <v>1286007</v>
      </c>
    </row>
    <row r="71" spans="1:3">
      <c r="A71" s="4" t="s">
        <v>220</v>
      </c>
      <c r="B71" s="4" t="s">
        <v>44</v>
      </c>
      <c r="C71" s="6" t="n">
        <v>12584</v>
      </c>
    </row>
    <row r="72" spans="1:3">
      <c r="A72" s="3" t="s">
        <v>221</v>
      </c>
    </row>
    <row r="73" spans="1:3">
      <c r="A73" s="4" t="s">
        <v>222</v>
      </c>
      <c r="B73" s="6" t="n">
        <v>30000000</v>
      </c>
      <c r="C73" s="4" t="s">
        <v>44</v>
      </c>
    </row>
    <row r="74" spans="1:3">
      <c r="A74" s="4" t="s">
        <v>223</v>
      </c>
      <c r="B74" s="6" t="n">
        <v>7251837</v>
      </c>
      <c r="C74" s="4" t="s">
        <v>44</v>
      </c>
    </row>
    <row r="75" spans="1:3">
      <c r="A75" s="4" t="s">
        <v>224</v>
      </c>
      <c r="B75" s="6" t="n">
        <v>172605</v>
      </c>
      <c r="C75" s="4" t="s">
        <v>44</v>
      </c>
    </row>
    <row r="76" spans="1:3">
      <c r="A76" s="4" t="s">
        <v>157</v>
      </c>
      <c r="B76" s="6" t="n">
        <v>8975920</v>
      </c>
      <c r="C76" s="6" t="n">
        <v>1435506</v>
      </c>
    </row>
    <row r="77" spans="1:3">
      <c r="A77" s="4" t="s">
        <v>156</v>
      </c>
      <c r="B77" s="6" t="n">
        <v>4235469</v>
      </c>
      <c r="C77" s="6" t="n">
        <v>5569908</v>
      </c>
    </row>
    <row r="78" spans="1:3">
      <c r="A78" s="4" t="s">
        <v>154</v>
      </c>
      <c r="B78" s="6" t="n">
        <v>1148056</v>
      </c>
      <c r="C78" s="6" t="n">
        <v>1057833</v>
      </c>
    </row>
    <row r="79" spans="1:3">
      <c r="A79" s="4" t="s">
        <v>155</v>
      </c>
      <c r="B79" s="6" t="n">
        <v>605780</v>
      </c>
      <c r="C79" s="6" t="n">
        <v>1709595</v>
      </c>
    </row>
    <row r="80" spans="1:3">
      <c r="A80" s="4" t="s">
        <v>225</v>
      </c>
      <c r="B80" s="6" t="n">
        <v>1047100</v>
      </c>
      <c r="C80" s="6" t="n">
        <v>7589788</v>
      </c>
    </row>
    <row r="81" spans="1:3">
      <c r="A81" s="4" t="s">
        <v>140</v>
      </c>
      <c r="B81" s="6" t="n">
        <v>120864</v>
      </c>
      <c r="C81" s="6" t="n">
        <v>18540</v>
      </c>
    </row>
    <row r="82" spans="1:3">
      <c r="A82" s="4" t="s">
        <v>138</v>
      </c>
      <c r="B82" s="6" t="n">
        <v>2470840</v>
      </c>
      <c r="C82" s="6" t="n">
        <v>266682</v>
      </c>
    </row>
    <row r="83" spans="1:3">
      <c r="A83" s="4" t="s">
        <v>164</v>
      </c>
      <c r="B83" s="6" t="n">
        <v>1590000</v>
      </c>
      <c r="C83" s="6" t="n">
        <v>915006</v>
      </c>
    </row>
    <row r="84" spans="1:3">
      <c r="A84" s="4" t="s">
        <v>226</v>
      </c>
      <c r="B84" s="6" t="n">
        <v>1000</v>
      </c>
      <c r="C84" s="4" t="s">
        <v>44</v>
      </c>
    </row>
    <row r="85" spans="1:3">
      <c r="A85" s="4" t="s">
        <v>227</v>
      </c>
      <c r="B85" s="6" t="n">
        <v>257687</v>
      </c>
      <c r="C85" s="4" t="s">
        <v>44</v>
      </c>
    </row>
    <row r="86" spans="1:3">
      <c r="A86" s="4" t="s">
        <v>228</v>
      </c>
      <c r="B86" s="6" t="n">
        <v>169123</v>
      </c>
      <c r="C86" s="6" t="n">
        <v>370000</v>
      </c>
    </row>
    <row r="87" spans="1:3">
      <c r="A87" s="4" t="s">
        <v>229</v>
      </c>
      <c r="B87" s="6" t="n">
        <v>855913</v>
      </c>
      <c r="C87" s="4" t="s">
        <v>44</v>
      </c>
    </row>
    <row r="88" spans="1:3">
      <c r="A88" s="4" t="s">
        <v>230</v>
      </c>
      <c r="B88" s="6" t="n">
        <v>350000</v>
      </c>
      <c r="C88" s="4" t="s">
        <v>44</v>
      </c>
    </row>
    <row r="89" spans="1:3">
      <c r="A89" s="4" t="s">
        <v>231</v>
      </c>
      <c r="B89" s="6" t="n">
        <v>1762</v>
      </c>
      <c r="C89" s="4" t="s">
        <v>44</v>
      </c>
    </row>
    <row r="90" spans="1:3">
      <c r="A90" s="4" t="s">
        <v>232</v>
      </c>
      <c r="B90" s="6" t="n">
        <v>127450</v>
      </c>
      <c r="C90" s="4" t="s">
        <v>44</v>
      </c>
    </row>
    <row r="91" spans="1:3">
      <c r="A91" s="4" t="s">
        <v>233</v>
      </c>
      <c r="B91" s="6" t="n">
        <v>62748</v>
      </c>
      <c r="C91" s="4" t="s">
        <v>44</v>
      </c>
    </row>
    <row r="92" spans="1:3">
      <c r="A92" s="4" t="s">
        <v>234</v>
      </c>
      <c r="B92" s="4" t="s">
        <v>44</v>
      </c>
      <c r="C92" s="5" t="n">
        <v>107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8</v>
      </c>
    </row>
    <row r="2" spans="1:3">
      <c r="A2" s="4" t="s">
        <v>682</v>
      </c>
      <c r="B2" s="5" t="n">
        <v>45928212</v>
      </c>
      <c r="C2" s="5" t="n">
        <v>36259694</v>
      </c>
    </row>
    <row r="3" spans="1:3">
      <c r="A3" s="4" t="s">
        <v>683</v>
      </c>
      <c r="B3" s="6" t="n">
        <v>-3135843</v>
      </c>
      <c r="C3" s="6" t="n">
        <v>-2159830</v>
      </c>
    </row>
    <row r="4" spans="1:3">
      <c r="A4" s="4" t="s">
        <v>50</v>
      </c>
      <c r="B4" s="6" t="n">
        <v>42792369</v>
      </c>
      <c r="C4" s="6" t="n">
        <v>34099864</v>
      </c>
    </row>
    <row r="5" spans="1:3">
      <c r="A5" s="4" t="s">
        <v>684</v>
      </c>
    </row>
    <row r="6" spans="1:3">
      <c r="A6" s="4" t="s">
        <v>682</v>
      </c>
      <c r="B6" s="6" t="n">
        <v>3887710</v>
      </c>
      <c r="C6" s="6" t="n">
        <v>3392710</v>
      </c>
    </row>
    <row r="7" spans="1:3">
      <c r="A7" s="4" t="s">
        <v>685</v>
      </c>
    </row>
    <row r="8" spans="1:3">
      <c r="A8" s="4" t="s">
        <v>682</v>
      </c>
      <c r="B8" s="6" t="n">
        <v>27063235</v>
      </c>
      <c r="C8" s="6" t="n">
        <v>13566144</v>
      </c>
    </row>
    <row r="9" spans="1:3">
      <c r="A9" s="4" t="s">
        <v>436</v>
      </c>
    </row>
    <row r="10" spans="1:3">
      <c r="A10" s="4" t="s">
        <v>682</v>
      </c>
      <c r="B10" s="6" t="n">
        <v>7762991</v>
      </c>
      <c r="C10" s="6" t="n">
        <v>5348882</v>
      </c>
    </row>
    <row r="11" spans="1:3">
      <c r="A11" s="4" t="s">
        <v>438</v>
      </c>
    </row>
    <row r="12" spans="1:3">
      <c r="A12" s="4" t="s">
        <v>682</v>
      </c>
      <c r="B12" s="6" t="n">
        <v>299645</v>
      </c>
      <c r="C12" s="6" t="n">
        <v>114160</v>
      </c>
    </row>
    <row r="13" spans="1:3">
      <c r="A13" s="4" t="s">
        <v>686</v>
      </c>
    </row>
    <row r="14" spans="1:3">
      <c r="A14" s="4" t="s">
        <v>682</v>
      </c>
      <c r="B14" s="6" t="n">
        <v>4086691</v>
      </c>
      <c r="C14" s="6" t="n">
        <v>1632351</v>
      </c>
    </row>
    <row r="15" spans="1:3">
      <c r="A15" s="4" t="s">
        <v>687</v>
      </c>
    </row>
    <row r="16" spans="1:3">
      <c r="A16" s="4" t="s">
        <v>682</v>
      </c>
      <c r="B16" s="5" t="n">
        <v>2827940</v>
      </c>
      <c r="C16" s="5" t="n">
        <v>122054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40"/>
    <col customWidth="1" max="5" min="5" width="21"/>
    <col customWidth="1" max="6" min="6" width="80"/>
    <col customWidth="1" max="7" min="7" width="80"/>
    <col customWidth="1" max="8" min="8" width="37"/>
    <col customWidth="1" max="9" min="9" width="80"/>
    <col customWidth="1" max="10" min="10" width="80"/>
    <col customWidth="1" max="11" min="11" width="66"/>
    <col customWidth="1" max="12" min="12" width="20"/>
    <col customWidth="1" max="13" min="13" width="37"/>
    <col customWidth="1" max="14" min="14" width="40"/>
    <col customWidth="1" max="15" min="15" width="37"/>
    <col customWidth="1" max="16" min="16" width="17"/>
  </cols>
  <sheetData>
    <row r="1" spans="1:16">
      <c r="A1" s="1" t="s">
        <v>688</v>
      </c>
      <c r="B1" s="2" t="s">
        <v>689</v>
      </c>
      <c r="C1" s="2" t="s">
        <v>690</v>
      </c>
      <c r="D1" s="2" t="s">
        <v>691</v>
      </c>
      <c r="E1" s="2" t="s">
        <v>692</v>
      </c>
      <c r="F1" s="2" t="s">
        <v>693</v>
      </c>
      <c r="G1" s="2" t="s">
        <v>694</v>
      </c>
      <c r="H1" s="2" t="s">
        <v>695</v>
      </c>
      <c r="I1" s="2" t="s">
        <v>696</v>
      </c>
      <c r="J1" s="2" t="s">
        <v>697</v>
      </c>
      <c r="K1" s="2" t="s">
        <v>698</v>
      </c>
      <c r="L1" s="2" t="s">
        <v>699</v>
      </c>
      <c r="M1" s="2" t="s">
        <v>695</v>
      </c>
      <c r="N1" s="2" t="s">
        <v>691</v>
      </c>
      <c r="O1" s="2" t="s">
        <v>695</v>
      </c>
      <c r="P1" s="2" t="s">
        <v>392</v>
      </c>
    </row>
    <row r="2" spans="1:16">
      <c r="A2" s="4" t="s">
        <v>393</v>
      </c>
      <c r="D2" s="6" t="n">
        <v>300000</v>
      </c>
      <c r="N2" s="6" t="n">
        <v>300000</v>
      </c>
    </row>
    <row r="3" spans="1:16">
      <c r="A3" s="4" t="s">
        <v>700</v>
      </c>
      <c r="N3" s="5" t="n">
        <v>19760000</v>
      </c>
      <c r="O3" s="5" t="n">
        <v>3206338</v>
      </c>
    </row>
    <row r="4" spans="1:16">
      <c r="A4" s="4" t="s">
        <v>701</v>
      </c>
      <c r="N4" s="4" t="s">
        <v>44</v>
      </c>
      <c r="O4" s="6" t="n">
        <v>700000</v>
      </c>
    </row>
    <row r="5" spans="1:16">
      <c r="A5" s="4" t="s">
        <v>702</v>
      </c>
      <c r="O5" s="5" t="n">
        <v>1904316</v>
      </c>
    </row>
    <row r="6" spans="1:16">
      <c r="A6" s="4" t="s">
        <v>703</v>
      </c>
      <c r="D6" s="6" t="n">
        <v>3236857</v>
      </c>
      <c r="H6" s="6" t="n">
        <v>97136</v>
      </c>
      <c r="M6" s="6" t="n">
        <v>97136</v>
      </c>
      <c r="N6" s="6" t="n">
        <v>3236857</v>
      </c>
      <c r="O6" s="6" t="n">
        <v>97136</v>
      </c>
    </row>
    <row r="7" spans="1:16">
      <c r="A7" s="4" t="s">
        <v>704</v>
      </c>
    </row>
    <row r="8" spans="1:16">
      <c r="A8" s="4" t="s">
        <v>705</v>
      </c>
      <c r="L8" s="6" t="n">
        <v>3236857</v>
      </c>
    </row>
    <row r="9" spans="1:16">
      <c r="A9" s="4" t="s">
        <v>706</v>
      </c>
    </row>
    <row r="10" spans="1:16">
      <c r="A10" s="4" t="s">
        <v>707</v>
      </c>
      <c r="N10" s="5" t="n">
        <v>1307000</v>
      </c>
    </row>
    <row r="11" spans="1:16">
      <c r="A11" s="4" t="s">
        <v>708</v>
      </c>
    </row>
    <row r="12" spans="1:16">
      <c r="A12" s="4" t="s">
        <v>709</v>
      </c>
      <c r="F12" s="5" t="n">
        <v>1000000</v>
      </c>
    </row>
    <row r="13" spans="1:16">
      <c r="A13" s="4" t="s">
        <v>634</v>
      </c>
      <c r="F13" s="4" t="s">
        <v>710</v>
      </c>
    </row>
    <row r="14" spans="1:16">
      <c r="A14" s="4" t="s">
        <v>711</v>
      </c>
      <c r="F14" s="4" t="s">
        <v>712</v>
      </c>
    </row>
    <row r="15" spans="1:16">
      <c r="A15" s="4" t="s">
        <v>701</v>
      </c>
      <c r="F15" s="5" t="n">
        <v>180000</v>
      </c>
    </row>
    <row r="16" spans="1:16">
      <c r="A16" s="4" t="s">
        <v>713</v>
      </c>
    </row>
    <row r="17" spans="1:16">
      <c r="A17" s="4" t="s">
        <v>701</v>
      </c>
      <c r="F17" s="5" t="n">
        <v>30000</v>
      </c>
    </row>
    <row r="18" spans="1:16">
      <c r="A18" s="4" t="s">
        <v>714</v>
      </c>
    </row>
    <row r="19" spans="1:16">
      <c r="A19" s="4" t="s">
        <v>715</v>
      </c>
      <c r="H19" s="8" t="n">
        <v>0.65</v>
      </c>
      <c r="M19" s="8" t="n">
        <v>0.65</v>
      </c>
      <c r="O19" s="8" t="n">
        <v>0.65</v>
      </c>
    </row>
    <row r="20" spans="1:16">
      <c r="A20" s="4" t="s">
        <v>716</v>
      </c>
    </row>
    <row r="21" spans="1:16">
      <c r="A21" s="4" t="s">
        <v>715</v>
      </c>
      <c r="H21" s="8" t="n">
        <v>0.9</v>
      </c>
      <c r="M21" s="8" t="n">
        <v>0.9</v>
      </c>
      <c r="O21" s="8" t="n">
        <v>0.9</v>
      </c>
    </row>
    <row r="22" spans="1:16">
      <c r="A22" s="4" t="s">
        <v>717</v>
      </c>
    </row>
    <row r="23" spans="1:16">
      <c r="A23" s="4" t="s">
        <v>709</v>
      </c>
      <c r="D23" s="5" t="n">
        <v>1047000</v>
      </c>
      <c r="N23" s="6" t="n">
        <v>1047000</v>
      </c>
    </row>
    <row r="24" spans="1:16">
      <c r="A24" s="4" t="s">
        <v>701</v>
      </c>
      <c r="N24" s="4" t="s">
        <v>44</v>
      </c>
      <c r="O24" s="5" t="n">
        <v>700000</v>
      </c>
    </row>
    <row r="25" spans="1:16">
      <c r="A25" s="4" t="s">
        <v>718</v>
      </c>
      <c r="D25" s="5" t="n">
        <v>7590000</v>
      </c>
      <c r="N25" s="6" t="n">
        <v>7590000</v>
      </c>
    </row>
    <row r="26" spans="1:16">
      <c r="A26" s="4" t="s">
        <v>702</v>
      </c>
      <c r="H26" s="5" t="n">
        <v>1075000</v>
      </c>
      <c r="N26" s="4" t="s">
        <v>44</v>
      </c>
      <c r="O26" s="5" t="n">
        <v>2500000</v>
      </c>
    </row>
    <row r="27" spans="1:16">
      <c r="A27" s="4" t="s">
        <v>719</v>
      </c>
      <c r="H27" s="6" t="n">
        <v>1568375</v>
      </c>
    </row>
    <row r="28" spans="1:16">
      <c r="A28" s="4" t="s">
        <v>720</v>
      </c>
      <c r="H28" s="5" t="n">
        <v>829000</v>
      </c>
    </row>
    <row r="29" spans="1:16">
      <c r="A29" s="4" t="s">
        <v>705</v>
      </c>
      <c r="N29" s="6" t="n">
        <v>2435116</v>
      </c>
      <c r="O29" s="6" t="n">
        <v>3827373</v>
      </c>
    </row>
    <row r="30" spans="1:16">
      <c r="A30" s="4" t="s">
        <v>703</v>
      </c>
      <c r="D30" s="6" t="n">
        <v>0</v>
      </c>
      <c r="H30" s="6" t="n">
        <v>79136</v>
      </c>
      <c r="M30" s="6" t="n">
        <v>79136</v>
      </c>
      <c r="N30" s="6" t="n">
        <v>0</v>
      </c>
      <c r="O30" s="6" t="n">
        <v>79136</v>
      </c>
    </row>
    <row r="31" spans="1:16">
      <c r="A31" s="4" t="s">
        <v>721</v>
      </c>
    </row>
    <row r="32" spans="1:16">
      <c r="A32" s="4" t="s">
        <v>634</v>
      </c>
      <c r="N32" s="4" t="s">
        <v>722</v>
      </c>
    </row>
    <row r="33" spans="1:16">
      <c r="A33" s="4" t="s">
        <v>700</v>
      </c>
      <c r="N33" s="5" t="n">
        <v>2760000</v>
      </c>
    </row>
    <row r="34" spans="1:16">
      <c r="A34" s="4" t="s">
        <v>723</v>
      </c>
    </row>
    <row r="35" spans="1:16">
      <c r="A35" s="4" t="s">
        <v>724</v>
      </c>
      <c r="N35" s="4" t="s">
        <v>449</v>
      </c>
    </row>
    <row r="36" spans="1:16">
      <c r="A36" s="4" t="s">
        <v>725</v>
      </c>
    </row>
    <row r="37" spans="1:16">
      <c r="A37" s="4" t="s">
        <v>724</v>
      </c>
      <c r="N37" s="4" t="s">
        <v>726</v>
      </c>
    </row>
    <row r="38" spans="1:16">
      <c r="A38" s="4" t="s">
        <v>727</v>
      </c>
    </row>
    <row r="39" spans="1:16">
      <c r="A39" s="4" t="s">
        <v>709</v>
      </c>
      <c r="B39" s="5" t="n">
        <v>3000000</v>
      </c>
    </row>
    <row r="40" spans="1:16">
      <c r="A40" s="4" t="s">
        <v>405</v>
      </c>
    </row>
    <row r="41" spans="1:16">
      <c r="A41" s="4" t="s">
        <v>393</v>
      </c>
      <c r="G41" s="6" t="n">
        <v>100000</v>
      </c>
      <c r="P41" s="6" t="n">
        <v>45000</v>
      </c>
    </row>
    <row r="42" spans="1:16">
      <c r="A42" s="4" t="s">
        <v>728</v>
      </c>
    </row>
    <row r="43" spans="1:16">
      <c r="A43" s="4" t="s">
        <v>729</v>
      </c>
      <c r="J43" s="4" t="s">
        <v>442</v>
      </c>
    </row>
    <row r="44" spans="1:16">
      <c r="A44" s="4" t="s">
        <v>730</v>
      </c>
      <c r="J44" s="4" t="s">
        <v>731</v>
      </c>
    </row>
    <row r="45" spans="1:16">
      <c r="A45" s="4" t="s">
        <v>709</v>
      </c>
      <c r="D45" s="5" t="n">
        <v>4825000</v>
      </c>
      <c r="H45" s="5" t="n">
        <v>4895000</v>
      </c>
      <c r="M45" s="5" t="n">
        <v>4895000</v>
      </c>
      <c r="N45" s="5" t="n">
        <v>4825000</v>
      </c>
      <c r="O45" s="5" t="n">
        <v>4895000</v>
      </c>
    </row>
    <row r="46" spans="1:16">
      <c r="A46" s="4" t="s">
        <v>732</v>
      </c>
      <c r="D46" s="6" t="n">
        <v>94000</v>
      </c>
      <c r="H46" s="6" t="n">
        <v>63000</v>
      </c>
      <c r="M46" s="6" t="n">
        <v>63000</v>
      </c>
      <c r="N46" s="6" t="n">
        <v>94000</v>
      </c>
      <c r="O46" s="6" t="n">
        <v>63000</v>
      </c>
    </row>
    <row r="47" spans="1:16">
      <c r="A47" s="4" t="s">
        <v>733</v>
      </c>
    </row>
    <row r="48" spans="1:16">
      <c r="A48" s="4" t="s">
        <v>393</v>
      </c>
      <c r="K48" s="6" t="n">
        <v>3400</v>
      </c>
    </row>
    <row r="49" spans="1:16">
      <c r="A49" s="4" t="s">
        <v>709</v>
      </c>
      <c r="D49" s="6" t="n">
        <v>829000</v>
      </c>
      <c r="H49" s="6" t="n">
        <v>850000</v>
      </c>
      <c r="M49" s="6" t="n">
        <v>850000</v>
      </c>
      <c r="N49" s="6" t="n">
        <v>829000</v>
      </c>
      <c r="O49" s="6" t="n">
        <v>850000</v>
      </c>
    </row>
    <row r="50" spans="1:16">
      <c r="A50" s="4" t="s">
        <v>732</v>
      </c>
      <c r="D50" s="6" t="n">
        <v>24000</v>
      </c>
      <c r="H50" s="6" t="n">
        <v>23000</v>
      </c>
      <c r="M50" s="6" t="n">
        <v>23000</v>
      </c>
      <c r="N50" s="6" t="n">
        <v>24000</v>
      </c>
      <c r="O50" s="6" t="n">
        <v>23000</v>
      </c>
    </row>
    <row r="51" spans="1:16">
      <c r="A51" s="4" t="s">
        <v>724</v>
      </c>
      <c r="K51" s="4" t="s">
        <v>734</v>
      </c>
    </row>
    <row r="52" spans="1:16">
      <c r="A52" s="4" t="s">
        <v>711</v>
      </c>
      <c r="K52" s="4" t="s">
        <v>735</v>
      </c>
    </row>
    <row r="53" spans="1:16">
      <c r="A53" s="4" t="s">
        <v>736</v>
      </c>
    </row>
    <row r="54" spans="1:16">
      <c r="A54" s="4" t="s">
        <v>737</v>
      </c>
      <c r="J54" s="4" t="s">
        <v>738</v>
      </c>
    </row>
    <row r="55" spans="1:16">
      <c r="A55" s="4" t="s">
        <v>739</v>
      </c>
    </row>
    <row r="56" spans="1:16">
      <c r="A56" s="4" t="s">
        <v>737</v>
      </c>
      <c r="J56" s="4" t="s">
        <v>738</v>
      </c>
    </row>
    <row r="57" spans="1:16">
      <c r="A57" s="4" t="s">
        <v>740</v>
      </c>
    </row>
    <row r="58" spans="1:16">
      <c r="A58" s="4" t="s">
        <v>737</v>
      </c>
      <c r="J58" s="4" t="s">
        <v>738</v>
      </c>
    </row>
    <row r="59" spans="1:16">
      <c r="A59" s="4" t="s">
        <v>741</v>
      </c>
    </row>
    <row r="60" spans="1:16">
      <c r="A60" s="4" t="s">
        <v>737</v>
      </c>
      <c r="J60" s="4" t="s">
        <v>742</v>
      </c>
    </row>
    <row r="61" spans="1:16">
      <c r="A61" s="4" t="s">
        <v>743</v>
      </c>
    </row>
    <row r="62" spans="1:16">
      <c r="A62" s="4" t="s">
        <v>737</v>
      </c>
      <c r="J62" s="4" t="s">
        <v>742</v>
      </c>
    </row>
    <row r="63" spans="1:16">
      <c r="A63" s="4" t="s">
        <v>744</v>
      </c>
    </row>
    <row r="64" spans="1:16">
      <c r="A64" s="4" t="s">
        <v>737</v>
      </c>
      <c r="J64" s="4" t="s">
        <v>742</v>
      </c>
    </row>
    <row r="65" spans="1:16">
      <c r="A65" s="4" t="s">
        <v>745</v>
      </c>
    </row>
    <row r="66" spans="1:16">
      <c r="A66" s="4" t="s">
        <v>393</v>
      </c>
      <c r="J66" s="6" t="n">
        <v>138000</v>
      </c>
    </row>
    <row r="67" spans="1:16">
      <c r="A67" s="4" t="s">
        <v>746</v>
      </c>
      <c r="J67" s="6" t="n">
        <v>70000</v>
      </c>
    </row>
    <row r="68" spans="1:16">
      <c r="A68" s="4" t="s">
        <v>747</v>
      </c>
    </row>
    <row r="69" spans="1:16">
      <c r="A69" s="4" t="s">
        <v>393</v>
      </c>
      <c r="J69" s="6" t="n">
        <v>45070</v>
      </c>
    </row>
    <row r="70" spans="1:16">
      <c r="A70" s="4" t="s">
        <v>709</v>
      </c>
      <c r="D70" s="6" t="n">
        <v>1682000</v>
      </c>
      <c r="H70" s="6" t="n">
        <v>1792000</v>
      </c>
      <c r="M70" s="6" t="n">
        <v>1792000</v>
      </c>
      <c r="N70" s="6" t="n">
        <v>1682000</v>
      </c>
      <c r="O70" s="6" t="n">
        <v>1792000</v>
      </c>
    </row>
    <row r="71" spans="1:16">
      <c r="A71" s="4" t="s">
        <v>732</v>
      </c>
      <c r="D71" s="5" t="n">
        <v>105000</v>
      </c>
      <c r="H71" s="6" t="n">
        <v>102000</v>
      </c>
      <c r="M71" s="6" t="n">
        <v>102000</v>
      </c>
      <c r="N71" s="6" t="n">
        <v>105000</v>
      </c>
      <c r="O71" s="6" t="n">
        <v>102000</v>
      </c>
    </row>
    <row r="72" spans="1:16">
      <c r="A72" s="4" t="s">
        <v>634</v>
      </c>
      <c r="J72" s="4" t="s">
        <v>748</v>
      </c>
    </row>
    <row r="73" spans="1:16">
      <c r="A73" s="4" t="s">
        <v>749</v>
      </c>
    </row>
    <row r="74" spans="1:16">
      <c r="A74" s="4" t="s">
        <v>724</v>
      </c>
      <c r="J74" s="4" t="s">
        <v>750</v>
      </c>
    </row>
    <row r="75" spans="1:16">
      <c r="A75" s="4" t="s">
        <v>751</v>
      </c>
    </row>
    <row r="76" spans="1:16">
      <c r="A76" s="4" t="s">
        <v>724</v>
      </c>
      <c r="J76" s="4" t="s">
        <v>752</v>
      </c>
    </row>
    <row r="77" spans="1:16">
      <c r="A77" s="4" t="s">
        <v>753</v>
      </c>
    </row>
    <row r="78" spans="1:16">
      <c r="A78" s="4" t="s">
        <v>724</v>
      </c>
      <c r="J78" s="4" t="s">
        <v>752</v>
      </c>
    </row>
    <row r="79" spans="1:16">
      <c r="A79" s="4" t="s">
        <v>754</v>
      </c>
    </row>
    <row r="80" spans="1:16">
      <c r="A80" s="4" t="s">
        <v>709</v>
      </c>
      <c r="E80" s="5" t="n">
        <v>10000000</v>
      </c>
    </row>
    <row r="81" spans="1:16">
      <c r="A81" s="4" t="s">
        <v>700</v>
      </c>
      <c r="E81" s="5" t="n">
        <v>10000000</v>
      </c>
    </row>
    <row r="82" spans="1:16">
      <c r="A82" s="4" t="s">
        <v>707</v>
      </c>
      <c r="N82" s="5" t="n">
        <v>523000</v>
      </c>
    </row>
    <row r="83" spans="1:16">
      <c r="A83" s="4" t="s">
        <v>755</v>
      </c>
      <c r="D83" s="4" t="s">
        <v>756</v>
      </c>
      <c r="N83" s="4" t="s">
        <v>756</v>
      </c>
    </row>
    <row r="84" spans="1:16">
      <c r="A84" s="4" t="s">
        <v>757</v>
      </c>
      <c r="D84" s="6" t="n">
        <v>375000</v>
      </c>
      <c r="N84" s="6" t="n">
        <v>375000</v>
      </c>
    </row>
    <row r="85" spans="1:16">
      <c r="A85" s="4" t="s">
        <v>758</v>
      </c>
      <c r="D85" s="8" t="n">
        <v>4.5</v>
      </c>
      <c r="N85" s="8" t="n">
        <v>4.5</v>
      </c>
    </row>
    <row r="86" spans="1:16">
      <c r="A86" s="4" t="s">
        <v>759</v>
      </c>
      <c r="N86" s="5" t="n">
        <v>601000</v>
      </c>
    </row>
    <row r="87" spans="1:16">
      <c r="A87" s="4" t="s">
        <v>760</v>
      </c>
      <c r="D87" s="5" t="n">
        <v>9920000</v>
      </c>
      <c r="N87" s="6" t="n">
        <v>9920000</v>
      </c>
    </row>
    <row r="88" spans="1:16">
      <c r="A88" s="4" t="s">
        <v>761</v>
      </c>
    </row>
    <row r="89" spans="1:16">
      <c r="A89" s="4" t="s">
        <v>701</v>
      </c>
      <c r="C89" s="5" t="n">
        <v>1500000</v>
      </c>
    </row>
    <row r="90" spans="1:16">
      <c r="A90" s="4" t="s">
        <v>762</v>
      </c>
    </row>
    <row r="91" spans="1:16">
      <c r="A91" s="4" t="s">
        <v>709</v>
      </c>
      <c r="B91" s="5" t="n">
        <v>10000000</v>
      </c>
    </row>
    <row r="92" spans="1:16">
      <c r="A92" s="4" t="s">
        <v>763</v>
      </c>
    </row>
    <row r="93" spans="1:16">
      <c r="A93" s="4" t="s">
        <v>634</v>
      </c>
      <c r="B93" s="4" t="s">
        <v>764</v>
      </c>
    </row>
    <row r="94" spans="1:16">
      <c r="A94" s="4" t="s">
        <v>765</v>
      </c>
    </row>
    <row r="95" spans="1:16">
      <c r="A95" s="4" t="s">
        <v>709</v>
      </c>
      <c r="B95" s="5" t="n">
        <v>11500000</v>
      </c>
    </row>
    <row r="96" spans="1:16">
      <c r="A96" s="4" t="s">
        <v>634</v>
      </c>
      <c r="B96" s="4" t="s">
        <v>766</v>
      </c>
    </row>
    <row r="97" spans="1:16">
      <c r="A97" s="4" t="s">
        <v>724</v>
      </c>
      <c r="B97" s="4" t="s">
        <v>767</v>
      </c>
    </row>
    <row r="98" spans="1:16">
      <c r="A98" s="4" t="s">
        <v>768</v>
      </c>
    </row>
    <row r="99" spans="1:16">
      <c r="A99" s="4" t="s">
        <v>701</v>
      </c>
      <c r="B99" s="5" t="n">
        <v>2300000</v>
      </c>
    </row>
    <row r="100" spans="1:16">
      <c r="A100" s="4" t="s">
        <v>769</v>
      </c>
      <c r="B100" s="5" t="n">
        <v>3000000</v>
      </c>
    </row>
    <row r="101" spans="1:16">
      <c r="A101" s="4" t="s">
        <v>770</v>
      </c>
    </row>
    <row r="102" spans="1:16">
      <c r="A102" s="4" t="s">
        <v>634</v>
      </c>
      <c r="G102" s="4" t="s">
        <v>771</v>
      </c>
    </row>
    <row r="103" spans="1:16">
      <c r="A103" s="4" t="s">
        <v>724</v>
      </c>
      <c r="G103" s="4" t="s">
        <v>772</v>
      </c>
    </row>
    <row r="104" spans="1:16">
      <c r="A104" s="4" t="s">
        <v>711</v>
      </c>
      <c r="G104" s="4" t="s">
        <v>773</v>
      </c>
    </row>
    <row r="105" spans="1:16">
      <c r="A105" s="4" t="s">
        <v>707</v>
      </c>
      <c r="D105" s="6" t="n">
        <v>300000</v>
      </c>
    </row>
    <row r="106" spans="1:16">
      <c r="A106" s="4" t="s">
        <v>774</v>
      </c>
      <c r="G106" s="5" t="n">
        <v>6000000</v>
      </c>
    </row>
    <row r="107" spans="1:16">
      <c r="A107" s="4" t="s">
        <v>775</v>
      </c>
      <c r="G107" s="5" t="n">
        <v>900000</v>
      </c>
    </row>
    <row r="108" spans="1:16">
      <c r="A108" s="4" t="s">
        <v>718</v>
      </c>
      <c r="D108" s="6" t="n">
        <v>635000</v>
      </c>
      <c r="N108" s="6" t="n">
        <v>635000</v>
      </c>
    </row>
    <row r="109" spans="1:16">
      <c r="A109" s="4" t="s">
        <v>776</v>
      </c>
    </row>
    <row r="110" spans="1:16">
      <c r="A110" s="4" t="s">
        <v>634</v>
      </c>
      <c r="I110" s="4" t="s">
        <v>777</v>
      </c>
    </row>
    <row r="111" spans="1:16">
      <c r="A111" s="4" t="s">
        <v>724</v>
      </c>
      <c r="I111" s="4" t="s">
        <v>449</v>
      </c>
    </row>
    <row r="112" spans="1:16">
      <c r="A112" s="4" t="s">
        <v>711</v>
      </c>
      <c r="I112" s="4" t="s">
        <v>778</v>
      </c>
    </row>
    <row r="113" spans="1:16">
      <c r="A113" s="4" t="s">
        <v>759</v>
      </c>
      <c r="I113" s="5" t="n">
        <v>1511000</v>
      </c>
    </row>
    <row r="114" spans="1:16">
      <c r="A114" s="4" t="s">
        <v>779</v>
      </c>
    </row>
    <row r="115" spans="1:16">
      <c r="A115" s="4" t="s">
        <v>769</v>
      </c>
      <c r="M115" s="6" t="n">
        <v>882000</v>
      </c>
      <c r="N115" s="6" t="n">
        <v>629000</v>
      </c>
    </row>
    <row r="116" spans="1:16">
      <c r="A116" s="4" t="s">
        <v>755</v>
      </c>
      <c r="I116" s="4" t="s">
        <v>756</v>
      </c>
    </row>
    <row r="117" spans="1:16">
      <c r="A117" s="4" t="s">
        <v>757</v>
      </c>
      <c r="I117" s="6" t="n">
        <v>750000</v>
      </c>
    </row>
    <row r="118" spans="1:16">
      <c r="A118" s="4" t="s">
        <v>758</v>
      </c>
      <c r="I118" s="8" t="n">
        <v>1.8</v>
      </c>
    </row>
    <row r="119" spans="1:16">
      <c r="A119" s="4" t="s">
        <v>760</v>
      </c>
      <c r="D119" s="5" t="n">
        <v>3000000</v>
      </c>
      <c r="H119" s="6" t="n">
        <v>2370000</v>
      </c>
      <c r="M119" s="6" t="n">
        <v>2370000</v>
      </c>
      <c r="N119" s="5" t="n">
        <v>3000000</v>
      </c>
      <c r="O119" s="6" t="n">
        <v>2370000</v>
      </c>
    </row>
    <row r="120" spans="1:16">
      <c r="A120" s="4" t="s">
        <v>780</v>
      </c>
      <c r="H120" s="5" t="n">
        <v>629000</v>
      </c>
      <c r="M120" s="5" t="n">
        <v>629000</v>
      </c>
      <c r="O120" s="5" t="n">
        <v>62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1</v>
      </c>
      <c r="B1" s="2" t="s">
        <v>2</v>
      </c>
      <c r="C1" s="2" t="s">
        <v>38</v>
      </c>
    </row>
    <row r="2" spans="1:3">
      <c r="A2" s="4" t="s">
        <v>782</v>
      </c>
      <c r="B2" s="5" t="n">
        <v>36284684</v>
      </c>
    </row>
    <row r="3" spans="1:3">
      <c r="A3" s="4" t="s">
        <v>783</v>
      </c>
    </row>
    <row r="4" spans="1:3">
      <c r="A4" s="4" t="s">
        <v>782</v>
      </c>
      <c r="B4" s="6" t="n">
        <v>7336730</v>
      </c>
      <c r="C4" s="5" t="n">
        <v>7536812</v>
      </c>
    </row>
    <row r="5" spans="1:3">
      <c r="A5" s="4" t="s">
        <v>64</v>
      </c>
      <c r="B5" s="6" t="n">
        <v>-223889</v>
      </c>
      <c r="C5" s="6" t="n">
        <v>-188231</v>
      </c>
    </row>
    <row r="6" spans="1:3">
      <c r="A6" s="4" t="s">
        <v>70</v>
      </c>
      <c r="B6" s="6" t="n">
        <v>7112842</v>
      </c>
      <c r="C6" s="6" t="n">
        <v>7348581</v>
      </c>
    </row>
    <row r="7" spans="1:3">
      <c r="A7" s="4" t="s">
        <v>784</v>
      </c>
    </row>
    <row r="8" spans="1:3">
      <c r="A8" s="4" t="s">
        <v>782</v>
      </c>
      <c r="B8" s="6" t="n">
        <v>4825226</v>
      </c>
      <c r="C8" s="6" t="n">
        <v>4895000</v>
      </c>
    </row>
    <row r="9" spans="1:3">
      <c r="A9" s="4" t="s">
        <v>785</v>
      </c>
    </row>
    <row r="10" spans="1:3">
      <c r="A10" s="4" t="s">
        <v>782</v>
      </c>
      <c r="B10" s="6" t="n">
        <v>1682275</v>
      </c>
      <c r="C10" s="6" t="n">
        <v>1791736</v>
      </c>
    </row>
    <row r="11" spans="1:3">
      <c r="A11" s="4" t="s">
        <v>786</v>
      </c>
    </row>
    <row r="12" spans="1:3">
      <c r="A12" s="4" t="s">
        <v>782</v>
      </c>
      <c r="B12" s="5" t="n">
        <v>829229</v>
      </c>
      <c r="C12" s="5" t="n">
        <v>8500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787</v>
      </c>
      <c r="B1" s="2" t="s">
        <v>612</v>
      </c>
    </row>
    <row r="2" spans="1:2">
      <c r="A2" s="3" t="s">
        <v>261</v>
      </c>
    </row>
    <row r="3" spans="1:2">
      <c r="A3" s="4" t="s">
        <v>613</v>
      </c>
      <c r="B3" s="5" t="n">
        <v>21433484</v>
      </c>
    </row>
    <row r="4" spans="1:2">
      <c r="A4" s="4" t="s">
        <v>614</v>
      </c>
      <c r="B4" s="6" t="n">
        <v>11262710</v>
      </c>
    </row>
    <row r="5" spans="1:2">
      <c r="A5" s="4" t="s">
        <v>615</v>
      </c>
      <c r="B5" s="6" t="n">
        <v>280830</v>
      </c>
    </row>
    <row r="6" spans="1:2">
      <c r="A6" s="4" t="s">
        <v>616</v>
      </c>
      <c r="B6" s="6" t="n">
        <v>300248</v>
      </c>
    </row>
    <row r="7" spans="1:2">
      <c r="A7" s="4" t="s">
        <v>617</v>
      </c>
      <c r="B7" s="6" t="n">
        <v>320702</v>
      </c>
    </row>
    <row r="8" spans="1:2">
      <c r="A8" s="4" t="s">
        <v>618</v>
      </c>
      <c r="B8" s="6" t="n">
        <v>5822397</v>
      </c>
    </row>
    <row r="9" spans="1:2">
      <c r="A9" s="4" t="s">
        <v>131</v>
      </c>
      <c r="B9" s="6" t="n">
        <v>39420370</v>
      </c>
    </row>
    <row r="10" spans="1:2">
      <c r="A10" s="4" t="s">
        <v>788</v>
      </c>
      <c r="B10" s="6" t="n">
        <v>-3135686</v>
      </c>
    </row>
    <row r="11" spans="1:2">
      <c r="A11" s="4" t="s">
        <v>789</v>
      </c>
      <c r="B11" s="5" t="n">
        <v>362846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5"/>
    <col customWidth="1" max="13" min="13" width="80"/>
    <col customWidth="1" max="14" min="14" width="14"/>
  </cols>
  <sheetData>
    <row r="1" spans="1:14">
      <c r="A1" s="1" t="s">
        <v>790</v>
      </c>
      <c r="B1" s="2" t="s">
        <v>668</v>
      </c>
      <c r="L1" s="2" t="s">
        <v>791</v>
      </c>
      <c r="M1" s="2" t="s">
        <v>1</v>
      </c>
    </row>
    <row r="2" spans="1:14">
      <c r="B2" s="2" t="s">
        <v>2</v>
      </c>
      <c r="C2" s="2" t="s">
        <v>792</v>
      </c>
      <c r="D2" s="2" t="s">
        <v>628</v>
      </c>
      <c r="E2" s="2" t="s">
        <v>545</v>
      </c>
      <c r="F2" s="2" t="s">
        <v>793</v>
      </c>
      <c r="G2" s="2" t="s">
        <v>537</v>
      </c>
      <c r="H2" s="2" t="s">
        <v>794</v>
      </c>
      <c r="I2" s="2" t="s">
        <v>548</v>
      </c>
      <c r="J2" s="2" t="s">
        <v>38</v>
      </c>
      <c r="K2" s="2" t="s">
        <v>795</v>
      </c>
      <c r="L2" s="2" t="s">
        <v>795</v>
      </c>
      <c r="M2" s="2" t="s">
        <v>2</v>
      </c>
      <c r="N2" s="2" t="s">
        <v>38</v>
      </c>
    </row>
    <row r="3" spans="1:14">
      <c r="A3" s="4" t="s">
        <v>796</v>
      </c>
      <c r="M3" s="4" t="s">
        <v>44</v>
      </c>
      <c r="N3" s="5" t="n">
        <v>2000000</v>
      </c>
    </row>
    <row r="4" spans="1:14">
      <c r="A4" s="4" t="s">
        <v>181</v>
      </c>
      <c r="M4" s="5" t="n">
        <v>183867</v>
      </c>
      <c r="N4" s="4" t="s">
        <v>44</v>
      </c>
    </row>
    <row r="5" spans="1:14">
      <c r="A5" s="4" t="s">
        <v>797</v>
      </c>
    </row>
    <row r="6" spans="1:14">
      <c r="A6" s="4" t="s">
        <v>798</v>
      </c>
      <c r="B6" s="6" t="n">
        <v>11780107</v>
      </c>
      <c r="J6" s="6" t="n">
        <v>10606211</v>
      </c>
      <c r="M6" s="6" t="n">
        <v>11780107</v>
      </c>
      <c r="N6" s="6" t="n">
        <v>10606211</v>
      </c>
    </row>
    <row r="7" spans="1:14">
      <c r="A7" s="4" t="s">
        <v>799</v>
      </c>
    </row>
    <row r="8" spans="1:14">
      <c r="A8" s="4" t="s">
        <v>800</v>
      </c>
      <c r="B8" s="8" t="n">
        <v>0.15</v>
      </c>
      <c r="J8" s="8" t="n">
        <v>0.12</v>
      </c>
      <c r="M8" s="8" t="n">
        <v>0.15</v>
      </c>
      <c r="N8" s="8" t="n">
        <v>0.12</v>
      </c>
    </row>
    <row r="9" spans="1:14">
      <c r="A9" s="4" t="s">
        <v>801</v>
      </c>
    </row>
    <row r="10" spans="1:14">
      <c r="A10" s="4" t="s">
        <v>800</v>
      </c>
      <c r="B10" s="8" t="n">
        <v>5.5</v>
      </c>
      <c r="J10" s="8" t="n">
        <v>5.5</v>
      </c>
      <c r="M10" s="8" t="n">
        <v>5.5</v>
      </c>
      <c r="N10" s="8" t="n">
        <v>5.5</v>
      </c>
    </row>
    <row r="11" spans="1:14">
      <c r="A11" s="4" t="s">
        <v>802</v>
      </c>
    </row>
    <row r="12" spans="1:14">
      <c r="A12" s="4" t="s">
        <v>709</v>
      </c>
      <c r="B12" s="5" t="n">
        <v>10000000</v>
      </c>
      <c r="M12" s="5" t="n">
        <v>10000000</v>
      </c>
    </row>
    <row r="13" spans="1:14">
      <c r="A13" s="4" t="s">
        <v>803</v>
      </c>
      <c r="B13" s="6" t="n">
        <v>3041000</v>
      </c>
      <c r="M13" s="6" t="n">
        <v>3041000</v>
      </c>
    </row>
    <row r="14" spans="1:14">
      <c r="A14" s="4" t="s">
        <v>804</v>
      </c>
      <c r="B14" s="6" t="n">
        <v>817000</v>
      </c>
      <c r="M14" s="6" t="n">
        <v>817000</v>
      </c>
    </row>
    <row r="15" spans="1:14">
      <c r="A15" s="4" t="s">
        <v>805</v>
      </c>
      <c r="B15" s="6" t="n">
        <v>307000</v>
      </c>
      <c r="M15" s="6" t="n">
        <v>307000</v>
      </c>
    </row>
    <row r="16" spans="1:14">
      <c r="A16" s="4" t="s">
        <v>806</v>
      </c>
      <c r="B16" s="6" t="n">
        <v>5835000</v>
      </c>
      <c r="M16" s="6" t="n">
        <v>5835000</v>
      </c>
    </row>
    <row r="17" spans="1:14">
      <c r="A17" s="4" t="s">
        <v>807</v>
      </c>
    </row>
    <row r="18" spans="1:14">
      <c r="A18" s="4" t="s">
        <v>709</v>
      </c>
      <c r="B18" s="5" t="n">
        <v>1100000</v>
      </c>
      <c r="C18" s="5" t="n">
        <v>2400000</v>
      </c>
      <c r="E18" s="5" t="n">
        <v>2750000</v>
      </c>
      <c r="F18" s="5" t="n">
        <v>1750000</v>
      </c>
      <c r="H18" s="5" t="n">
        <v>1750000</v>
      </c>
      <c r="I18" s="5" t="n">
        <v>600000</v>
      </c>
      <c r="J18" s="5" t="n">
        <v>1400000</v>
      </c>
      <c r="K18" s="5" t="n">
        <v>1400000</v>
      </c>
      <c r="L18" s="5" t="n">
        <v>1400000</v>
      </c>
      <c r="M18" s="5" t="n">
        <v>1100000</v>
      </c>
      <c r="N18" s="5" t="n">
        <v>1400000</v>
      </c>
    </row>
    <row r="19" spans="1:14">
      <c r="A19" s="4" t="s">
        <v>808</v>
      </c>
      <c r="B19" s="6" t="n">
        <v>3004131</v>
      </c>
      <c r="C19" s="6" t="n">
        <v>3206816</v>
      </c>
      <c r="E19" s="6" t="n">
        <v>2435144</v>
      </c>
      <c r="F19" s="6" t="n">
        <v>923185</v>
      </c>
      <c r="H19" s="6" t="n">
        <v>923185</v>
      </c>
      <c r="I19" s="6" t="n">
        <v>233194</v>
      </c>
      <c r="J19" s="6" t="n">
        <v>524360</v>
      </c>
      <c r="K19" s="6" t="n">
        <v>524360</v>
      </c>
    </row>
    <row r="20" spans="1:14">
      <c r="A20" s="4" t="s">
        <v>809</v>
      </c>
      <c r="B20" s="8" t="n">
        <v>0.37</v>
      </c>
      <c r="C20" s="8" t="n">
        <v>0.77</v>
      </c>
      <c r="J20" s="8" t="n">
        <v>3.04</v>
      </c>
      <c r="K20" s="8" t="n">
        <v>2.23</v>
      </c>
      <c r="L20" s="8" t="n">
        <v>2.23</v>
      </c>
      <c r="M20" s="8" t="n">
        <v>0.37</v>
      </c>
      <c r="N20" s="8" t="n">
        <v>3.04</v>
      </c>
    </row>
    <row r="21" spans="1:14">
      <c r="A21" s="4" t="s">
        <v>718</v>
      </c>
      <c r="B21" s="5" t="n">
        <v>17000</v>
      </c>
      <c r="C21" s="5" t="n">
        <v>64000</v>
      </c>
      <c r="E21" s="5" t="n">
        <v>17000</v>
      </c>
      <c r="F21" s="5" t="n">
        <v>181000</v>
      </c>
      <c r="H21" s="5" t="n">
        <v>181000</v>
      </c>
      <c r="I21" s="5" t="n">
        <v>97000</v>
      </c>
      <c r="J21" s="5" t="n">
        <v>36000</v>
      </c>
      <c r="K21" s="5" t="n">
        <v>36000</v>
      </c>
      <c r="L21" s="5" t="n">
        <v>36000</v>
      </c>
      <c r="M21" s="5" t="n">
        <v>17000</v>
      </c>
      <c r="N21" s="5" t="n">
        <v>36000</v>
      </c>
    </row>
    <row r="22" spans="1:14">
      <c r="A22" s="4" t="s">
        <v>810</v>
      </c>
      <c r="B22" s="6" t="n">
        <v>513000</v>
      </c>
      <c r="J22" s="6" t="n">
        <v>98000</v>
      </c>
      <c r="M22" s="6" t="n">
        <v>513000</v>
      </c>
      <c r="N22" s="6" t="n">
        <v>98000</v>
      </c>
    </row>
    <row r="23" spans="1:14">
      <c r="A23" s="4" t="s">
        <v>811</v>
      </c>
      <c r="M23" s="6" t="n">
        <v>5242000</v>
      </c>
      <c r="N23" s="6" t="n">
        <v>1522000</v>
      </c>
    </row>
    <row r="24" spans="1:14">
      <c r="A24" s="4" t="s">
        <v>812</v>
      </c>
      <c r="M24" s="6" t="n">
        <v>1298000</v>
      </c>
      <c r="N24" s="6" t="n">
        <v>91000</v>
      </c>
    </row>
    <row r="25" spans="1:14">
      <c r="A25" s="4" t="s">
        <v>181</v>
      </c>
      <c r="M25" s="6" t="n">
        <v>107000</v>
      </c>
      <c r="N25" s="6" t="n">
        <v>9000</v>
      </c>
    </row>
    <row r="26" spans="1:14">
      <c r="A26" s="4" t="s">
        <v>813</v>
      </c>
    </row>
    <row r="27" spans="1:14">
      <c r="A27" s="4" t="s">
        <v>809</v>
      </c>
      <c r="E27" s="8" t="n">
        <v>1.08</v>
      </c>
      <c r="F27" s="8" t="n">
        <v>1.74</v>
      </c>
      <c r="H27" s="8" t="n">
        <v>1.74</v>
      </c>
      <c r="I27" s="8" t="n">
        <v>2.9</v>
      </c>
    </row>
    <row r="28" spans="1:14">
      <c r="A28" s="4" t="s">
        <v>814</v>
      </c>
    </row>
    <row r="29" spans="1:14">
      <c r="A29" s="4" t="s">
        <v>809</v>
      </c>
      <c r="E29" s="8" t="n">
        <v>1.7</v>
      </c>
      <c r="F29" s="8" t="n">
        <v>2.74</v>
      </c>
      <c r="H29" s="8" t="n">
        <v>2.74</v>
      </c>
      <c r="I29" s="8" t="n">
        <v>3.06</v>
      </c>
    </row>
    <row r="30" spans="1:14">
      <c r="A30" s="4" t="s">
        <v>815</v>
      </c>
    </row>
    <row r="31" spans="1:14">
      <c r="A31" s="4" t="s">
        <v>709</v>
      </c>
      <c r="K31" s="5" t="n">
        <v>10000000</v>
      </c>
      <c r="L31" s="5" t="n">
        <v>10000000</v>
      </c>
    </row>
    <row r="32" spans="1:14">
      <c r="A32" s="4" t="s">
        <v>816</v>
      </c>
      <c r="K32" s="4" t="s">
        <v>640</v>
      </c>
      <c r="L32" s="4" t="s">
        <v>640</v>
      </c>
    </row>
    <row r="33" spans="1:14">
      <c r="A33" s="4" t="s">
        <v>817</v>
      </c>
      <c r="L33" s="4" t="s">
        <v>818</v>
      </c>
    </row>
    <row r="34" spans="1:14">
      <c r="A34" s="4" t="s">
        <v>819</v>
      </c>
      <c r="K34" s="4" t="s">
        <v>820</v>
      </c>
      <c r="L34" s="4" t="s">
        <v>820</v>
      </c>
    </row>
    <row r="35" spans="1:14">
      <c r="A35" s="4" t="s">
        <v>796</v>
      </c>
      <c r="L35" s="5" t="n">
        <v>9900000</v>
      </c>
    </row>
    <row r="36" spans="1:14">
      <c r="A36" s="4" t="s">
        <v>632</v>
      </c>
      <c r="L36" s="4" t="s">
        <v>821</v>
      </c>
    </row>
    <row r="37" spans="1:14">
      <c r="A37" s="4" t="s">
        <v>535</v>
      </c>
      <c r="K37" s="4" t="s">
        <v>822</v>
      </c>
      <c r="L37" s="4" t="s">
        <v>822</v>
      </c>
    </row>
    <row r="38" spans="1:14">
      <c r="A38" s="4" t="s">
        <v>823</v>
      </c>
      <c r="L38" s="4" t="s">
        <v>449</v>
      </c>
    </row>
    <row r="39" spans="1:14">
      <c r="A39" s="4" t="s">
        <v>824</v>
      </c>
      <c r="L39" s="4" t="s">
        <v>825</v>
      </c>
    </row>
    <row r="40" spans="1:14">
      <c r="A40" s="4" t="s">
        <v>755</v>
      </c>
      <c r="K40" s="4" t="s">
        <v>756</v>
      </c>
      <c r="L40" s="4" t="s">
        <v>756</v>
      </c>
    </row>
    <row r="41" spans="1:14">
      <c r="A41" s="4" t="s">
        <v>759</v>
      </c>
      <c r="L41" s="5" t="n">
        <v>1058000</v>
      </c>
    </row>
    <row r="42" spans="1:14">
      <c r="A42" s="4" t="s">
        <v>826</v>
      </c>
      <c r="L42" s="5" t="n">
        <v>5570000</v>
      </c>
    </row>
    <row r="43" spans="1:14">
      <c r="A43" s="4" t="s">
        <v>827</v>
      </c>
    </row>
    <row r="44" spans="1:14">
      <c r="A44" s="4" t="s">
        <v>808</v>
      </c>
      <c r="L44" s="6" t="n">
        <v>142857</v>
      </c>
    </row>
    <row r="45" spans="1:14">
      <c r="A45" s="4" t="s">
        <v>809</v>
      </c>
      <c r="K45" s="8" t="n">
        <v>3.5</v>
      </c>
      <c r="L45" s="8" t="n">
        <v>3.5</v>
      </c>
    </row>
    <row r="46" spans="1:14">
      <c r="A46" s="4" t="s">
        <v>828</v>
      </c>
    </row>
    <row r="47" spans="1:14">
      <c r="A47" s="4" t="s">
        <v>808</v>
      </c>
      <c r="L47" s="6" t="n">
        <v>181818</v>
      </c>
    </row>
    <row r="48" spans="1:14">
      <c r="A48" s="4" t="s">
        <v>809</v>
      </c>
      <c r="K48" s="8" t="n">
        <v>5.5</v>
      </c>
      <c r="L48" s="8" t="n">
        <v>5.5</v>
      </c>
    </row>
    <row r="49" spans="1:14">
      <c r="A49" s="4" t="s">
        <v>829</v>
      </c>
    </row>
    <row r="50" spans="1:14">
      <c r="A50" s="4" t="s">
        <v>808</v>
      </c>
      <c r="L50" s="6" t="n">
        <v>500000000</v>
      </c>
    </row>
    <row r="51" spans="1:14">
      <c r="A51" s="4" t="s">
        <v>830</v>
      </c>
    </row>
    <row r="52" spans="1:14">
      <c r="A52" s="4" t="s">
        <v>816</v>
      </c>
      <c r="G52" s="4" t="s">
        <v>640</v>
      </c>
    </row>
    <row r="53" spans="1:14">
      <c r="A53" s="4" t="s">
        <v>817</v>
      </c>
      <c r="G53" s="4" t="s">
        <v>818</v>
      </c>
    </row>
    <row r="54" spans="1:14">
      <c r="A54" s="4" t="s">
        <v>819</v>
      </c>
      <c r="G54" s="4" t="s">
        <v>820</v>
      </c>
    </row>
    <row r="55" spans="1:14">
      <c r="A55" s="4" t="s">
        <v>796</v>
      </c>
      <c r="G55" s="5" t="n">
        <v>4950000</v>
      </c>
    </row>
    <row r="56" spans="1:14">
      <c r="A56" s="4" t="s">
        <v>831</v>
      </c>
      <c r="G56" s="5" t="n">
        <v>5000000</v>
      </c>
    </row>
    <row r="57" spans="1:14">
      <c r="A57" s="4" t="s">
        <v>832</v>
      </c>
    </row>
    <row r="58" spans="1:14">
      <c r="A58" s="4" t="s">
        <v>817</v>
      </c>
      <c r="D58" s="4" t="s">
        <v>818</v>
      </c>
      <c r="F58" s="4" t="s">
        <v>818</v>
      </c>
    </row>
    <row r="59" spans="1:14">
      <c r="A59" s="4" t="s">
        <v>819</v>
      </c>
      <c r="D59" s="4" t="s">
        <v>833</v>
      </c>
      <c r="F59" s="4" t="s">
        <v>833</v>
      </c>
    </row>
    <row r="60" spans="1:14">
      <c r="A60" s="4" t="s">
        <v>831</v>
      </c>
      <c r="D60" s="5" t="n">
        <v>2500000</v>
      </c>
      <c r="F60" s="5" t="n">
        <v>2500000</v>
      </c>
    </row>
    <row r="61" spans="1:14">
      <c r="A61" s="4" t="s">
        <v>834</v>
      </c>
    </row>
    <row r="62" spans="1:14">
      <c r="A62" s="4" t="s">
        <v>796</v>
      </c>
      <c r="M62" s="6" t="n">
        <v>4650000</v>
      </c>
    </row>
    <row r="63" spans="1:14">
      <c r="A63" s="4" t="s">
        <v>831</v>
      </c>
      <c r="B63" s="5" t="n">
        <v>5000000</v>
      </c>
      <c r="M63" s="5" t="n">
        <v>5000000</v>
      </c>
    </row>
    <row r="64" spans="1:14">
      <c r="A64" s="4" t="s">
        <v>835</v>
      </c>
      <c r="M64" s="4" t="s">
        <v>836</v>
      </c>
    </row>
    <row r="65" spans="1:14">
      <c r="A65" s="4" t="s">
        <v>837</v>
      </c>
    </row>
    <row r="66" spans="1:14">
      <c r="A66" s="4" t="s">
        <v>755</v>
      </c>
      <c r="B66" s="4" t="s">
        <v>756</v>
      </c>
      <c r="M66" s="4" t="s">
        <v>756</v>
      </c>
    </row>
    <row r="67" spans="1:14">
      <c r="A67" s="4" t="s">
        <v>759</v>
      </c>
      <c r="M67" s="5" t="n">
        <v>1148000</v>
      </c>
    </row>
    <row r="68" spans="1:14">
      <c r="A68" s="4" t="s">
        <v>826</v>
      </c>
      <c r="M68" s="5" t="n">
        <v>4235000</v>
      </c>
    </row>
    <row r="69" spans="1:14">
      <c r="A69" s="4" t="s">
        <v>835</v>
      </c>
      <c r="M69" s="4" t="s">
        <v>838</v>
      </c>
    </row>
    <row r="70" spans="1:14">
      <c r="A70" s="4" t="s">
        <v>798</v>
      </c>
      <c r="B70" s="6" t="n">
        <v>550000</v>
      </c>
      <c r="M70" s="6" t="n">
        <v>550000</v>
      </c>
    </row>
    <row r="71" spans="1:14">
      <c r="A71" s="4" t="s">
        <v>800</v>
      </c>
      <c r="B71" s="5" t="n">
        <v>3</v>
      </c>
      <c r="M71" s="5" t="n">
        <v>3</v>
      </c>
    </row>
    <row r="72" spans="1:14">
      <c r="A72" s="4" t="s">
        <v>839</v>
      </c>
    </row>
    <row r="73" spans="1:14">
      <c r="A73" s="4" t="s">
        <v>798</v>
      </c>
      <c r="B73" s="6" t="n">
        <v>300000</v>
      </c>
      <c r="M73" s="6" t="n">
        <v>300000</v>
      </c>
    </row>
    <row r="74" spans="1:14">
      <c r="A74" s="4" t="s">
        <v>800</v>
      </c>
      <c r="B74" s="5" t="n">
        <v>5</v>
      </c>
      <c r="M74" s="5" t="n">
        <v>5</v>
      </c>
    </row>
    <row r="75" spans="1:14">
      <c r="A75" s="4" t="s">
        <v>802</v>
      </c>
    </row>
    <row r="76" spans="1:14">
      <c r="A76" s="4" t="s">
        <v>709</v>
      </c>
      <c r="J76" s="6" t="n">
        <v>8600000</v>
      </c>
      <c r="N76" s="6" t="n">
        <v>8600000</v>
      </c>
    </row>
    <row r="77" spans="1:14">
      <c r="A77" s="4" t="s">
        <v>718</v>
      </c>
      <c r="J77" s="6" t="n">
        <v>62000</v>
      </c>
      <c r="N77" s="6" t="n">
        <v>62000</v>
      </c>
    </row>
    <row r="78" spans="1:14">
      <c r="A78" s="4" t="s">
        <v>803</v>
      </c>
      <c r="J78" s="6" t="n">
        <v>4048000</v>
      </c>
      <c r="N78" s="6" t="n">
        <v>4048000</v>
      </c>
    </row>
    <row r="79" spans="1:14">
      <c r="A79" s="4" t="s">
        <v>804</v>
      </c>
      <c r="J79" s="6" t="n">
        <v>966000</v>
      </c>
      <c r="N79" s="6" t="n">
        <v>966000</v>
      </c>
    </row>
    <row r="80" spans="1:14">
      <c r="A80" s="4" t="s">
        <v>805</v>
      </c>
      <c r="J80" s="6" t="n">
        <v>91000</v>
      </c>
      <c r="N80" s="6" t="n">
        <v>91000</v>
      </c>
    </row>
    <row r="81" spans="1:14">
      <c r="A81" s="4" t="s">
        <v>806</v>
      </c>
      <c r="J81" s="5" t="n">
        <v>3557000</v>
      </c>
      <c r="N81" s="5" t="n">
        <v>3557000</v>
      </c>
    </row>
  </sheetData>
  <mergeCells count="3">
    <mergeCell ref="A1:A2"/>
    <mergeCell ref="B1:K1"/>
    <mergeCell ref="M1:N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40</v>
      </c>
      <c r="B1" s="2" t="s">
        <v>668</v>
      </c>
      <c r="E1" s="2" t="s">
        <v>1</v>
      </c>
    </row>
    <row r="2" spans="1:7">
      <c r="B2" s="2" t="s">
        <v>547</v>
      </c>
      <c r="C2" s="2" t="s">
        <v>841</v>
      </c>
      <c r="D2" s="2" t="s">
        <v>842</v>
      </c>
      <c r="E2" s="2" t="s">
        <v>2</v>
      </c>
      <c r="F2" s="2" t="s">
        <v>38</v>
      </c>
      <c r="G2" s="2" t="s">
        <v>628</v>
      </c>
    </row>
    <row r="3" spans="1:7">
      <c r="A3" s="4" t="s">
        <v>843</v>
      </c>
      <c r="E3" s="6" t="n">
        <v>50000000</v>
      </c>
      <c r="F3" s="6" t="n">
        <v>50000000</v>
      </c>
    </row>
    <row r="4" spans="1:7">
      <c r="A4" s="4" t="s">
        <v>89</v>
      </c>
      <c r="E4" s="4" t="s">
        <v>44</v>
      </c>
      <c r="F4" s="4" t="s">
        <v>44</v>
      </c>
    </row>
    <row r="5" spans="1:7">
      <c r="A5" s="4" t="s">
        <v>90</v>
      </c>
      <c r="E5" s="4" t="s">
        <v>44</v>
      </c>
      <c r="F5" s="4" t="s">
        <v>44</v>
      </c>
    </row>
    <row r="6" spans="1:7">
      <c r="A6" s="4" t="s">
        <v>844</v>
      </c>
      <c r="F6" s="5" t="n">
        <v>34044</v>
      </c>
    </row>
    <row r="7" spans="1:7">
      <c r="A7" s="4" t="s">
        <v>845</v>
      </c>
      <c r="E7" s="5" t="n">
        <v>2750000</v>
      </c>
      <c r="F7" s="6" t="n">
        <v>31821001</v>
      </c>
    </row>
    <row r="8" spans="1:7">
      <c r="A8" s="4" t="s">
        <v>846</v>
      </c>
      <c r="E8" s="6" t="n">
        <v>2750000</v>
      </c>
      <c r="F8" s="6" t="n">
        <v>31821001</v>
      </c>
    </row>
    <row r="9" spans="1:7">
      <c r="A9" s="4" t="s">
        <v>847</v>
      </c>
      <c r="E9" s="5" t="n">
        <v>-5180</v>
      </c>
      <c r="F9" s="5" t="n">
        <v>-4133481</v>
      </c>
    </row>
    <row r="10" spans="1:7">
      <c r="A10" s="4" t="s">
        <v>95</v>
      </c>
      <c r="E10" s="6" t="n">
        <v>3236857</v>
      </c>
      <c r="F10" s="6" t="n">
        <v>97136</v>
      </c>
    </row>
    <row r="11" spans="1:7">
      <c r="A11" s="4" t="s">
        <v>848</v>
      </c>
    </row>
    <row r="12" spans="1:7">
      <c r="A12" s="4" t="s">
        <v>849</v>
      </c>
      <c r="G12" s="6" t="n">
        <v>40000000</v>
      </c>
    </row>
    <row r="13" spans="1:7">
      <c r="A13" s="4" t="s">
        <v>850</v>
      </c>
    </row>
    <row r="14" spans="1:7">
      <c r="A14" s="4" t="s">
        <v>555</v>
      </c>
      <c r="E14" s="6" t="n">
        <v>500000</v>
      </c>
    </row>
    <row r="15" spans="1:7">
      <c r="A15" s="4" t="s">
        <v>553</v>
      </c>
    </row>
    <row r="16" spans="1:7">
      <c r="A16" s="4" t="s">
        <v>555</v>
      </c>
      <c r="F16" s="6" t="n">
        <v>378259</v>
      </c>
    </row>
    <row r="17" spans="1:7">
      <c r="A17" s="4" t="s">
        <v>464</v>
      </c>
    </row>
    <row r="18" spans="1:7">
      <c r="A18" s="4" t="s">
        <v>851</v>
      </c>
      <c r="B18" s="4" t="s">
        <v>852</v>
      </c>
    </row>
    <row r="19" spans="1:7">
      <c r="A19" s="4" t="s">
        <v>853</v>
      </c>
      <c r="B19" s="6" t="n">
        <v>222222</v>
      </c>
    </row>
    <row r="20" spans="1:7">
      <c r="A20" s="4" t="s">
        <v>854</v>
      </c>
      <c r="B20" s="5" t="n">
        <v>25000</v>
      </c>
    </row>
    <row r="21" spans="1:7">
      <c r="A21" s="4" t="s">
        <v>349</v>
      </c>
    </row>
    <row r="22" spans="1:7">
      <c r="A22" s="4" t="s">
        <v>855</v>
      </c>
      <c r="C22" s="6" t="n">
        <v>264317</v>
      </c>
    </row>
    <row r="23" spans="1:7">
      <c r="A23" s="4" t="s">
        <v>856</v>
      </c>
    </row>
    <row r="24" spans="1:7">
      <c r="A24" s="4" t="s">
        <v>855</v>
      </c>
      <c r="E24" s="6" t="n">
        <v>1000000</v>
      </c>
    </row>
    <row r="25" spans="1:7">
      <c r="A25" s="4" t="s">
        <v>517</v>
      </c>
    </row>
    <row r="26" spans="1:7">
      <c r="A26" s="4" t="s">
        <v>857</v>
      </c>
      <c r="E26" s="6" t="n">
        <v>1000000</v>
      </c>
    </row>
    <row r="27" spans="1:7">
      <c r="A27" s="4" t="s">
        <v>347</v>
      </c>
    </row>
    <row r="28" spans="1:7">
      <c r="A28" s="4" t="s">
        <v>855</v>
      </c>
      <c r="E28" s="6" t="n">
        <v>520000</v>
      </c>
    </row>
    <row r="29" spans="1:7">
      <c r="A29" s="4" t="s">
        <v>858</v>
      </c>
    </row>
    <row r="30" spans="1:7">
      <c r="A30" s="4" t="s">
        <v>859</v>
      </c>
      <c r="E30" s="6" t="n">
        <v>172663</v>
      </c>
      <c r="F30" s="6" t="n">
        <v>3420526</v>
      </c>
    </row>
    <row r="31" spans="1:7">
      <c r="A31" s="4" t="s">
        <v>847</v>
      </c>
      <c r="E31" s="5" t="n">
        <v>5000</v>
      </c>
      <c r="F31" s="5" t="n">
        <v>1024000</v>
      </c>
    </row>
    <row r="32" spans="1:7">
      <c r="A32" s="4" t="s">
        <v>860</v>
      </c>
    </row>
    <row r="33" spans="1:7">
      <c r="A33" s="4" t="s">
        <v>555</v>
      </c>
      <c r="E33" s="6" t="n">
        <v>141546</v>
      </c>
    </row>
    <row r="34" spans="1:7">
      <c r="A34" s="4" t="s">
        <v>845</v>
      </c>
      <c r="E34" s="5" t="n">
        <v>223000</v>
      </c>
    </row>
    <row r="35" spans="1:7">
      <c r="A35" s="4" t="s">
        <v>95</v>
      </c>
      <c r="E35" s="6" t="n">
        <v>32726</v>
      </c>
    </row>
    <row r="36" spans="1:7">
      <c r="A36" s="4" t="s">
        <v>861</v>
      </c>
    </row>
    <row r="37" spans="1:7">
      <c r="A37" s="4" t="s">
        <v>709</v>
      </c>
      <c r="F37" s="5" t="n">
        <v>1075000</v>
      </c>
    </row>
    <row r="38" spans="1:7">
      <c r="A38" s="4" t="s">
        <v>862</v>
      </c>
    </row>
    <row r="39" spans="1:7">
      <c r="A39" s="4" t="s">
        <v>808</v>
      </c>
      <c r="E39" s="6" t="n">
        <v>200000</v>
      </c>
    </row>
    <row r="40" spans="1:7">
      <c r="A40" s="4" t="s">
        <v>863</v>
      </c>
    </row>
    <row r="41" spans="1:7">
      <c r="A41" s="4" t="s">
        <v>555</v>
      </c>
      <c r="E41" s="6" t="n">
        <v>97136</v>
      </c>
      <c r="F41" s="6" t="n">
        <v>1000000</v>
      </c>
    </row>
    <row r="42" spans="1:7">
      <c r="A42" s="4" t="s">
        <v>846</v>
      </c>
      <c r="E42" s="5" t="n">
        <v>169000</v>
      </c>
      <c r="F42" s="5" t="n">
        <v>370000</v>
      </c>
    </row>
    <row r="43" spans="1:7">
      <c r="A43" s="4" t="s">
        <v>864</v>
      </c>
    </row>
    <row r="44" spans="1:7">
      <c r="A44" s="4" t="s">
        <v>865</v>
      </c>
      <c r="E44" s="6" t="n">
        <v>2435116</v>
      </c>
      <c r="F44" s="6" t="n">
        <v>3827373</v>
      </c>
    </row>
    <row r="45" spans="1:7">
      <c r="A45" s="4" t="s">
        <v>866</v>
      </c>
      <c r="E45" s="5" t="n">
        <v>1047000</v>
      </c>
      <c r="F45" s="5" t="n">
        <v>7590000</v>
      </c>
    </row>
    <row r="46" spans="1:7">
      <c r="A46" s="4" t="s">
        <v>802</v>
      </c>
    </row>
    <row r="47" spans="1:7">
      <c r="A47" s="4" t="s">
        <v>808</v>
      </c>
      <c r="E47" s="6" t="n">
        <v>6798339</v>
      </c>
      <c r="F47" s="6" t="n">
        <v>524360</v>
      </c>
    </row>
    <row r="48" spans="1:7">
      <c r="A48" s="4" t="s">
        <v>709</v>
      </c>
      <c r="E48" s="5" t="n">
        <v>8976000</v>
      </c>
      <c r="F48" s="5" t="n">
        <v>1436000</v>
      </c>
    </row>
    <row r="49" spans="1:7">
      <c r="A49" s="4" t="s">
        <v>867</v>
      </c>
      <c r="E49" s="6" t="n">
        <v>3004131</v>
      </c>
    </row>
    <row r="50" spans="1:7">
      <c r="A50" s="4" t="s">
        <v>868</v>
      </c>
    </row>
    <row r="51" spans="1:7">
      <c r="A51" s="4" t="s">
        <v>555</v>
      </c>
      <c r="E51" s="6" t="n">
        <v>3004131</v>
      </c>
    </row>
    <row r="52" spans="1:7">
      <c r="A52" s="4" t="s">
        <v>846</v>
      </c>
      <c r="E52" s="5" t="n">
        <v>1117000</v>
      </c>
    </row>
    <row r="53" spans="1:7">
      <c r="A53" s="4" t="s">
        <v>709</v>
      </c>
      <c r="E53" s="5" t="n">
        <v>20000000</v>
      </c>
    </row>
    <row r="54" spans="1:7">
      <c r="A54" s="4" t="s">
        <v>869</v>
      </c>
      <c r="E54" s="6" t="n">
        <v>850000</v>
      </c>
      <c r="F54" s="6" t="n">
        <v>324675</v>
      </c>
    </row>
    <row r="55" spans="1:7">
      <c r="A55" s="4" t="s">
        <v>870</v>
      </c>
    </row>
    <row r="56" spans="1:7">
      <c r="A56" s="4" t="s">
        <v>846</v>
      </c>
      <c r="E56" s="5" t="n">
        <v>200000</v>
      </c>
    </row>
    <row r="57" spans="1:7">
      <c r="A57" s="4" t="s">
        <v>126</v>
      </c>
    </row>
    <row r="58" spans="1:7">
      <c r="A58" s="4" t="s">
        <v>871</v>
      </c>
      <c r="F58" s="6" t="n">
        <v>970988</v>
      </c>
    </row>
    <row r="59" spans="1:7">
      <c r="A59" s="4" t="s">
        <v>844</v>
      </c>
      <c r="F59" s="5" t="n">
        <v>971</v>
      </c>
    </row>
    <row r="60" spans="1:7">
      <c r="A60" s="4" t="s">
        <v>555</v>
      </c>
      <c r="E60" s="6" t="n">
        <v>1014995</v>
      </c>
      <c r="F60" s="6" t="n">
        <v>19188980</v>
      </c>
    </row>
    <row r="61" spans="1:7">
      <c r="A61" s="4" t="s">
        <v>845</v>
      </c>
      <c r="E61" s="5" t="n">
        <v>2750000</v>
      </c>
      <c r="F61" s="5" t="n">
        <v>8500000</v>
      </c>
    </row>
    <row r="62" spans="1:7">
      <c r="A62" s="4" t="s">
        <v>846</v>
      </c>
      <c r="E62" s="5" t="n">
        <v>1015</v>
      </c>
      <c r="F62" s="5" t="n">
        <v>19189</v>
      </c>
    </row>
    <row r="63" spans="1:7">
      <c r="A63" s="4" t="s">
        <v>859</v>
      </c>
      <c r="F63" s="6" t="n">
        <v>3420526</v>
      </c>
    </row>
    <row r="64" spans="1:7">
      <c r="A64" s="4" t="s">
        <v>808</v>
      </c>
      <c r="F64" s="6" t="n">
        <v>1568375</v>
      </c>
    </row>
    <row r="65" spans="1:7">
      <c r="A65" s="4" t="s">
        <v>872</v>
      </c>
    </row>
    <row r="66" spans="1:7">
      <c r="A66" s="4" t="s">
        <v>873</v>
      </c>
      <c r="E66" s="8" t="n">
        <v>0.7</v>
      </c>
      <c r="F66" s="8" t="n">
        <v>0.5</v>
      </c>
    </row>
    <row r="67" spans="1:7">
      <c r="A67" s="4" t="s">
        <v>874</v>
      </c>
    </row>
    <row r="68" spans="1:7">
      <c r="A68" s="4" t="s">
        <v>873</v>
      </c>
      <c r="E68" s="8" t="n">
        <v>3.25</v>
      </c>
      <c r="F68" s="8" t="n">
        <v>1.3</v>
      </c>
    </row>
    <row r="69" spans="1:7">
      <c r="A69" s="4" t="s">
        <v>875</v>
      </c>
    </row>
    <row r="70" spans="1:7">
      <c r="A70" s="4" t="s">
        <v>555</v>
      </c>
      <c r="E70" s="6" t="n">
        <v>3261808</v>
      </c>
      <c r="F70" s="6" t="n">
        <v>760000</v>
      </c>
    </row>
    <row r="71" spans="1:7">
      <c r="A71" s="4" t="s">
        <v>876</v>
      </c>
    </row>
    <row r="72" spans="1:7">
      <c r="A72" s="4" t="s">
        <v>869</v>
      </c>
      <c r="E72" s="6" t="n">
        <v>686104</v>
      </c>
      <c r="F72" s="6" t="n">
        <v>2300237</v>
      </c>
    </row>
    <row r="73" spans="1:7">
      <c r="A73" s="4" t="s">
        <v>877</v>
      </c>
    </row>
    <row r="74" spans="1:7">
      <c r="A74" s="4" t="s">
        <v>843</v>
      </c>
      <c r="D74" s="6" t="n">
        <v>500000</v>
      </c>
    </row>
    <row r="75" spans="1:7">
      <c r="A75" s="4" t="s">
        <v>871</v>
      </c>
      <c r="D75" s="6" t="n">
        <v>970988</v>
      </c>
    </row>
    <row r="76" spans="1:7">
      <c r="A76" s="4" t="s">
        <v>878</v>
      </c>
      <c r="D76" s="8" t="n">
        <v>0.55</v>
      </c>
    </row>
    <row r="77" spans="1:7">
      <c r="A77" s="4" t="s">
        <v>844</v>
      </c>
      <c r="D77" s="5" t="n">
        <v>34000</v>
      </c>
    </row>
    <row r="78" spans="1:7">
      <c r="A78" s="4" t="s">
        <v>879</v>
      </c>
    </row>
    <row r="79" spans="1:7">
      <c r="A79" s="4" t="s">
        <v>709</v>
      </c>
      <c r="F79" s="5" t="n">
        <v>50000</v>
      </c>
    </row>
    <row r="80" spans="1:7">
      <c r="A80" s="4" t="s">
        <v>867</v>
      </c>
      <c r="F80" s="6" t="n">
        <v>79136</v>
      </c>
    </row>
    <row r="81" spans="1:7">
      <c r="A81" s="4" t="s">
        <v>880</v>
      </c>
      <c r="E81" s="6" t="n">
        <v>32726</v>
      </c>
    </row>
    <row r="82" spans="1:7">
      <c r="A82" s="4" t="s">
        <v>881</v>
      </c>
      <c r="E82" s="5" t="n">
        <v>29000</v>
      </c>
    </row>
    <row r="83" spans="1:7">
      <c r="A83" s="4" t="s">
        <v>882</v>
      </c>
      <c r="F83" s="5" t="n">
        <v>95000</v>
      </c>
    </row>
    <row r="84" spans="1:7">
      <c r="A84" s="4" t="s">
        <v>718</v>
      </c>
      <c r="F84" s="5" t="n">
        <v>1454</v>
      </c>
    </row>
    <row r="85" spans="1:7">
      <c r="A85" s="4" t="s">
        <v>883</v>
      </c>
    </row>
    <row r="86" spans="1:7">
      <c r="A86" s="4" t="s">
        <v>867</v>
      </c>
      <c r="F86" s="6" t="n">
        <v>18000</v>
      </c>
    </row>
    <row r="87" spans="1:7">
      <c r="A87" s="4" t="s">
        <v>882</v>
      </c>
      <c r="F87" s="5" t="n">
        <v>740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84</v>
      </c>
      <c r="B1" s="2" t="s">
        <v>1</v>
      </c>
    </row>
    <row r="2" spans="1:3">
      <c r="B2" s="2" t="s">
        <v>2</v>
      </c>
      <c r="C2" s="2" t="s">
        <v>38</v>
      </c>
    </row>
    <row r="3" spans="1:3">
      <c r="A3" s="4" t="s">
        <v>885</v>
      </c>
      <c r="C3" s="6" t="n">
        <v>460000</v>
      </c>
    </row>
    <row r="4" spans="1:3">
      <c r="A4" s="4" t="s">
        <v>886</v>
      </c>
      <c r="C4" s="6" t="n">
        <v>105398</v>
      </c>
    </row>
    <row r="5" spans="1:3">
      <c r="A5" s="4" t="s">
        <v>887</v>
      </c>
    </row>
    <row r="6" spans="1:3">
      <c r="A6" s="4" t="s">
        <v>888</v>
      </c>
      <c r="B6" s="6" t="n">
        <v>2565000</v>
      </c>
      <c r="C6" s="6" t="n">
        <v>4720000</v>
      </c>
    </row>
    <row r="7" spans="1:3">
      <c r="A7" s="4" t="s">
        <v>889</v>
      </c>
      <c r="B7" s="4" t="s">
        <v>44</v>
      </c>
      <c r="C7" s="7" t="n">
        <v>1.805</v>
      </c>
    </row>
    <row r="8" spans="1:3">
      <c r="A8" s="4" t="s">
        <v>890</v>
      </c>
      <c r="B8" s="5" t="n">
        <v>1502000</v>
      </c>
      <c r="C8" s="5" t="n">
        <v>5897000</v>
      </c>
    </row>
    <row r="9" spans="1:3">
      <c r="A9" s="4" t="s">
        <v>891</v>
      </c>
      <c r="B9" s="5" t="n">
        <v>544000</v>
      </c>
      <c r="C9" s="5" t="n">
        <v>1534000</v>
      </c>
    </row>
    <row r="10" spans="1:3">
      <c r="A10" s="4" t="s">
        <v>885</v>
      </c>
      <c r="B10" s="6" t="n">
        <v>3667499</v>
      </c>
      <c r="C10" s="6" t="n">
        <v>760000</v>
      </c>
    </row>
    <row r="11" spans="1:3">
      <c r="A11" s="4" t="s">
        <v>886</v>
      </c>
      <c r="B11" s="6" t="n">
        <v>405691</v>
      </c>
    </row>
    <row r="12" spans="1:3">
      <c r="A12" s="4" t="s">
        <v>892</v>
      </c>
      <c r="B12" s="6" t="n">
        <v>117501</v>
      </c>
      <c r="C12" s="6" t="n">
        <v>200000</v>
      </c>
    </row>
    <row r="13" spans="1:3">
      <c r="A13" s="4" t="s">
        <v>893</v>
      </c>
      <c r="B13" s="6" t="n">
        <v>936251</v>
      </c>
      <c r="C13" s="6" t="n">
        <v>450000</v>
      </c>
    </row>
    <row r="14" spans="1:3">
      <c r="A14" s="4" t="s">
        <v>894</v>
      </c>
      <c r="B14" s="5" t="n">
        <v>432000</v>
      </c>
      <c r="C14" s="5" t="n">
        <v>71000</v>
      </c>
    </row>
    <row r="15" spans="1:3">
      <c r="A15" s="4" t="s">
        <v>895</v>
      </c>
    </row>
    <row r="16" spans="1:3">
      <c r="A16" s="4" t="s">
        <v>891</v>
      </c>
      <c r="C16" s="5" t="n">
        <v>3339000</v>
      </c>
    </row>
    <row r="17" spans="1:3">
      <c r="A17" s="4" t="s">
        <v>896</v>
      </c>
    </row>
    <row r="18" spans="1:3">
      <c r="A18" s="4" t="s">
        <v>897</v>
      </c>
      <c r="B18" s="4" t="s">
        <v>480</v>
      </c>
      <c r="C18" s="4" t="s">
        <v>480</v>
      </c>
    </row>
    <row r="19" spans="1:3">
      <c r="A19" s="4" t="s">
        <v>889</v>
      </c>
      <c r="B19" s="8" t="n">
        <v>0.42</v>
      </c>
      <c r="C19" s="8" t="n">
        <v>0.14</v>
      </c>
    </row>
    <row r="20" spans="1:3">
      <c r="A20" s="4" t="s">
        <v>898</v>
      </c>
      <c r="B20" s="8" t="n">
        <v>0.08</v>
      </c>
      <c r="C20" s="8" t="n">
        <v>0.08</v>
      </c>
    </row>
    <row r="21" spans="1:3">
      <c r="A21" s="4" t="s">
        <v>899</v>
      </c>
    </row>
    <row r="22" spans="1:3">
      <c r="A22" s="4" t="s">
        <v>897</v>
      </c>
      <c r="B22" s="4" t="s">
        <v>440</v>
      </c>
      <c r="C22" s="4" t="s">
        <v>440</v>
      </c>
    </row>
    <row r="23" spans="1:3">
      <c r="A23" s="4" t="s">
        <v>889</v>
      </c>
      <c r="B23" s="8" t="n">
        <v>1.95</v>
      </c>
      <c r="C23" s="8" t="n">
        <v>3.72</v>
      </c>
    </row>
    <row r="24" spans="1:3">
      <c r="A24" s="4" t="s">
        <v>898</v>
      </c>
      <c r="B24" s="8" t="n">
        <v>0.77</v>
      </c>
      <c r="C24" s="8" t="n">
        <v>0.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30"/>
  </cols>
  <sheetData>
    <row r="1" spans="1:2">
      <c r="A1" s="1" t="s">
        <v>900</v>
      </c>
      <c r="B1" s="2" t="s">
        <v>1</v>
      </c>
    </row>
    <row r="2" spans="1:2">
      <c r="B2" s="2" t="s">
        <v>901</v>
      </c>
    </row>
    <row r="3" spans="1:2">
      <c r="A3" s="4" t="s">
        <v>902</v>
      </c>
      <c r="B3" s="6" t="n">
        <v>6271250</v>
      </c>
    </row>
    <row r="4" spans="1:2">
      <c r="A4" s="4" t="s">
        <v>903</v>
      </c>
      <c r="B4" s="6" t="n">
        <v>4207500</v>
      </c>
    </row>
    <row r="5" spans="1:2">
      <c r="A5" s="4" t="s">
        <v>904</v>
      </c>
    </row>
    <row r="6" spans="1:2">
      <c r="A6" s="4" t="s">
        <v>905</v>
      </c>
      <c r="B6" s="7" t="n">
        <v>0.13</v>
      </c>
    </row>
    <row r="7" spans="1:2">
      <c r="A7" s="4" t="s">
        <v>902</v>
      </c>
      <c r="B7" s="6" t="n">
        <v>200000</v>
      </c>
    </row>
    <row r="8" spans="1:2">
      <c r="A8" s="4" t="s">
        <v>903</v>
      </c>
      <c r="B8" s="6" t="n">
        <v>200000</v>
      </c>
    </row>
    <row r="9" spans="1:2">
      <c r="A9" s="4" t="s">
        <v>906</v>
      </c>
      <c r="B9" s="4" t="s">
        <v>478</v>
      </c>
    </row>
    <row r="10" spans="1:2">
      <c r="A10" s="4" t="s">
        <v>907</v>
      </c>
    </row>
    <row r="11" spans="1:2">
      <c r="A11" s="4" t="s">
        <v>905</v>
      </c>
      <c r="B11" s="7" t="n">
        <v>0.14</v>
      </c>
    </row>
    <row r="12" spans="1:2">
      <c r="A12" s="4" t="s">
        <v>902</v>
      </c>
      <c r="B12" s="6" t="n">
        <v>550000</v>
      </c>
    </row>
    <row r="13" spans="1:2">
      <c r="A13" s="4" t="s">
        <v>903</v>
      </c>
      <c r="B13" s="6" t="n">
        <v>550000</v>
      </c>
    </row>
    <row r="14" spans="1:2">
      <c r="A14" s="4" t="s">
        <v>906</v>
      </c>
      <c r="B14" s="4" t="s">
        <v>908</v>
      </c>
    </row>
    <row r="15" spans="1:2">
      <c r="A15" s="4" t="s">
        <v>909</v>
      </c>
    </row>
    <row r="16" spans="1:2">
      <c r="A16" s="4" t="s">
        <v>905</v>
      </c>
      <c r="B16" s="7" t="n">
        <v>0.33</v>
      </c>
    </row>
    <row r="17" spans="1:2">
      <c r="A17" s="4" t="s">
        <v>902</v>
      </c>
      <c r="B17" s="6" t="n">
        <v>50000</v>
      </c>
    </row>
    <row r="18" spans="1:2">
      <c r="A18" s="4" t="s">
        <v>903</v>
      </c>
      <c r="B18" s="6" t="n">
        <v>50000</v>
      </c>
    </row>
    <row r="19" spans="1:2">
      <c r="A19" s="4" t="s">
        <v>906</v>
      </c>
      <c r="B19" s="4" t="s">
        <v>910</v>
      </c>
    </row>
    <row r="20" spans="1:2">
      <c r="A20" s="4" t="s">
        <v>911</v>
      </c>
    </row>
    <row r="21" spans="1:2">
      <c r="A21" s="4" t="s">
        <v>905</v>
      </c>
      <c r="B21" s="7" t="n">
        <v>0.417</v>
      </c>
    </row>
    <row r="22" spans="1:2">
      <c r="A22" s="4" t="s">
        <v>902</v>
      </c>
      <c r="B22" s="6" t="n">
        <v>900000</v>
      </c>
    </row>
    <row r="23" spans="1:2">
      <c r="A23" s="4" t="s">
        <v>903</v>
      </c>
      <c r="B23" s="4" t="s">
        <v>44</v>
      </c>
    </row>
    <row r="24" spans="1:2">
      <c r="A24" s="4" t="s">
        <v>906</v>
      </c>
      <c r="B24" s="4" t="s">
        <v>912</v>
      </c>
    </row>
    <row r="25" spans="1:2">
      <c r="A25" s="4" t="s">
        <v>913</v>
      </c>
    </row>
    <row r="26" spans="1:2">
      <c r="A26" s="4" t="s">
        <v>905</v>
      </c>
      <c r="B26" s="7" t="n">
        <v>0.45</v>
      </c>
    </row>
    <row r="27" spans="1:2">
      <c r="A27" s="4" t="s">
        <v>902</v>
      </c>
      <c r="B27" s="6" t="n">
        <v>125000</v>
      </c>
    </row>
    <row r="28" spans="1:2">
      <c r="A28" s="4" t="s">
        <v>903</v>
      </c>
      <c r="B28" s="6" t="n">
        <v>125000</v>
      </c>
    </row>
    <row r="29" spans="1:2">
      <c r="A29" s="4" t="s">
        <v>906</v>
      </c>
      <c r="B29" s="4" t="s">
        <v>914</v>
      </c>
    </row>
    <row r="30" spans="1:2">
      <c r="A30" s="4" t="s">
        <v>915</v>
      </c>
    </row>
    <row r="31" spans="1:2">
      <c r="A31" s="4" t="s">
        <v>905</v>
      </c>
      <c r="B31" s="7" t="n">
        <v>0.59</v>
      </c>
    </row>
    <row r="32" spans="1:2">
      <c r="A32" s="4" t="s">
        <v>902</v>
      </c>
      <c r="B32" s="6" t="n">
        <v>15000</v>
      </c>
    </row>
    <row r="33" spans="1:2">
      <c r="A33" s="4" t="s">
        <v>903</v>
      </c>
      <c r="B33" s="4" t="s">
        <v>44</v>
      </c>
    </row>
    <row r="34" spans="1:2">
      <c r="A34" s="4" t="s">
        <v>906</v>
      </c>
      <c r="B34" s="4" t="s">
        <v>916</v>
      </c>
    </row>
    <row r="35" spans="1:2">
      <c r="A35" s="4" t="s">
        <v>917</v>
      </c>
    </row>
    <row r="36" spans="1:2">
      <c r="A36" s="4" t="s">
        <v>905</v>
      </c>
      <c r="B36" s="7" t="n">
        <v>0.63</v>
      </c>
    </row>
    <row r="37" spans="1:2">
      <c r="A37" s="4" t="s">
        <v>902</v>
      </c>
      <c r="B37" s="6" t="n">
        <v>300000</v>
      </c>
    </row>
    <row r="38" spans="1:2">
      <c r="A38" s="4" t="s">
        <v>903</v>
      </c>
      <c r="B38" s="6" t="n">
        <v>300000</v>
      </c>
    </row>
    <row r="39" spans="1:2">
      <c r="A39" s="4" t="s">
        <v>906</v>
      </c>
      <c r="B39" s="4" t="s">
        <v>818</v>
      </c>
    </row>
    <row r="40" spans="1:2">
      <c r="A40" s="4" t="s">
        <v>918</v>
      </c>
    </row>
    <row r="41" spans="1:2">
      <c r="A41" s="4" t="s">
        <v>905</v>
      </c>
      <c r="B41" s="7" t="n">
        <v>0.77</v>
      </c>
    </row>
    <row r="42" spans="1:2">
      <c r="A42" s="4" t="s">
        <v>902</v>
      </c>
      <c r="B42" s="6" t="n">
        <v>200000</v>
      </c>
    </row>
    <row r="43" spans="1:2">
      <c r="A43" s="4" t="s">
        <v>903</v>
      </c>
      <c r="B43" s="6" t="n">
        <v>200000</v>
      </c>
    </row>
    <row r="44" spans="1:2">
      <c r="A44" s="4" t="s">
        <v>906</v>
      </c>
      <c r="B44" s="4" t="s">
        <v>756</v>
      </c>
    </row>
    <row r="45" spans="1:2">
      <c r="A45" s="4" t="s">
        <v>919</v>
      </c>
    </row>
    <row r="46" spans="1:2">
      <c r="A46" s="4" t="s">
        <v>905</v>
      </c>
      <c r="B46" s="7" t="n">
        <v>0.9</v>
      </c>
    </row>
    <row r="47" spans="1:2">
      <c r="A47" s="4" t="s">
        <v>902</v>
      </c>
      <c r="B47" s="6" t="n">
        <v>50000</v>
      </c>
    </row>
    <row r="48" spans="1:2">
      <c r="A48" s="4" t="s">
        <v>903</v>
      </c>
      <c r="B48" s="6" t="n">
        <v>50000</v>
      </c>
    </row>
    <row r="49" spans="1:2">
      <c r="A49" s="4" t="s">
        <v>906</v>
      </c>
      <c r="B49" s="4" t="s">
        <v>920</v>
      </c>
    </row>
    <row r="50" spans="1:2">
      <c r="A50" s="4" t="s">
        <v>921</v>
      </c>
    </row>
    <row r="51" spans="1:2">
      <c r="A51" s="4" t="s">
        <v>905</v>
      </c>
      <c r="B51" s="7" t="n">
        <v>0.91</v>
      </c>
    </row>
    <row r="52" spans="1:2">
      <c r="A52" s="4" t="s">
        <v>902</v>
      </c>
      <c r="B52" s="6" t="n">
        <v>50000</v>
      </c>
    </row>
    <row r="53" spans="1:2">
      <c r="A53" s="4" t="s">
        <v>903</v>
      </c>
      <c r="B53" s="6" t="n">
        <v>50000</v>
      </c>
    </row>
    <row r="54" spans="1:2">
      <c r="A54" s="4" t="s">
        <v>906</v>
      </c>
      <c r="B54" s="4" t="s">
        <v>922</v>
      </c>
    </row>
    <row r="55" spans="1:2">
      <c r="A55" s="4" t="s">
        <v>923</v>
      </c>
    </row>
    <row r="56" spans="1:2">
      <c r="A56" s="4" t="s">
        <v>905</v>
      </c>
      <c r="B56" s="7" t="n">
        <v>0.95</v>
      </c>
    </row>
    <row r="57" spans="1:2">
      <c r="A57" s="4" t="s">
        <v>902</v>
      </c>
      <c r="B57" s="6" t="n">
        <v>50000</v>
      </c>
    </row>
    <row r="58" spans="1:2">
      <c r="A58" s="4" t="s">
        <v>903</v>
      </c>
      <c r="B58" s="6" t="n">
        <v>30000</v>
      </c>
    </row>
    <row r="59" spans="1:2">
      <c r="A59" s="4" t="s">
        <v>906</v>
      </c>
      <c r="B59" s="4" t="s">
        <v>756</v>
      </c>
    </row>
    <row r="60" spans="1:2">
      <c r="A60" s="4" t="s">
        <v>924</v>
      </c>
    </row>
    <row r="61" spans="1:2">
      <c r="A61" s="4" t="s">
        <v>905</v>
      </c>
      <c r="B61" s="7" t="n">
        <v>0.992</v>
      </c>
    </row>
    <row r="62" spans="1:2">
      <c r="A62" s="4" t="s">
        <v>902</v>
      </c>
      <c r="B62" s="6" t="n">
        <v>300000</v>
      </c>
    </row>
    <row r="63" spans="1:2">
      <c r="A63" s="4" t="s">
        <v>903</v>
      </c>
      <c r="B63" s="4" t="s">
        <v>44</v>
      </c>
    </row>
    <row r="64" spans="1:2">
      <c r="A64" s="4" t="s">
        <v>906</v>
      </c>
      <c r="B64" s="4" t="s">
        <v>925</v>
      </c>
    </row>
    <row r="65" spans="1:2">
      <c r="A65" s="4" t="s">
        <v>926</v>
      </c>
    </row>
    <row r="66" spans="1:2">
      <c r="A66" s="4" t="s">
        <v>905</v>
      </c>
      <c r="B66" s="5" t="n">
        <v>1</v>
      </c>
    </row>
    <row r="67" spans="1:2">
      <c r="A67" s="4" t="s">
        <v>902</v>
      </c>
      <c r="B67" s="6" t="n">
        <v>200000</v>
      </c>
    </row>
    <row r="68" spans="1:2">
      <c r="A68" s="4" t="s">
        <v>903</v>
      </c>
      <c r="B68" s="6" t="n">
        <v>15000</v>
      </c>
    </row>
    <row r="69" spans="1:2">
      <c r="A69" s="4" t="s">
        <v>906</v>
      </c>
      <c r="B69" s="4" t="s">
        <v>927</v>
      </c>
    </row>
    <row r="70" spans="1:2">
      <c r="A70" s="4" t="s">
        <v>928</v>
      </c>
    </row>
    <row r="71" spans="1:2">
      <c r="A71" s="4" t="s">
        <v>905</v>
      </c>
      <c r="B71" s="7" t="n">
        <v>1.35</v>
      </c>
    </row>
    <row r="72" spans="1:2">
      <c r="A72" s="4" t="s">
        <v>902</v>
      </c>
      <c r="B72" s="6" t="n">
        <v>100000</v>
      </c>
    </row>
    <row r="73" spans="1:2">
      <c r="A73" s="4" t="s">
        <v>903</v>
      </c>
      <c r="B73" s="4" t="s">
        <v>44</v>
      </c>
    </row>
    <row r="74" spans="1:2">
      <c r="A74" s="4" t="s">
        <v>906</v>
      </c>
      <c r="B74" s="4" t="s">
        <v>929</v>
      </c>
    </row>
    <row r="75" spans="1:2">
      <c r="A75" s="4" t="s">
        <v>930</v>
      </c>
    </row>
    <row r="76" spans="1:2">
      <c r="A76" s="4" t="s">
        <v>905</v>
      </c>
      <c r="B76" s="7" t="n">
        <v>1.95</v>
      </c>
    </row>
    <row r="77" spans="1:2">
      <c r="A77" s="4" t="s">
        <v>902</v>
      </c>
      <c r="B77" s="6" t="n">
        <v>500000</v>
      </c>
    </row>
    <row r="78" spans="1:2">
      <c r="A78" s="4" t="s">
        <v>903</v>
      </c>
      <c r="B78" s="6" t="n">
        <v>125000</v>
      </c>
    </row>
    <row r="79" spans="1:2">
      <c r="A79" s="4" t="s">
        <v>906</v>
      </c>
      <c r="B79" s="4" t="s">
        <v>931</v>
      </c>
    </row>
    <row r="80" spans="1:2">
      <c r="A80" s="4" t="s">
        <v>932</v>
      </c>
    </row>
    <row r="81" spans="1:2">
      <c r="A81" s="4" t="s">
        <v>905</v>
      </c>
      <c r="B81" s="7" t="n">
        <v>2.32</v>
      </c>
    </row>
    <row r="82" spans="1:2">
      <c r="A82" s="4" t="s">
        <v>902</v>
      </c>
      <c r="B82" s="6" t="n">
        <v>100000</v>
      </c>
    </row>
    <row r="83" spans="1:2">
      <c r="A83" s="4" t="s">
        <v>903</v>
      </c>
      <c r="B83" s="6" t="n">
        <v>100000</v>
      </c>
    </row>
    <row r="84" spans="1:2">
      <c r="A84" s="4" t="s">
        <v>906</v>
      </c>
      <c r="B84" s="4" t="s">
        <v>933</v>
      </c>
    </row>
    <row r="85" spans="1:2">
      <c r="A85" s="4" t="s">
        <v>934</v>
      </c>
    </row>
    <row r="86" spans="1:2">
      <c r="A86" s="4" t="s">
        <v>905</v>
      </c>
      <c r="B86" s="7" t="n">
        <v>2.45</v>
      </c>
    </row>
    <row r="87" spans="1:2">
      <c r="A87" s="4" t="s">
        <v>902</v>
      </c>
      <c r="B87" s="6" t="n">
        <v>2000000</v>
      </c>
    </row>
    <row r="88" spans="1:2">
      <c r="A88" s="4" t="s">
        <v>903</v>
      </c>
      <c r="B88" s="6" t="n">
        <v>2000000</v>
      </c>
    </row>
    <row r="89" spans="1:2">
      <c r="A89" s="4" t="s">
        <v>906</v>
      </c>
      <c r="B89" s="4" t="s">
        <v>935</v>
      </c>
    </row>
    <row r="90" spans="1:2">
      <c r="A90" s="4" t="s">
        <v>936</v>
      </c>
    </row>
    <row r="91" spans="1:2">
      <c r="A91" s="4" t="s">
        <v>905</v>
      </c>
      <c r="B91" s="7" t="n">
        <v>2.5</v>
      </c>
    </row>
    <row r="92" spans="1:2">
      <c r="A92" s="4" t="s">
        <v>902</v>
      </c>
      <c r="B92" s="6" t="n">
        <v>100000</v>
      </c>
    </row>
    <row r="93" spans="1:2">
      <c r="A93" s="4" t="s">
        <v>903</v>
      </c>
      <c r="B93" s="6" t="n">
        <v>50000</v>
      </c>
    </row>
    <row r="94" spans="1:2">
      <c r="A94" s="4" t="s">
        <v>906</v>
      </c>
      <c r="B94" s="4" t="s">
        <v>937</v>
      </c>
    </row>
    <row r="95" spans="1:2">
      <c r="A95" s="4" t="s">
        <v>938</v>
      </c>
    </row>
    <row r="96" spans="1:2">
      <c r="A96" s="4" t="s">
        <v>905</v>
      </c>
      <c r="B96" s="7" t="n">
        <v>2.65</v>
      </c>
    </row>
    <row r="97" spans="1:2">
      <c r="A97" s="4" t="s">
        <v>902</v>
      </c>
      <c r="B97" s="6" t="n">
        <v>200000</v>
      </c>
    </row>
    <row r="98" spans="1:2">
      <c r="A98" s="4" t="s">
        <v>903</v>
      </c>
      <c r="B98" s="6" t="n">
        <v>150000</v>
      </c>
    </row>
    <row r="99" spans="1:2">
      <c r="A99" s="4" t="s">
        <v>906</v>
      </c>
      <c r="B99" s="4" t="s">
        <v>939</v>
      </c>
    </row>
    <row r="100" spans="1:2">
      <c r="A100" s="4" t="s">
        <v>940</v>
      </c>
    </row>
    <row r="101" spans="1:2">
      <c r="A101" s="4" t="s">
        <v>905</v>
      </c>
      <c r="B101" s="7" t="n">
        <v>2.85</v>
      </c>
    </row>
    <row r="102" spans="1:2">
      <c r="A102" s="4" t="s">
        <v>902</v>
      </c>
      <c r="B102" s="6" t="n">
        <v>56250</v>
      </c>
    </row>
    <row r="103" spans="1:2">
      <c r="A103" s="4" t="s">
        <v>903</v>
      </c>
      <c r="B103" s="6" t="n">
        <v>37500</v>
      </c>
    </row>
    <row r="104" spans="1:2">
      <c r="A104" s="4" t="s">
        <v>906</v>
      </c>
      <c r="B104" s="4" t="s">
        <v>941</v>
      </c>
    </row>
    <row r="105" spans="1:2">
      <c r="A105" s="4" t="s">
        <v>942</v>
      </c>
    </row>
    <row r="106" spans="1:2">
      <c r="A106" s="4" t="s">
        <v>905</v>
      </c>
      <c r="B106" s="7" t="n">
        <v>2.85</v>
      </c>
    </row>
    <row r="107" spans="1:2">
      <c r="A107" s="4" t="s">
        <v>902</v>
      </c>
      <c r="B107" s="6" t="n">
        <v>100000</v>
      </c>
    </row>
    <row r="108" spans="1:2">
      <c r="A108" s="4" t="s">
        <v>903</v>
      </c>
      <c r="B108" s="6" t="n">
        <v>50000</v>
      </c>
    </row>
    <row r="109" spans="1:2">
      <c r="A109" s="4" t="s">
        <v>906</v>
      </c>
      <c r="B109" s="4" t="s">
        <v>943</v>
      </c>
    </row>
    <row r="110" spans="1:2">
      <c r="A110" s="4" t="s">
        <v>944</v>
      </c>
    </row>
    <row r="111" spans="1:2">
      <c r="A111" s="4" t="s">
        <v>905</v>
      </c>
      <c r="B111" s="5" t="n">
        <v>3</v>
      </c>
    </row>
    <row r="112" spans="1:2">
      <c r="A112" s="4" t="s">
        <v>902</v>
      </c>
      <c r="B112" s="6" t="n">
        <v>25000</v>
      </c>
    </row>
    <row r="113" spans="1:2">
      <c r="A113" s="4" t="s">
        <v>903</v>
      </c>
      <c r="B113" s="6" t="n">
        <v>12500</v>
      </c>
    </row>
    <row r="114" spans="1:2">
      <c r="A114" s="4" t="s">
        <v>906</v>
      </c>
      <c r="B114" s="4" t="s">
        <v>945</v>
      </c>
    </row>
    <row r="115" spans="1:2">
      <c r="A115" s="4" t="s">
        <v>946</v>
      </c>
    </row>
    <row r="116" spans="1:2">
      <c r="A116" s="4" t="s">
        <v>905</v>
      </c>
      <c r="B116" s="7" t="n">
        <v>3.725</v>
      </c>
    </row>
    <row r="117" spans="1:2">
      <c r="A117" s="4" t="s">
        <v>902</v>
      </c>
      <c r="B117" s="6" t="n">
        <v>100000</v>
      </c>
    </row>
    <row r="118" spans="1:2">
      <c r="A118" s="4" t="s">
        <v>903</v>
      </c>
      <c r="B118" s="6" t="n">
        <v>100000</v>
      </c>
    </row>
    <row r="119" spans="1:2">
      <c r="A119" s="4" t="s">
        <v>906</v>
      </c>
      <c r="B119" s="4" t="s">
        <v>9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48</v>
      </c>
      <c r="B1" s="2" t="s">
        <v>1</v>
      </c>
    </row>
    <row r="2" spans="1:3">
      <c r="B2" s="2" t="s">
        <v>2</v>
      </c>
      <c r="C2" s="2" t="s">
        <v>38</v>
      </c>
    </row>
    <row r="3" spans="1:3">
      <c r="A3" s="4" t="s">
        <v>876</v>
      </c>
    </row>
    <row r="4" spans="1:3">
      <c r="A4" s="4" t="s">
        <v>869</v>
      </c>
      <c r="B4" s="6" t="n">
        <v>686104</v>
      </c>
      <c r="C4" s="6" t="n">
        <v>2300237</v>
      </c>
    </row>
    <row r="5" spans="1:3">
      <c r="A5" s="4" t="s">
        <v>797</v>
      </c>
    </row>
    <row r="6" spans="1:3">
      <c r="A6" s="4" t="s">
        <v>869</v>
      </c>
      <c r="B6" s="6" t="n">
        <v>11780107</v>
      </c>
      <c r="C6" s="6" t="n">
        <v>10606211</v>
      </c>
    </row>
    <row r="7" spans="1:3">
      <c r="A7" s="4" t="s">
        <v>949</v>
      </c>
    </row>
    <row r="8" spans="1:3">
      <c r="A8" s="4" t="s">
        <v>950</v>
      </c>
      <c r="B8" s="8" t="n">
        <v>0.12</v>
      </c>
      <c r="C8" s="8" t="n">
        <v>0.1</v>
      </c>
    </row>
    <row r="9" spans="1:3">
      <c r="A9" s="4" t="s">
        <v>799</v>
      </c>
    </row>
    <row r="10" spans="1:3">
      <c r="A10" s="4" t="s">
        <v>950</v>
      </c>
      <c r="B10" s="9" t="n">
        <v>0.15</v>
      </c>
      <c r="C10" s="9" t="n">
        <v>0.12</v>
      </c>
    </row>
    <row r="11" spans="1:3">
      <c r="A11" s="4" t="s">
        <v>951</v>
      </c>
    </row>
    <row r="12" spans="1:3">
      <c r="A12" s="4" t="s">
        <v>950</v>
      </c>
      <c r="B12" s="9" t="n">
        <v>1.75</v>
      </c>
      <c r="C12" s="9" t="n">
        <v>0.75</v>
      </c>
    </row>
    <row r="13" spans="1:3">
      <c r="A13" s="4" t="s">
        <v>801</v>
      </c>
    </row>
    <row r="14" spans="1:3">
      <c r="A14" s="4" t="s">
        <v>950</v>
      </c>
      <c r="B14" s="8" t="n">
        <v>5.5</v>
      </c>
      <c r="C14" s="8" t="n">
        <v>5.5</v>
      </c>
    </row>
    <row r="15" spans="1:3">
      <c r="A15" s="4" t="s">
        <v>868</v>
      </c>
    </row>
    <row r="16" spans="1:3">
      <c r="A16" s="4" t="s">
        <v>952</v>
      </c>
      <c r="B16" s="5" t="n">
        <v>20000000</v>
      </c>
    </row>
    <row r="17" spans="1:3">
      <c r="A17" s="4" t="s">
        <v>953</v>
      </c>
      <c r="B17" s="4" t="s">
        <v>756</v>
      </c>
    </row>
    <row r="18" spans="1:3">
      <c r="A18" s="4" t="s">
        <v>869</v>
      </c>
      <c r="B18" s="6" t="n">
        <v>850000</v>
      </c>
      <c r="C18" s="6" t="n">
        <v>324675</v>
      </c>
    </row>
    <row r="19" spans="1:3">
      <c r="A19" s="4" t="s">
        <v>759</v>
      </c>
      <c r="B19" s="5" t="n">
        <v>1148000</v>
      </c>
      <c r="C19" s="5" t="n">
        <v>1058000</v>
      </c>
    </row>
    <row r="20" spans="1:3">
      <c r="A20" s="4" t="s">
        <v>954</v>
      </c>
      <c r="B20" s="5" t="n">
        <v>1298000</v>
      </c>
      <c r="C20" s="5" t="n">
        <v>91000</v>
      </c>
    </row>
    <row r="21" spans="1:3">
      <c r="A21" s="4" t="s">
        <v>955</v>
      </c>
    </row>
    <row r="22" spans="1:3">
      <c r="A22" s="4" t="s">
        <v>950</v>
      </c>
      <c r="B22" s="5" t="n">
        <v>3</v>
      </c>
      <c r="C22" s="8" t="n">
        <v>3.5</v>
      </c>
    </row>
    <row r="23" spans="1:3">
      <c r="A23" s="4" t="s">
        <v>956</v>
      </c>
    </row>
    <row r="24" spans="1:3">
      <c r="A24" s="4" t="s">
        <v>950</v>
      </c>
      <c r="B24" s="5" t="n">
        <v>5</v>
      </c>
      <c r="C24" s="8" t="n">
        <v>5.5</v>
      </c>
    </row>
    <row r="25" spans="1:3">
      <c r="A25" s="4" t="s">
        <v>957</v>
      </c>
    </row>
    <row r="26" spans="1:3">
      <c r="A26" s="4" t="s">
        <v>952</v>
      </c>
      <c r="B26" s="5" t="n">
        <v>10000000</v>
      </c>
    </row>
    <row r="27" spans="1:3">
      <c r="A27" s="4" t="s">
        <v>953</v>
      </c>
      <c r="B27" s="4" t="s">
        <v>756</v>
      </c>
    </row>
    <row r="28" spans="1:3">
      <c r="A28" s="4" t="s">
        <v>869</v>
      </c>
      <c r="B28" s="6" t="n">
        <v>375000</v>
      </c>
    </row>
    <row r="29" spans="1:3">
      <c r="A29" s="4" t="s">
        <v>950</v>
      </c>
      <c r="B29" s="8" t="n">
        <v>4.5</v>
      </c>
    </row>
    <row r="30" spans="1:3">
      <c r="A30" s="4" t="s">
        <v>759</v>
      </c>
      <c r="B30" s="5" t="n">
        <v>601000</v>
      </c>
    </row>
    <row r="31" spans="1:3">
      <c r="A31" s="4" t="s">
        <v>954</v>
      </c>
      <c r="B31" s="5" t="n">
        <v>523000</v>
      </c>
    </row>
    <row r="32" spans="1:3">
      <c r="A32" s="4" t="s">
        <v>958</v>
      </c>
      <c r="B32" s="4" t="s">
        <v>959</v>
      </c>
    </row>
    <row r="33" spans="1:3">
      <c r="A33" s="4" t="s">
        <v>960</v>
      </c>
    </row>
    <row r="34" spans="1:3">
      <c r="A34" s="4" t="s">
        <v>952</v>
      </c>
      <c r="B34" s="5" t="n">
        <v>3000000</v>
      </c>
    </row>
    <row r="35" spans="1:3">
      <c r="A35" s="4" t="s">
        <v>953</v>
      </c>
      <c r="B35" s="4" t="s">
        <v>756</v>
      </c>
    </row>
    <row r="36" spans="1:3">
      <c r="A36" s="4" t="s">
        <v>869</v>
      </c>
      <c r="B36" s="6" t="n">
        <v>750000</v>
      </c>
    </row>
    <row r="37" spans="1:3">
      <c r="A37" s="4" t="s">
        <v>950</v>
      </c>
      <c r="B37" s="8" t="n">
        <v>1.8</v>
      </c>
    </row>
    <row r="38" spans="1:3">
      <c r="A38" s="4" t="s">
        <v>759</v>
      </c>
      <c r="C38" s="5" t="n">
        <v>1511000</v>
      </c>
    </row>
    <row r="39" spans="1:3">
      <c r="A39" s="4" t="s">
        <v>954</v>
      </c>
      <c r="B39" s="5" t="n">
        <v>629000</v>
      </c>
      <c r="C39" s="5" t="n">
        <v>882000</v>
      </c>
    </row>
    <row r="40" spans="1:3">
      <c r="A40" s="4" t="s">
        <v>961</v>
      </c>
    </row>
    <row r="41" spans="1:3">
      <c r="A41" s="4" t="s">
        <v>953</v>
      </c>
      <c r="B41" s="4" t="s">
        <v>480</v>
      </c>
      <c r="C41" s="4" t="s">
        <v>756</v>
      </c>
    </row>
    <row r="42" spans="1:3">
      <c r="A42" s="4" t="s">
        <v>869</v>
      </c>
      <c r="B42" s="6" t="n">
        <v>10000</v>
      </c>
      <c r="C42" s="6" t="n">
        <v>237500</v>
      </c>
    </row>
    <row r="43" spans="1:3">
      <c r="A43" s="4" t="s">
        <v>950</v>
      </c>
      <c r="B43" s="8" t="n">
        <v>0.75</v>
      </c>
      <c r="C43" s="8" t="n">
        <v>0.55</v>
      </c>
    </row>
    <row r="44" spans="1:3">
      <c r="A44" s="4" t="s">
        <v>759</v>
      </c>
      <c r="B44" s="5" t="n">
        <v>5000</v>
      </c>
      <c r="C44" s="5" t="n">
        <v>198000</v>
      </c>
    </row>
    <row r="45" spans="1:3">
      <c r="A45" s="4" t="s">
        <v>962</v>
      </c>
    </row>
    <row r="46" spans="1:3">
      <c r="A46" s="4" t="s">
        <v>869</v>
      </c>
      <c r="C46" s="6" t="n">
        <v>6098962</v>
      </c>
    </row>
    <row r="47" spans="1:3">
      <c r="A47" s="4" t="s">
        <v>759</v>
      </c>
      <c r="C47" s="5" t="n">
        <v>11146000</v>
      </c>
    </row>
    <row r="48" spans="1:3">
      <c r="A48" s="4" t="s">
        <v>963</v>
      </c>
    </row>
    <row r="49" spans="1:3">
      <c r="A49" s="4" t="s">
        <v>950</v>
      </c>
      <c r="C49" s="8" t="n">
        <v>1.75</v>
      </c>
    </row>
    <row r="50" spans="1:3">
      <c r="A50" s="4" t="s">
        <v>964</v>
      </c>
    </row>
    <row r="51" spans="1:3">
      <c r="A51" s="4" t="s">
        <v>950</v>
      </c>
      <c r="C51" s="8" t="n">
        <v>4.3</v>
      </c>
    </row>
    <row r="52" spans="1:3">
      <c r="A52" s="4" t="s">
        <v>965</v>
      </c>
    </row>
    <row r="53" spans="1:3">
      <c r="A53" s="4" t="s">
        <v>953</v>
      </c>
      <c r="B53" s="4" t="s">
        <v>756</v>
      </c>
    </row>
    <row r="54" spans="1:3">
      <c r="A54" s="4" t="s">
        <v>869</v>
      </c>
      <c r="B54" s="6" t="n">
        <v>1250000</v>
      </c>
      <c r="C54" s="6" t="n">
        <v>625000</v>
      </c>
    </row>
    <row r="55" spans="1:3">
      <c r="A55" s="4" t="s">
        <v>759</v>
      </c>
      <c r="B55" s="5" t="n">
        <v>392000</v>
      </c>
      <c r="C55" s="5" t="n">
        <v>1815000</v>
      </c>
    </row>
    <row r="56" spans="1:3">
      <c r="A56" s="4" t="s">
        <v>966</v>
      </c>
    </row>
    <row r="57" spans="1:3">
      <c r="A57" s="4" t="s">
        <v>950</v>
      </c>
      <c r="B57" s="8" t="n">
        <v>0.8</v>
      </c>
      <c r="C57" s="8" t="n">
        <v>1.71</v>
      </c>
    </row>
    <row r="58" spans="1:3">
      <c r="A58" s="4" t="s">
        <v>967</v>
      </c>
    </row>
    <row r="59" spans="1:3">
      <c r="A59" s="4" t="s">
        <v>953</v>
      </c>
      <c r="B59" s="4" t="s">
        <v>756</v>
      </c>
      <c r="C59" s="4" t="s">
        <v>440</v>
      </c>
    </row>
    <row r="60" spans="1:3">
      <c r="A60" s="4" t="s">
        <v>950</v>
      </c>
      <c r="B60" s="8" t="n">
        <v>0.2</v>
      </c>
      <c r="C60" s="8" t="n">
        <v>2.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68</v>
      </c>
      <c r="B1" s="2" t="s">
        <v>1</v>
      </c>
    </row>
    <row r="2" spans="1:3">
      <c r="B2" s="2" t="s">
        <v>2</v>
      </c>
      <c r="C2" s="2" t="s">
        <v>38</v>
      </c>
    </row>
    <row r="3" spans="1:3">
      <c r="A3" s="4" t="s">
        <v>969</v>
      </c>
    </row>
    <row r="4" spans="1:3">
      <c r="A4" s="4" t="s">
        <v>970</v>
      </c>
      <c r="B4" s="4" t="s">
        <v>971</v>
      </c>
    </row>
    <row r="5" spans="1:3">
      <c r="A5" s="4" t="s">
        <v>972</v>
      </c>
    </row>
    <row r="6" spans="1:3">
      <c r="A6" s="4" t="s">
        <v>970</v>
      </c>
      <c r="B6" s="4" t="s">
        <v>973</v>
      </c>
      <c r="C6" s="4" t="s">
        <v>9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8</v>
      </c>
    </row>
    <row r="3" spans="1:3">
      <c r="A3" s="4" t="s">
        <v>100</v>
      </c>
      <c r="B3" s="5" t="n">
        <v>45604644</v>
      </c>
      <c r="C3" s="5" t="n">
        <v>11851915</v>
      </c>
    </row>
    <row r="4" spans="1:3">
      <c r="A4" s="4" t="s">
        <v>976</v>
      </c>
    </row>
    <row r="5" spans="1:3">
      <c r="A5" s="4" t="s">
        <v>100</v>
      </c>
      <c r="B5" s="6" t="n">
        <v>6836316</v>
      </c>
      <c r="C5" s="6" t="n">
        <v>6441160</v>
      </c>
    </row>
    <row r="6" spans="1:3">
      <c r="A6" s="4" t="s">
        <v>977</v>
      </c>
    </row>
    <row r="7" spans="1:3">
      <c r="A7" s="4" t="s">
        <v>100</v>
      </c>
      <c r="B7" s="6" t="n">
        <v>2798738</v>
      </c>
      <c r="C7" s="6" t="n">
        <v>1581548</v>
      </c>
    </row>
    <row r="8" spans="1:3">
      <c r="A8" s="4" t="s">
        <v>978</v>
      </c>
    </row>
    <row r="9" spans="1:3">
      <c r="A9" s="4" t="s">
        <v>100</v>
      </c>
      <c r="B9" s="6" t="n">
        <v>3555555</v>
      </c>
      <c r="C9" s="6" t="n">
        <v>3015745</v>
      </c>
    </row>
    <row r="10" spans="1:3">
      <c r="A10" s="4" t="s">
        <v>979</v>
      </c>
    </row>
    <row r="11" spans="1:3">
      <c r="A11" s="4" t="s">
        <v>100</v>
      </c>
      <c r="B11" s="6" t="n">
        <v>1794161</v>
      </c>
      <c r="C11" s="6" t="n">
        <v>700173</v>
      </c>
    </row>
    <row r="12" spans="1:3">
      <c r="A12" s="4" t="s">
        <v>980</v>
      </c>
    </row>
    <row r="13" spans="1:3">
      <c r="A13" s="4" t="s">
        <v>100</v>
      </c>
      <c r="B13" s="6" t="n">
        <v>1542037</v>
      </c>
      <c r="C13" s="4" t="s">
        <v>44</v>
      </c>
    </row>
    <row r="14" spans="1:3">
      <c r="A14" s="4" t="s">
        <v>981</v>
      </c>
    </row>
    <row r="15" spans="1:3">
      <c r="A15" s="4" t="s">
        <v>100</v>
      </c>
      <c r="B15" s="6" t="n">
        <v>29029249</v>
      </c>
      <c r="C15" s="4" t="s">
        <v>44</v>
      </c>
    </row>
    <row r="16" spans="1:3">
      <c r="A16" s="4" t="s">
        <v>982</v>
      </c>
    </row>
    <row r="17" spans="1:3">
      <c r="A17" s="4" t="s">
        <v>100</v>
      </c>
      <c r="B17" s="5" t="n">
        <v>48589</v>
      </c>
      <c r="C17" s="5" t="n">
        <v>1132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83</v>
      </c>
      <c r="B1" s="2" t="s">
        <v>1</v>
      </c>
    </row>
    <row r="2" spans="1:3">
      <c r="B2" s="2" t="s">
        <v>2</v>
      </c>
      <c r="C2" s="2" t="s">
        <v>38</v>
      </c>
    </row>
    <row r="3" spans="1:3">
      <c r="A3" s="4" t="s">
        <v>398</v>
      </c>
      <c r="B3" s="5" t="n">
        <v>44539820</v>
      </c>
      <c r="C3" s="5" t="n">
        <v>150000</v>
      </c>
    </row>
    <row r="4" spans="1:3">
      <c r="A4" s="4" t="s">
        <v>984</v>
      </c>
      <c r="B4" s="6" t="n">
        <v>1950645</v>
      </c>
      <c r="C4" s="5" t="n">
        <v>1143838</v>
      </c>
    </row>
    <row r="5" spans="1:3">
      <c r="A5" s="4" t="s">
        <v>399</v>
      </c>
    </row>
    <row r="6" spans="1:3">
      <c r="A6" s="4" t="s">
        <v>398</v>
      </c>
      <c r="B6" s="6" t="n">
        <v>11200000</v>
      </c>
    </row>
    <row r="7" spans="1:3">
      <c r="A7" s="4" t="s">
        <v>187</v>
      </c>
      <c r="B7" s="6" t="n">
        <v>9700000</v>
      </c>
    </row>
    <row r="8" spans="1:3">
      <c r="A8" s="4" t="s">
        <v>985</v>
      </c>
      <c r="B8" s="6" t="n">
        <v>1500000</v>
      </c>
    </row>
    <row r="9" spans="1:3">
      <c r="A9" s="4" t="s">
        <v>403</v>
      </c>
    </row>
    <row r="10" spans="1:3">
      <c r="A10" s="4" t="s">
        <v>398</v>
      </c>
      <c r="B10" s="6" t="n">
        <v>2200000</v>
      </c>
    </row>
    <row r="11" spans="1:3">
      <c r="A11" s="4" t="s">
        <v>187</v>
      </c>
      <c r="B11" s="6" t="n">
        <v>239000</v>
      </c>
    </row>
    <row r="12" spans="1:3">
      <c r="A12" s="4" t="s">
        <v>985</v>
      </c>
      <c r="B12" s="6" t="n">
        <v>1900000</v>
      </c>
    </row>
    <row r="13" spans="1:3">
      <c r="A13" s="4" t="s">
        <v>984</v>
      </c>
      <c r="B13" s="6" t="n">
        <v>1000000</v>
      </c>
    </row>
    <row r="14" spans="1:3">
      <c r="A14" s="4" t="s">
        <v>718</v>
      </c>
      <c r="B14" s="5" t="n">
        <v>65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86</v>
      </c>
      <c r="B1" s="2" t="s">
        <v>1</v>
      </c>
    </row>
    <row r="2" spans="1:3">
      <c r="B2" s="2" t="s">
        <v>2</v>
      </c>
      <c r="C2" s="2" t="s">
        <v>38</v>
      </c>
    </row>
    <row r="3" spans="1:3">
      <c r="A3" s="3" t="s">
        <v>276</v>
      </c>
    </row>
    <row r="4" spans="1:3">
      <c r="A4" s="4" t="s">
        <v>987</v>
      </c>
      <c r="B4" s="5" t="n">
        <v>26300000</v>
      </c>
      <c r="C4" s="5" t="n">
        <v>11600000</v>
      </c>
    </row>
    <row r="5" spans="1:3">
      <c r="A5" s="4" t="s">
        <v>988</v>
      </c>
      <c r="B5" s="4" t="s">
        <v>989</v>
      </c>
      <c r="C5" s="4" t="s">
        <v>989</v>
      </c>
    </row>
    <row r="6" spans="1:3">
      <c r="A6" s="4" t="s">
        <v>990</v>
      </c>
      <c r="B6" s="4" t="s">
        <v>991</v>
      </c>
    </row>
    <row r="7" spans="1:3">
      <c r="A7" s="4" t="s">
        <v>992</v>
      </c>
      <c r="C7" s="4" t="s">
        <v>821</v>
      </c>
    </row>
    <row r="8" spans="1:3">
      <c r="A8" s="4" t="s">
        <v>993</v>
      </c>
      <c r="B8" s="4" t="s">
        <v>994</v>
      </c>
    </row>
    <row r="9" spans="1:3">
      <c r="A9" s="4" t="s">
        <v>995</v>
      </c>
      <c r="B9" s="4" t="s">
        <v>44</v>
      </c>
      <c r="C9" s="4" t="s">
        <v>44</v>
      </c>
    </row>
    <row r="10" spans="1:3">
      <c r="A10" s="4" t="s">
        <v>996</v>
      </c>
      <c r="C10" s="4" t="s">
        <v>4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97</v>
      </c>
      <c r="B1" s="2" t="s">
        <v>1</v>
      </c>
    </row>
    <row r="2" spans="1:3">
      <c r="B2" s="2" t="s">
        <v>2</v>
      </c>
      <c r="C2" s="2" t="s">
        <v>38</v>
      </c>
    </row>
    <row r="3" spans="1:3">
      <c r="A3" s="3" t="s">
        <v>276</v>
      </c>
    </row>
    <row r="4" spans="1:3">
      <c r="A4" s="4" t="s">
        <v>998</v>
      </c>
      <c r="B4" s="4" t="s">
        <v>989</v>
      </c>
      <c r="C4" s="4" t="s">
        <v>989</v>
      </c>
    </row>
    <row r="5" spans="1:3">
      <c r="A5" s="4" t="s">
        <v>999</v>
      </c>
      <c r="B5" s="4" t="s">
        <v>1000</v>
      </c>
      <c r="C5" s="4" t="s">
        <v>1000</v>
      </c>
    </row>
    <row r="6" spans="1:3">
      <c r="A6" s="4" t="s">
        <v>1001</v>
      </c>
      <c r="B6" s="4" t="s">
        <v>1002</v>
      </c>
      <c r="C6" s="4" t="s">
        <v>1002</v>
      </c>
    </row>
    <row r="7" spans="1:3">
      <c r="A7" s="4" t="s">
        <v>1003</v>
      </c>
      <c r="B7" s="4" t="s">
        <v>1004</v>
      </c>
      <c r="C7" s="4" t="s">
        <v>10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05</v>
      </c>
      <c r="B1" s="2" t="s">
        <v>2</v>
      </c>
      <c r="C1" s="2" t="s">
        <v>38</v>
      </c>
    </row>
    <row r="2" spans="1:3">
      <c r="A2" s="3" t="s">
        <v>276</v>
      </c>
    </row>
    <row r="3" spans="1:3">
      <c r="A3" s="4" t="s">
        <v>1006</v>
      </c>
      <c r="B3" s="5" t="n">
        <v>26291878</v>
      </c>
      <c r="C3" s="5" t="n">
        <v>11559576</v>
      </c>
    </row>
    <row r="4" spans="1:3">
      <c r="A4" s="4" t="s">
        <v>1007</v>
      </c>
      <c r="B4" s="6" t="n">
        <v>-5421341</v>
      </c>
      <c r="C4" s="6" t="n">
        <v>-3529167</v>
      </c>
    </row>
    <row r="5" spans="1:3">
      <c r="A5" s="4" t="s">
        <v>1008</v>
      </c>
      <c r="B5" s="6" t="n">
        <v>20870537</v>
      </c>
      <c r="C5" s="6" t="n">
        <v>8030409</v>
      </c>
    </row>
    <row r="6" spans="1:3">
      <c r="A6" s="4" t="s">
        <v>1001</v>
      </c>
      <c r="B6" s="6" t="n">
        <v>-20870537</v>
      </c>
      <c r="C6" s="6" t="n">
        <v>-8030409</v>
      </c>
    </row>
    <row r="7" spans="1:3">
      <c r="A7" s="4" t="s">
        <v>131</v>
      </c>
      <c r="B7" s="4" t="s">
        <v>44</v>
      </c>
      <c r="C7" s="4" t="s">
        <v>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51"/>
    <col customWidth="1" max="6" min="6" width="14"/>
  </cols>
  <sheetData>
    <row r="1" spans="1:6">
      <c r="A1" s="1" t="s">
        <v>1009</v>
      </c>
      <c r="B1" s="2" t="s">
        <v>1010</v>
      </c>
      <c r="C1" s="2" t="s">
        <v>547</v>
      </c>
      <c r="D1" s="2" t="s">
        <v>2</v>
      </c>
      <c r="E1" s="2" t="s">
        <v>38</v>
      </c>
      <c r="F1" s="2" t="s">
        <v>792</v>
      </c>
    </row>
    <row r="2" spans="1:6">
      <c r="A2" s="4" t="s">
        <v>1011</v>
      </c>
      <c r="E2" s="6" t="n">
        <v>760000</v>
      </c>
    </row>
    <row r="3" spans="1:6">
      <c r="A3" s="4" t="s">
        <v>1012</v>
      </c>
      <c r="E3" s="6" t="n">
        <v>460000</v>
      </c>
    </row>
    <row r="4" spans="1:6">
      <c r="A4" s="4" t="s">
        <v>886</v>
      </c>
      <c r="E4" s="6" t="n">
        <v>105398</v>
      </c>
    </row>
    <row r="5" spans="1:6">
      <c r="A5" s="4" t="s">
        <v>1013</v>
      </c>
      <c r="C5" s="4" t="s">
        <v>442</v>
      </c>
    </row>
    <row r="6" spans="1:6">
      <c r="A6" s="4" t="s">
        <v>1014</v>
      </c>
      <c r="D6" s="5" t="n">
        <v>156000</v>
      </c>
      <c r="E6" s="5" t="n">
        <v>78000</v>
      </c>
    </row>
    <row r="7" spans="1:6">
      <c r="A7" s="4" t="s">
        <v>67</v>
      </c>
      <c r="D7" s="5" t="n">
        <v>1455000</v>
      </c>
      <c r="E7" s="5" t="n">
        <v>276000</v>
      </c>
    </row>
    <row r="8" spans="1:6">
      <c r="A8" s="4" t="s">
        <v>126</v>
      </c>
    </row>
    <row r="9" spans="1:6">
      <c r="A9" s="4" t="s">
        <v>1012</v>
      </c>
      <c r="D9" s="6" t="n">
        <v>3061808</v>
      </c>
      <c r="E9" s="6" t="n">
        <v>654602</v>
      </c>
    </row>
    <row r="10" spans="1:6">
      <c r="A10" s="4" t="s">
        <v>1015</v>
      </c>
    </row>
    <row r="11" spans="1:6">
      <c r="A11" s="4" t="s">
        <v>1016</v>
      </c>
      <c r="D11" s="8" t="n">
        <v>0.7</v>
      </c>
      <c r="E11" s="8" t="n">
        <v>0.5</v>
      </c>
    </row>
    <row r="12" spans="1:6">
      <c r="A12" s="4" t="s">
        <v>1017</v>
      </c>
    </row>
    <row r="13" spans="1:6">
      <c r="A13" s="4" t="s">
        <v>1016</v>
      </c>
      <c r="D13" s="8" t="n">
        <v>3.25</v>
      </c>
      <c r="E13" s="8" t="n">
        <v>1.3</v>
      </c>
    </row>
    <row r="14" spans="1:6">
      <c r="A14" s="4" t="s">
        <v>1018</v>
      </c>
    </row>
    <row r="15" spans="1:6">
      <c r="A15" s="4" t="s">
        <v>1019</v>
      </c>
      <c r="D15" s="4" t="s">
        <v>440</v>
      </c>
    </row>
    <row r="16" spans="1:6">
      <c r="A16" s="4" t="s">
        <v>1011</v>
      </c>
      <c r="D16" s="6" t="n">
        <v>100000</v>
      </c>
    </row>
    <row r="17" spans="1:6">
      <c r="A17" s="4" t="s">
        <v>1020</v>
      </c>
      <c r="D17" s="8" t="n">
        <v>0.99</v>
      </c>
    </row>
    <row r="18" spans="1:6">
      <c r="A18" s="4" t="s">
        <v>890</v>
      </c>
      <c r="D18" s="5" t="n">
        <v>191000</v>
      </c>
    </row>
    <row r="19" spans="1:6">
      <c r="A19" s="4" t="s">
        <v>1021</v>
      </c>
      <c r="D19" s="5" t="n">
        <v>189000</v>
      </c>
    </row>
    <row r="20" spans="1:6">
      <c r="A20" s="4" t="s">
        <v>1022</v>
      </c>
    </row>
    <row r="21" spans="1:6">
      <c r="A21" s="4" t="s">
        <v>890</v>
      </c>
      <c r="B21" s="5" t="n">
        <v>480000</v>
      </c>
    </row>
    <row r="22" spans="1:6">
      <c r="A22" s="4" t="s">
        <v>1023</v>
      </c>
      <c r="E22" s="6" t="n">
        <v>1450000</v>
      </c>
    </row>
    <row r="23" spans="1:6">
      <c r="A23" s="4" t="s">
        <v>1024</v>
      </c>
      <c r="E23" s="4" t="s">
        <v>1025</v>
      </c>
    </row>
    <row r="24" spans="1:6">
      <c r="A24" s="4" t="s">
        <v>1026</v>
      </c>
    </row>
    <row r="25" spans="1:6">
      <c r="A25" s="4" t="s">
        <v>1016</v>
      </c>
      <c r="E25" s="8" t="n">
        <v>0.14</v>
      </c>
    </row>
    <row r="26" spans="1:6">
      <c r="A26" s="4" t="s">
        <v>1027</v>
      </c>
    </row>
    <row r="27" spans="1:6">
      <c r="A27" s="4" t="s">
        <v>1016</v>
      </c>
      <c r="E27" s="8" t="n">
        <v>0.77</v>
      </c>
    </row>
    <row r="28" spans="1:6">
      <c r="A28" s="4" t="s">
        <v>1028</v>
      </c>
    </row>
    <row r="29" spans="1:6">
      <c r="A29" s="4" t="s">
        <v>1012</v>
      </c>
      <c r="D29" s="6" t="n">
        <v>200000</v>
      </c>
      <c r="E29" s="6" t="n">
        <v>400000</v>
      </c>
    </row>
    <row r="30" spans="1:6">
      <c r="A30" s="4" t="s">
        <v>886</v>
      </c>
      <c r="D30" s="6" t="n">
        <v>3108</v>
      </c>
      <c r="E30" s="6" t="n">
        <v>98000</v>
      </c>
    </row>
    <row r="31" spans="1:6">
      <c r="A31" s="4" t="s">
        <v>1029</v>
      </c>
    </row>
    <row r="32" spans="1:6">
      <c r="A32" s="4" t="s">
        <v>1012</v>
      </c>
      <c r="D32" s="6" t="n">
        <v>132499</v>
      </c>
    </row>
    <row r="33" spans="1:6">
      <c r="A33" s="4" t="s">
        <v>1030</v>
      </c>
    </row>
    <row r="34" spans="1:6">
      <c r="A34" s="4" t="s">
        <v>1016</v>
      </c>
      <c r="D34" s="8" t="n">
        <v>0.11</v>
      </c>
    </row>
    <row r="35" spans="1:6">
      <c r="A35" s="4" t="s">
        <v>1031</v>
      </c>
    </row>
    <row r="36" spans="1:6">
      <c r="A36" s="4" t="s">
        <v>1016</v>
      </c>
      <c r="D36" s="8" t="n">
        <v>0.08</v>
      </c>
    </row>
    <row r="37" spans="1:6">
      <c r="A37" s="4" t="s">
        <v>1030</v>
      </c>
    </row>
    <row r="38" spans="1:6">
      <c r="A38" s="4" t="s">
        <v>1016</v>
      </c>
      <c r="E38" s="8" t="n">
        <v>0.08</v>
      </c>
    </row>
    <row r="39" spans="1:6">
      <c r="A39" s="4" t="s">
        <v>1031</v>
      </c>
    </row>
    <row r="40" spans="1:6">
      <c r="A40" s="4" t="s">
        <v>1016</v>
      </c>
      <c r="E40" s="8" t="n">
        <v>0.63</v>
      </c>
    </row>
    <row r="41" spans="1:6">
      <c r="A41" s="4" t="s">
        <v>1032</v>
      </c>
    </row>
    <row r="42" spans="1:6">
      <c r="A42" s="4" t="s">
        <v>893</v>
      </c>
      <c r="D42" s="6" t="n">
        <v>117501</v>
      </c>
      <c r="E42" s="6" t="n">
        <v>200000</v>
      </c>
    </row>
    <row r="43" spans="1:6">
      <c r="A43" s="4" t="s">
        <v>1033</v>
      </c>
    </row>
    <row r="44" spans="1:6">
      <c r="A44" s="4" t="s">
        <v>67</v>
      </c>
      <c r="D44" s="5" t="n">
        <v>420000</v>
      </c>
      <c r="E44" s="5" t="n">
        <v>81000</v>
      </c>
    </row>
    <row r="45" spans="1:6">
      <c r="A45" s="4" t="s">
        <v>56</v>
      </c>
      <c r="F45" s="4" t="s">
        <v>44</v>
      </c>
    </row>
    <row r="46" spans="1:6">
      <c r="A46" s="4" t="s">
        <v>1034</v>
      </c>
    </row>
    <row r="47" spans="1:6">
      <c r="A47" s="4" t="s">
        <v>67</v>
      </c>
      <c r="D47" s="6" t="n">
        <v>975000</v>
      </c>
      <c r="E47" s="6" t="n">
        <v>135000</v>
      </c>
    </row>
    <row r="48" spans="1:6">
      <c r="A48" s="4" t="s">
        <v>1035</v>
      </c>
      <c r="D48" s="6" t="n">
        <v>120000</v>
      </c>
    </row>
    <row r="49" spans="1:6">
      <c r="A49" s="4" t="s">
        <v>1036</v>
      </c>
    </row>
    <row r="50" spans="1:6">
      <c r="A50" s="4" t="s">
        <v>67</v>
      </c>
      <c r="D50" s="5" t="n">
        <v>60000</v>
      </c>
      <c r="E50" s="5" t="n">
        <v>6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59"/>
    <col customWidth="1" max="2" min="2" width="21"/>
    <col customWidth="1" max="3" min="3" width="80"/>
    <col customWidth="1" max="4" min="4" width="14"/>
    <col customWidth="1" max="5" min="5" width="17"/>
    <col customWidth="1" max="6" min="6" width="80"/>
    <col customWidth="1" max="7" min="7" width="21"/>
    <col customWidth="1" max="8" min="8" width="17"/>
  </cols>
  <sheetData>
    <row r="1" spans="1:8">
      <c r="A1" s="1" t="s">
        <v>1037</v>
      </c>
      <c r="B1" s="2" t="s">
        <v>1038</v>
      </c>
      <c r="C1" s="2" t="s">
        <v>391</v>
      </c>
      <c r="D1" s="2" t="s">
        <v>547</v>
      </c>
      <c r="E1" s="2" t="s">
        <v>1039</v>
      </c>
      <c r="F1" s="2" t="s">
        <v>389</v>
      </c>
      <c r="G1" s="2" t="s">
        <v>390</v>
      </c>
      <c r="H1" s="2" t="s">
        <v>392</v>
      </c>
    </row>
    <row r="2" spans="1:8">
      <c r="A2" s="4" t="s">
        <v>1040</v>
      </c>
      <c r="F2" s="6" t="n">
        <v>5</v>
      </c>
    </row>
    <row r="3" spans="1:8">
      <c r="A3" s="4" t="s">
        <v>1041</v>
      </c>
      <c r="F3" s="6" t="n">
        <v>4</v>
      </c>
    </row>
    <row r="4" spans="1:8">
      <c r="A4" s="4" t="s">
        <v>590</v>
      </c>
      <c r="F4" s="6" t="n">
        <v>300000</v>
      </c>
    </row>
    <row r="5" spans="1:8">
      <c r="A5" s="4" t="s">
        <v>1013</v>
      </c>
      <c r="D5" s="4" t="s">
        <v>442</v>
      </c>
    </row>
    <row r="6" spans="1:8">
      <c r="A6" s="4" t="s">
        <v>1042</v>
      </c>
      <c r="F6" s="4" t="s">
        <v>1043</v>
      </c>
    </row>
    <row r="7" spans="1:8">
      <c r="A7" s="4" t="s">
        <v>1044</v>
      </c>
      <c r="F7" s="5" t="n">
        <v>5395996</v>
      </c>
      <c r="G7" s="5" t="n">
        <v>1588368</v>
      </c>
    </row>
    <row r="8" spans="1:8">
      <c r="A8" s="4" t="s">
        <v>1045</v>
      </c>
      <c r="B8" s="5" t="n">
        <v>75000</v>
      </c>
    </row>
    <row r="9" spans="1:8">
      <c r="A9" s="4" t="s">
        <v>1046</v>
      </c>
    </row>
    <row r="10" spans="1:8">
      <c r="A10" s="4" t="s">
        <v>1047</v>
      </c>
      <c r="F10" s="4" t="s">
        <v>1048</v>
      </c>
    </row>
    <row r="11" spans="1:8">
      <c r="A11" s="4" t="s">
        <v>1049</v>
      </c>
      <c r="F11" s="4" t="s">
        <v>1050</v>
      </c>
    </row>
    <row r="12" spans="1:8">
      <c r="A12" s="4" t="s">
        <v>1051</v>
      </c>
      <c r="F12" s="4" t="s">
        <v>1052</v>
      </c>
    </row>
    <row r="13" spans="1:8">
      <c r="A13" s="4" t="s">
        <v>1053</v>
      </c>
      <c r="F13" s="4" t="s">
        <v>1052</v>
      </c>
    </row>
    <row r="14" spans="1:8">
      <c r="A14" s="4" t="s">
        <v>1044</v>
      </c>
      <c r="F14" s="5" t="n">
        <v>1043000</v>
      </c>
      <c r="G14" s="5" t="n">
        <v>1043000</v>
      </c>
    </row>
    <row r="15" spans="1:8">
      <c r="A15" s="4" t="s">
        <v>1054</v>
      </c>
    </row>
    <row r="16" spans="1:8">
      <c r="A16" s="4" t="s">
        <v>1055</v>
      </c>
      <c r="F16" s="4" t="s">
        <v>1056</v>
      </c>
    </row>
    <row r="17" spans="1:8">
      <c r="A17" s="4" t="s">
        <v>405</v>
      </c>
    </row>
    <row r="18" spans="1:8">
      <c r="A18" s="4" t="s">
        <v>590</v>
      </c>
      <c r="C18" s="6" t="n">
        <v>100000</v>
      </c>
      <c r="H18" s="6" t="n">
        <v>45000</v>
      </c>
    </row>
    <row r="19" spans="1:8">
      <c r="A19" s="4" t="s">
        <v>1013</v>
      </c>
      <c r="C19" s="4" t="s">
        <v>442</v>
      </c>
    </row>
    <row r="20" spans="1:8">
      <c r="A20" s="4" t="s">
        <v>1055</v>
      </c>
      <c r="C20" s="4" t="s">
        <v>598</v>
      </c>
      <c r="F20" s="4" t="s">
        <v>599</v>
      </c>
    </row>
    <row r="21" spans="1:8">
      <c r="A21" s="4" t="s">
        <v>1057</v>
      </c>
    </row>
    <row r="22" spans="1:8">
      <c r="A22" s="4" t="s">
        <v>590</v>
      </c>
      <c r="E22" s="6" t="n">
        <v>4000</v>
      </c>
    </row>
    <row r="23" spans="1:8">
      <c r="A23" s="4" t="s">
        <v>1013</v>
      </c>
      <c r="E23" s="4" t="s">
        <v>440</v>
      </c>
    </row>
    <row r="24" spans="1:8">
      <c r="A24" s="4" t="s">
        <v>407</v>
      </c>
    </row>
    <row r="25" spans="1:8">
      <c r="A25" s="4" t="s">
        <v>590</v>
      </c>
      <c r="F25" s="6" t="n">
        <v>10000</v>
      </c>
    </row>
    <row r="26" spans="1:8">
      <c r="A26" s="4" t="s">
        <v>1055</v>
      </c>
      <c r="F26" s="4" t="s">
        <v>1058</v>
      </c>
    </row>
    <row r="27" spans="1:8">
      <c r="A27" s="4" t="s">
        <v>409</v>
      </c>
    </row>
    <row r="28" spans="1:8">
      <c r="A28" s="4" t="s">
        <v>590</v>
      </c>
      <c r="F28" s="6" t="n">
        <v>10000</v>
      </c>
    </row>
    <row r="29" spans="1:8">
      <c r="A29" s="4" t="s">
        <v>1013</v>
      </c>
      <c r="F29" s="4" t="s">
        <v>442</v>
      </c>
    </row>
    <row r="30" spans="1:8">
      <c r="A30" s="4" t="s">
        <v>1055</v>
      </c>
      <c r="F30" s="4" t="s">
        <v>606</v>
      </c>
    </row>
    <row r="31" spans="1:8">
      <c r="A31" s="4" t="s">
        <v>602</v>
      </c>
      <c r="F31" s="4" t="s">
        <v>1059</v>
      </c>
    </row>
    <row r="32" spans="1:8">
      <c r="A32" s="4" t="s">
        <v>408</v>
      </c>
    </row>
    <row r="33" spans="1:8">
      <c r="A33" s="4" t="s">
        <v>590</v>
      </c>
      <c r="F33" s="6" t="n">
        <v>180000</v>
      </c>
    </row>
    <row r="34" spans="1:8">
      <c r="A34" s="4" t="s">
        <v>1055</v>
      </c>
      <c r="F34" s="4" t="s">
        <v>605</v>
      </c>
    </row>
    <row r="35" spans="1:8">
      <c r="A35" s="4" t="s">
        <v>1060</v>
      </c>
    </row>
    <row r="36" spans="1:8">
      <c r="A36" s="4" t="s">
        <v>590</v>
      </c>
      <c r="F36" s="6" t="n">
        <v>2700</v>
      </c>
    </row>
    <row r="37" spans="1:8">
      <c r="A37" s="4" t="s">
        <v>1055</v>
      </c>
      <c r="F37" s="4" t="s">
        <v>10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1</v>
      </c>
    </row>
    <row r="2" spans="1:2">
      <c r="B2" s="2" t="s">
        <v>612</v>
      </c>
    </row>
    <row r="3" spans="1:2">
      <c r="A3" s="3" t="s">
        <v>282</v>
      </c>
    </row>
    <row r="4" spans="1:2">
      <c r="A4" s="4" t="s">
        <v>1063</v>
      </c>
      <c r="B4" s="5" t="n">
        <v>832403</v>
      </c>
    </row>
    <row r="5" spans="1:2">
      <c r="A5" s="4" t="s">
        <v>1064</v>
      </c>
      <c r="B5" s="6" t="n">
        <v>23085</v>
      </c>
    </row>
    <row r="6" spans="1:2">
      <c r="A6" s="4" t="s">
        <v>1065</v>
      </c>
      <c r="B6" s="6" t="n">
        <v>6414</v>
      </c>
    </row>
    <row r="7" spans="1:2">
      <c r="A7" s="4" t="s">
        <v>1066</v>
      </c>
      <c r="B7" s="5" t="n">
        <v>294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612</v>
      </c>
    </row>
    <row r="2" spans="1:2">
      <c r="A2" s="3" t="s">
        <v>282</v>
      </c>
    </row>
    <row r="3" spans="1:2">
      <c r="A3" s="4" t="s">
        <v>1068</v>
      </c>
      <c r="B3" s="5" t="n">
        <v>141156</v>
      </c>
    </row>
    <row r="4" spans="1:2">
      <c r="A4" s="4" t="s">
        <v>1069</v>
      </c>
      <c r="B4" s="6" t="n">
        <v>917444</v>
      </c>
    </row>
    <row r="5" spans="1:2">
      <c r="A5" s="4" t="s">
        <v>1070</v>
      </c>
      <c r="B5" s="6" t="n">
        <v>1008227</v>
      </c>
    </row>
    <row r="6" spans="1:2">
      <c r="A6" s="4" t="s">
        <v>1071</v>
      </c>
      <c r="B6" s="6" t="n">
        <v>949535</v>
      </c>
    </row>
    <row r="7" spans="1:2">
      <c r="A7" s="4" t="s">
        <v>1072</v>
      </c>
      <c r="B7" s="6" t="n">
        <v>910166</v>
      </c>
    </row>
    <row r="8" spans="1:2">
      <c r="A8" s="4" t="s">
        <v>1073</v>
      </c>
      <c r="B8" s="6" t="n">
        <v>5139851</v>
      </c>
    </row>
    <row r="9" spans="1:2">
      <c r="A9" s="4" t="s">
        <v>131</v>
      </c>
      <c r="B9" s="6" t="n">
        <v>9066379</v>
      </c>
    </row>
    <row r="10" spans="1:2">
      <c r="A10" s="4" t="s">
        <v>1074</v>
      </c>
      <c r="B10" s="6" t="n">
        <v>-2727246</v>
      </c>
    </row>
    <row r="11" spans="1:2">
      <c r="A11" s="4" t="s">
        <v>1075</v>
      </c>
      <c r="B11" s="6" t="n">
        <v>6339133</v>
      </c>
    </row>
    <row r="12" spans="1:2">
      <c r="A12" s="4" t="s">
        <v>1076</v>
      </c>
      <c r="B12" s="6" t="n">
        <v>9603</v>
      </c>
    </row>
    <row r="13" spans="1:2">
      <c r="A13" s="4" t="s">
        <v>1077</v>
      </c>
      <c r="B13" s="6" t="n">
        <v>38412</v>
      </c>
    </row>
    <row r="14" spans="1:2">
      <c r="A14" s="4" t="s">
        <v>1078</v>
      </c>
      <c r="B14" s="6" t="n">
        <v>38412</v>
      </c>
    </row>
    <row r="15" spans="1:2">
      <c r="A15" s="4" t="s">
        <v>1079</v>
      </c>
      <c r="B15" s="6" t="n">
        <v>27123</v>
      </c>
    </row>
    <row r="16" spans="1:2">
      <c r="A16" s="4" t="s">
        <v>1080</v>
      </c>
      <c r="B16" s="6" t="n">
        <v>23201</v>
      </c>
    </row>
    <row r="17" spans="1:2">
      <c r="A17" s="4" t="s">
        <v>1081</v>
      </c>
      <c r="B17" s="6" t="n">
        <v>3229</v>
      </c>
    </row>
    <row r="18" spans="1:2">
      <c r="A18" s="4" t="s">
        <v>1082</v>
      </c>
      <c r="B18" s="6" t="n">
        <v>139980</v>
      </c>
    </row>
    <row r="19" spans="1:2">
      <c r="A19" s="4" t="s">
        <v>1083</v>
      </c>
      <c r="B19" s="6" t="n">
        <v>-18778</v>
      </c>
    </row>
    <row r="20" spans="1:2">
      <c r="A20" s="4" t="s">
        <v>1084</v>
      </c>
      <c r="B20" s="5" t="n">
        <v>1212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14"/>
    <col customWidth="1" max="5" min="5" width="14"/>
    <col customWidth="1" max="6" min="6" width="14"/>
    <col customWidth="1" max="7" min="7" width="14"/>
    <col customWidth="1" max="8" min="8" width="14"/>
  </cols>
  <sheetData>
    <row r="1" spans="1:8">
      <c r="A1" s="1" t="s">
        <v>1085</v>
      </c>
      <c r="B1" s="2" t="s">
        <v>421</v>
      </c>
      <c r="C1" s="2" t="s">
        <v>421</v>
      </c>
      <c r="D1" s="2" t="s">
        <v>1086</v>
      </c>
      <c r="E1" s="2" t="s">
        <v>38</v>
      </c>
      <c r="F1" s="2" t="s">
        <v>1087</v>
      </c>
      <c r="G1" s="2" t="s">
        <v>2</v>
      </c>
      <c r="H1" s="2" t="s">
        <v>38</v>
      </c>
    </row>
    <row r="2" spans="1:8">
      <c r="A2" s="4" t="s">
        <v>1088</v>
      </c>
      <c r="G2" s="5" t="n">
        <v>-30334503</v>
      </c>
      <c r="H2" s="5" t="n">
        <v>-43221</v>
      </c>
    </row>
    <row r="3" spans="1:8">
      <c r="A3" s="4" t="s">
        <v>701</v>
      </c>
      <c r="G3" s="4" t="s">
        <v>44</v>
      </c>
      <c r="H3" s="6" t="n">
        <v>700000</v>
      </c>
    </row>
    <row r="4" spans="1:8">
      <c r="A4" s="4" t="s">
        <v>549</v>
      </c>
      <c r="H4" s="5" t="n">
        <v>1904316</v>
      </c>
    </row>
    <row r="5" spans="1:8">
      <c r="A5" s="4" t="s">
        <v>95</v>
      </c>
      <c r="E5" s="6" t="n">
        <v>97136</v>
      </c>
      <c r="G5" s="6" t="n">
        <v>3236857</v>
      </c>
      <c r="H5" s="6" t="n">
        <v>97136</v>
      </c>
    </row>
    <row r="6" spans="1:8">
      <c r="A6" s="4" t="s">
        <v>868</v>
      </c>
    </row>
    <row r="7" spans="1:8">
      <c r="A7" s="4" t="s">
        <v>1089</v>
      </c>
      <c r="E7" s="6" t="n">
        <v>324675</v>
      </c>
      <c r="G7" s="6" t="n">
        <v>850000</v>
      </c>
      <c r="H7" s="6" t="n">
        <v>324675</v>
      </c>
    </row>
    <row r="8" spans="1:8">
      <c r="A8" s="4" t="s">
        <v>709</v>
      </c>
      <c r="G8" s="5" t="n">
        <v>20000000</v>
      </c>
    </row>
    <row r="9" spans="1:8">
      <c r="A9" s="4" t="s">
        <v>769</v>
      </c>
      <c r="G9" s="5" t="n">
        <v>1298000</v>
      </c>
      <c r="H9" s="5" t="n">
        <v>91000</v>
      </c>
    </row>
    <row r="10" spans="1:8">
      <c r="A10" s="4" t="s">
        <v>555</v>
      </c>
      <c r="G10" s="6" t="n">
        <v>3004131</v>
      </c>
    </row>
    <row r="11" spans="1:8">
      <c r="A11" s="4" t="s">
        <v>955</v>
      </c>
    </row>
    <row r="12" spans="1:8">
      <c r="A12" s="4" t="s">
        <v>800</v>
      </c>
      <c r="E12" s="8" t="n">
        <v>3.5</v>
      </c>
      <c r="G12" s="5" t="n">
        <v>3</v>
      </c>
      <c r="H12" s="8" t="n">
        <v>3.5</v>
      </c>
    </row>
    <row r="13" spans="1:8">
      <c r="A13" s="4" t="s">
        <v>714</v>
      </c>
    </row>
    <row r="14" spans="1:8">
      <c r="A14" s="4" t="s">
        <v>1090</v>
      </c>
      <c r="E14" s="8" t="n">
        <v>0.65</v>
      </c>
      <c r="H14" s="8" t="n">
        <v>0.65</v>
      </c>
    </row>
    <row r="15" spans="1:8">
      <c r="A15" s="4" t="s">
        <v>717</v>
      </c>
    </row>
    <row r="16" spans="1:8">
      <c r="A16" s="4" t="s">
        <v>1091</v>
      </c>
      <c r="E16" s="6" t="n">
        <v>1568375</v>
      </c>
    </row>
    <row r="17" spans="1:8">
      <c r="A17" s="4" t="s">
        <v>709</v>
      </c>
      <c r="G17" s="5" t="n">
        <v>1047000</v>
      </c>
    </row>
    <row r="18" spans="1:8">
      <c r="A18" s="4" t="s">
        <v>701</v>
      </c>
      <c r="G18" s="4" t="s">
        <v>44</v>
      </c>
      <c r="H18" s="5" t="n">
        <v>700000</v>
      </c>
    </row>
    <row r="19" spans="1:8">
      <c r="A19" s="4" t="s">
        <v>549</v>
      </c>
      <c r="E19" s="5" t="n">
        <v>1075000</v>
      </c>
      <c r="G19" s="4" t="s">
        <v>44</v>
      </c>
      <c r="H19" s="5" t="n">
        <v>2500000</v>
      </c>
    </row>
    <row r="20" spans="1:8">
      <c r="A20" s="4" t="s">
        <v>718</v>
      </c>
      <c r="G20" s="5" t="n">
        <v>7590000</v>
      </c>
    </row>
    <row r="21" spans="1:8">
      <c r="A21" s="4" t="s">
        <v>555</v>
      </c>
      <c r="G21" s="6" t="n">
        <v>2435116</v>
      </c>
      <c r="H21" s="6" t="n">
        <v>3827373</v>
      </c>
    </row>
    <row r="22" spans="1:8">
      <c r="A22" s="4" t="s">
        <v>95</v>
      </c>
      <c r="E22" s="6" t="n">
        <v>79136</v>
      </c>
      <c r="G22" s="6" t="n">
        <v>0</v>
      </c>
      <c r="H22" s="6" t="n">
        <v>79136</v>
      </c>
    </row>
    <row r="23" spans="1:8">
      <c r="A23" s="4" t="s">
        <v>1092</v>
      </c>
    </row>
    <row r="24" spans="1:8">
      <c r="A24" s="4" t="s">
        <v>867</v>
      </c>
      <c r="G24" s="6" t="n">
        <v>3004131</v>
      </c>
    </row>
    <row r="25" spans="1:8">
      <c r="A25" s="4" t="s">
        <v>446</v>
      </c>
    </row>
    <row r="26" spans="1:8">
      <c r="A26" s="4" t="s">
        <v>1093</v>
      </c>
      <c r="G26" s="4" t="s">
        <v>449</v>
      </c>
    </row>
    <row r="27" spans="1:8">
      <c r="A27" s="4" t="s">
        <v>860</v>
      </c>
    </row>
    <row r="28" spans="1:8">
      <c r="A28" s="4" t="s">
        <v>555</v>
      </c>
      <c r="G28" s="6" t="n">
        <v>141546</v>
      </c>
    </row>
    <row r="29" spans="1:8">
      <c r="A29" s="4" t="s">
        <v>95</v>
      </c>
      <c r="G29" s="6" t="n">
        <v>32726</v>
      </c>
    </row>
    <row r="30" spans="1:8">
      <c r="A30" s="4" t="s">
        <v>862</v>
      </c>
    </row>
    <row r="31" spans="1:8">
      <c r="A31" s="4" t="s">
        <v>1091</v>
      </c>
      <c r="G31" s="6" t="n">
        <v>200000</v>
      </c>
    </row>
    <row r="32" spans="1:8">
      <c r="A32" s="4" t="s">
        <v>704</v>
      </c>
    </row>
    <row r="33" spans="1:8">
      <c r="A33" s="4" t="s">
        <v>1094</v>
      </c>
      <c r="B33" s="5" t="n">
        <v>100000</v>
      </c>
      <c r="C33" s="5" t="n">
        <v>100000</v>
      </c>
    </row>
    <row r="34" spans="1:8">
      <c r="A34" s="4" t="s">
        <v>555</v>
      </c>
      <c r="F34" s="6" t="n">
        <v>3236857</v>
      </c>
    </row>
    <row r="35" spans="1:8">
      <c r="A35" s="4" t="s">
        <v>1095</v>
      </c>
    </row>
    <row r="36" spans="1:8">
      <c r="A36" s="4" t="s">
        <v>1091</v>
      </c>
      <c r="D36" s="6" t="n">
        <v>3555859</v>
      </c>
    </row>
    <row r="37" spans="1:8">
      <c r="A37" s="4" t="s">
        <v>1093</v>
      </c>
      <c r="B37" s="4" t="s">
        <v>1096</v>
      </c>
      <c r="C37" s="4" t="s">
        <v>1096</v>
      </c>
    </row>
    <row r="38" spans="1:8">
      <c r="A38" s="4" t="s">
        <v>1097</v>
      </c>
      <c r="C38" s="4" t="s">
        <v>1098</v>
      </c>
    </row>
    <row r="39" spans="1:8">
      <c r="A39" s="4" t="s">
        <v>1099</v>
      </c>
      <c r="B39" s="5" t="n">
        <v>1000000</v>
      </c>
      <c r="C39" s="5" t="n">
        <v>1000000</v>
      </c>
    </row>
    <row r="40" spans="1:8">
      <c r="A40" s="4" t="s">
        <v>1100</v>
      </c>
      <c r="C40" s="4" t="s">
        <v>1096</v>
      </c>
    </row>
    <row r="41" spans="1:8">
      <c r="A41" s="4" t="s">
        <v>709</v>
      </c>
      <c r="D41" s="5" t="n">
        <v>20000000</v>
      </c>
    </row>
    <row r="42" spans="1:8">
      <c r="A42" s="4" t="s">
        <v>549</v>
      </c>
      <c r="D42" s="6" t="n">
        <v>1000000</v>
      </c>
    </row>
    <row r="43" spans="1:8">
      <c r="A43" s="4" t="s">
        <v>718</v>
      </c>
      <c r="D43" s="5" t="n">
        <v>205000</v>
      </c>
    </row>
    <row r="44" spans="1:8">
      <c r="A44" s="4" t="s">
        <v>1090</v>
      </c>
      <c r="D44" s="8" t="n">
        <v>0.34</v>
      </c>
    </row>
    <row r="45" spans="1:8">
      <c r="A45" s="4" t="s">
        <v>1101</v>
      </c>
    </row>
    <row r="46" spans="1:8">
      <c r="A46" s="4" t="s">
        <v>709</v>
      </c>
      <c r="B46" s="6" t="n">
        <v>3000000</v>
      </c>
      <c r="C46" s="5" t="n">
        <v>3000000</v>
      </c>
    </row>
    <row r="47" spans="1:8">
      <c r="A47" s="4" t="s">
        <v>1102</v>
      </c>
      <c r="B47" s="6" t="n">
        <v>9400000</v>
      </c>
      <c r="C47" s="6" t="n">
        <v>9400000</v>
      </c>
    </row>
    <row r="48" spans="1:8">
      <c r="A48" s="4" t="s">
        <v>450</v>
      </c>
    </row>
    <row r="49" spans="1:8">
      <c r="A49" s="4" t="s">
        <v>1103</v>
      </c>
      <c r="B49" s="5" t="n">
        <v>1200000</v>
      </c>
      <c r="C49" s="5" t="n">
        <v>1200000</v>
      </c>
    </row>
    <row r="50" spans="1:8">
      <c r="A50" s="4" t="s">
        <v>1093</v>
      </c>
      <c r="B50" s="4" t="s">
        <v>449</v>
      </c>
      <c r="C50" s="4" t="s">
        <v>449</v>
      </c>
    </row>
    <row r="51" spans="1:8">
      <c r="A51" s="4" t="s">
        <v>1104</v>
      </c>
    </row>
    <row r="52" spans="1:8">
      <c r="A52" s="4" t="s">
        <v>1103</v>
      </c>
      <c r="B52" s="5" t="n">
        <v>4417500</v>
      </c>
      <c r="C52" s="5" t="n">
        <v>4417500</v>
      </c>
    </row>
    <row r="53" spans="1:8">
      <c r="A53" s="4" t="s">
        <v>1091</v>
      </c>
      <c r="C53" s="6" t="n">
        <v>4903333</v>
      </c>
    </row>
    <row r="54" spans="1:8">
      <c r="A54" s="4" t="s">
        <v>1093</v>
      </c>
      <c r="B54" s="4" t="s">
        <v>1105</v>
      </c>
      <c r="C54" s="4" t="s">
        <v>1105</v>
      </c>
    </row>
    <row r="55" spans="1:8">
      <c r="A55" s="4" t="s">
        <v>1097</v>
      </c>
      <c r="C55" s="4" t="s">
        <v>1106</v>
      </c>
    </row>
    <row r="56" spans="1:8">
      <c r="A56" s="4" t="s">
        <v>1107</v>
      </c>
    </row>
    <row r="57" spans="1:8">
      <c r="A57" s="4" t="s">
        <v>1099</v>
      </c>
      <c r="B57" s="5" t="n">
        <v>1000000</v>
      </c>
      <c r="C57" s="5" t="n">
        <v>1000000</v>
      </c>
    </row>
    <row r="58" spans="1:8">
      <c r="A58" s="4" t="s">
        <v>1089</v>
      </c>
      <c r="B58" s="6" t="n">
        <v>180000</v>
      </c>
      <c r="C58" s="6" t="n">
        <v>180000</v>
      </c>
    </row>
    <row r="59" spans="1:8">
      <c r="A59" s="4" t="s">
        <v>800</v>
      </c>
      <c r="B59" s="8" t="n">
        <v>0.75</v>
      </c>
      <c r="C59" s="8" t="n">
        <v>0.75</v>
      </c>
    </row>
    <row r="60" spans="1:8">
      <c r="A60" s="4" t="s">
        <v>1108</v>
      </c>
    </row>
    <row r="61" spans="1:8">
      <c r="A61" s="4" t="s">
        <v>1097</v>
      </c>
      <c r="B61" s="4" t="s">
        <v>764</v>
      </c>
    </row>
    <row r="62" spans="1:8">
      <c r="A62" s="4" t="s">
        <v>1109</v>
      </c>
    </row>
    <row r="63" spans="1:8">
      <c r="A63" s="4" t="s">
        <v>1097</v>
      </c>
      <c r="B63" s="4" t="s">
        <v>766</v>
      </c>
    </row>
    <row r="64" spans="1:8">
      <c r="A64" s="4" t="s">
        <v>709</v>
      </c>
      <c r="B64" s="5" t="n">
        <v>11500000</v>
      </c>
      <c r="C64" s="5" t="n">
        <v>11500000</v>
      </c>
    </row>
    <row r="65" spans="1:8">
      <c r="A65" s="4" t="s">
        <v>1110</v>
      </c>
      <c r="B65" s="4" t="s">
        <v>767</v>
      </c>
    </row>
    <row r="66" spans="1:8">
      <c r="A66" s="4" t="s">
        <v>1111</v>
      </c>
    </row>
    <row r="67" spans="1:8">
      <c r="A67" s="4" t="s">
        <v>769</v>
      </c>
      <c r="B67" s="5" t="n">
        <v>3000000</v>
      </c>
    </row>
    <row r="68" spans="1:8">
      <c r="A68" s="4" t="s">
        <v>701</v>
      </c>
      <c r="B68" s="6" t="n">
        <v>2300000</v>
      </c>
    </row>
    <row r="69" spans="1:8">
      <c r="A69" s="4" t="s">
        <v>1112</v>
      </c>
    </row>
    <row r="70" spans="1:8">
      <c r="A70" s="4" t="s">
        <v>709</v>
      </c>
      <c r="B70" s="5" t="n">
        <v>10000000</v>
      </c>
      <c r="C70" s="5" t="n">
        <v>10000000</v>
      </c>
    </row>
    <row r="71" spans="1:8">
      <c r="A71" s="4" t="s">
        <v>1113</v>
      </c>
    </row>
    <row r="72" spans="1:8">
      <c r="A72" s="4" t="s">
        <v>1114</v>
      </c>
      <c r="G72" s="5" t="n">
        <v>29000000</v>
      </c>
    </row>
    <row r="73" spans="1:8">
      <c r="A73" s="4" t="s">
        <v>191</v>
      </c>
      <c r="G73" s="5" t="n">
        <v>4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240</v>
      </c>
    </row>
    <row r="4" spans="1:2">
      <c r="A4" s="4" t="s">
        <v>196</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06:30:24Z</dcterms:created>
  <dcterms:modified xmlns:dcterms="http://purl.org/dc/terms/" xmlns:xsi="http://www.w3.org/2001/XMLSchema-instance" xsi:type="dcterms:W3CDTF">2020-04-01T06:30:24Z</dcterms:modified>
</cp:coreProperties>
</file>